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Nature of the Bus" sheetId="8" state="visible" r:id="rId8"/>
    <sheet xmlns:r="http://schemas.openxmlformats.org/officeDocument/2006/relationships" name="Merger and Reverse Recapitaliza"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Property and Equipment, net" sheetId="12" state="visible" r:id="rId12"/>
    <sheet xmlns:r="http://schemas.openxmlformats.org/officeDocument/2006/relationships" name="Inventory" sheetId="13" state="visible" r:id="rId13"/>
    <sheet xmlns:r="http://schemas.openxmlformats.org/officeDocument/2006/relationships" name="Accrued Expenses" sheetId="14" state="visible" r:id="rId14"/>
    <sheet xmlns:r="http://schemas.openxmlformats.org/officeDocument/2006/relationships" name="Borrowings" sheetId="15" state="visible" r:id="rId15"/>
    <sheet xmlns:r="http://schemas.openxmlformats.org/officeDocument/2006/relationships" name="Convertible Preferred Stock, Co" sheetId="16" state="visible" r:id="rId16"/>
    <sheet xmlns:r="http://schemas.openxmlformats.org/officeDocument/2006/relationships" name="Equity Based Awards" sheetId="17" state="visible" r:id="rId17"/>
    <sheet xmlns:r="http://schemas.openxmlformats.org/officeDocument/2006/relationships" name="Earnout" sheetId="18" state="visible" r:id="rId18"/>
    <sheet xmlns:r="http://schemas.openxmlformats.org/officeDocument/2006/relationships" name="Stock Warra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Net Profit (Loss) Per Share"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erger and Reverse Recapitali_2" sheetId="27" state="visible" r:id="rId27"/>
    <sheet xmlns:r="http://schemas.openxmlformats.org/officeDocument/2006/relationships" name="Revenue (Tables)" sheetId="28" state="visible" r:id="rId28"/>
    <sheet xmlns:r="http://schemas.openxmlformats.org/officeDocument/2006/relationships" name="Property and Equipment, net (Ta" sheetId="29" state="visible" r:id="rId29"/>
    <sheet xmlns:r="http://schemas.openxmlformats.org/officeDocument/2006/relationships" name="Inventory (Tables)" sheetId="30" state="visible" r:id="rId30"/>
    <sheet xmlns:r="http://schemas.openxmlformats.org/officeDocument/2006/relationships" name="Accrued Expenses (Tables)" sheetId="31" state="visible" r:id="rId31"/>
    <sheet xmlns:r="http://schemas.openxmlformats.org/officeDocument/2006/relationships" name="Convertible Preferred Stock, _2" sheetId="32" state="visible" r:id="rId32"/>
    <sheet xmlns:r="http://schemas.openxmlformats.org/officeDocument/2006/relationships" name="Equity Based Awards (Tables)" sheetId="33" state="visible" r:id="rId33"/>
    <sheet xmlns:r="http://schemas.openxmlformats.org/officeDocument/2006/relationships" name="Earnout (Tables)" sheetId="34" state="visible" r:id="rId34"/>
    <sheet xmlns:r="http://schemas.openxmlformats.org/officeDocument/2006/relationships" name="Stock Warrants (Tables)" sheetId="35" state="visible" r:id="rId35"/>
    <sheet xmlns:r="http://schemas.openxmlformats.org/officeDocument/2006/relationships" name="Commitments and Contingencies (" sheetId="36" state="visible" r:id="rId36"/>
    <sheet xmlns:r="http://schemas.openxmlformats.org/officeDocument/2006/relationships" name="Net Profit (Loss) Per Share (Ta" sheetId="37" state="visible" r:id="rId37"/>
    <sheet xmlns:r="http://schemas.openxmlformats.org/officeDocument/2006/relationships" name="Segment Information (Tables)" sheetId="38" state="visible" r:id="rId38"/>
    <sheet xmlns:r="http://schemas.openxmlformats.org/officeDocument/2006/relationships" name="Organization, Nature of the B_2" sheetId="39" state="visible" r:id="rId39"/>
    <sheet xmlns:r="http://schemas.openxmlformats.org/officeDocument/2006/relationships" name="Merger and Reverse Recapitali_3" sheetId="40" state="visible" r:id="rId40"/>
    <sheet xmlns:r="http://schemas.openxmlformats.org/officeDocument/2006/relationships" name="Merger and Reverse Recapitali_4" sheetId="41" state="visible" r:id="rId41"/>
    <sheet xmlns:r="http://schemas.openxmlformats.org/officeDocument/2006/relationships" name="Merger and Reverse Recapitali_5"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Revenue - Summary of Company's " sheetId="48" state="visible" r:id="rId48"/>
    <sheet xmlns:r="http://schemas.openxmlformats.org/officeDocument/2006/relationships" name="Revenue - Additional Informatio"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Inventory - Summary of Inventor" sheetId="52" state="visible" r:id="rId52"/>
    <sheet xmlns:r="http://schemas.openxmlformats.org/officeDocument/2006/relationships" name="Inventory - Additional Informat" sheetId="53" state="visible" r:id="rId53"/>
    <sheet xmlns:r="http://schemas.openxmlformats.org/officeDocument/2006/relationships" name="Accrued Expenses - Summary of A" sheetId="54" state="visible" r:id="rId54"/>
    <sheet xmlns:r="http://schemas.openxmlformats.org/officeDocument/2006/relationships" name="Borrowings - Additional Informa" sheetId="55" state="visible" r:id="rId55"/>
    <sheet xmlns:r="http://schemas.openxmlformats.org/officeDocument/2006/relationships" name="Convertible Preferred Stock, _3" sheetId="56" state="visible" r:id="rId56"/>
    <sheet xmlns:r="http://schemas.openxmlformats.org/officeDocument/2006/relationships" name="Convertible Preferred Stock, _4" sheetId="57" state="visible" r:id="rId57"/>
    <sheet xmlns:r="http://schemas.openxmlformats.org/officeDocument/2006/relationships" name="Convertible Preferred Stock, _5" sheetId="58" state="visible" r:id="rId58"/>
    <sheet xmlns:r="http://schemas.openxmlformats.org/officeDocument/2006/relationships" name="Equity Based Awards - Summary o" sheetId="59" state="visible" r:id="rId59"/>
    <sheet xmlns:r="http://schemas.openxmlformats.org/officeDocument/2006/relationships" name="Equity Based Awards - Summary_2" sheetId="60" state="visible" r:id="rId60"/>
    <sheet xmlns:r="http://schemas.openxmlformats.org/officeDocument/2006/relationships" name="Equity Based Awards - Schedule " sheetId="61" state="visible" r:id="rId61"/>
    <sheet xmlns:r="http://schemas.openxmlformats.org/officeDocument/2006/relationships" name="Equity Based Awards - Summary_3" sheetId="62" state="visible" r:id="rId62"/>
    <sheet xmlns:r="http://schemas.openxmlformats.org/officeDocument/2006/relationships" name="Equity Based Awards - Summary_4" sheetId="63" state="visible" r:id="rId63"/>
    <sheet xmlns:r="http://schemas.openxmlformats.org/officeDocument/2006/relationships" name="Equity Based Awards - Summary_5" sheetId="64" state="visible" r:id="rId64"/>
    <sheet xmlns:r="http://schemas.openxmlformats.org/officeDocument/2006/relationships" name="Equity Based Awards - Additiona" sheetId="65" state="visible" r:id="rId65"/>
    <sheet xmlns:r="http://schemas.openxmlformats.org/officeDocument/2006/relationships" name="Earnout - Additional Informatio" sheetId="66" state="visible" r:id="rId66"/>
    <sheet xmlns:r="http://schemas.openxmlformats.org/officeDocument/2006/relationships" name="Earnout - Summary of the number" sheetId="67" state="visible" r:id="rId67"/>
    <sheet xmlns:r="http://schemas.openxmlformats.org/officeDocument/2006/relationships" name="Earnout - Assumptions used in t" sheetId="68" state="visible" r:id="rId68"/>
    <sheet xmlns:r="http://schemas.openxmlformats.org/officeDocument/2006/relationships" name="Stock Warrants - Summary of Bla" sheetId="69" state="visible" r:id="rId69"/>
    <sheet xmlns:r="http://schemas.openxmlformats.org/officeDocument/2006/relationships" name="Stock Warrants -  Additional In" sheetId="70" state="visible" r:id="rId70"/>
    <sheet xmlns:r="http://schemas.openxmlformats.org/officeDocument/2006/relationships" name="Stock Warrants - Schedule of Pr" sheetId="71" state="visible" r:id="rId71"/>
    <sheet xmlns:r="http://schemas.openxmlformats.org/officeDocument/2006/relationships" name="Income Taxes - Additional Infor" sheetId="72" state="visible" r:id="rId72"/>
    <sheet xmlns:r="http://schemas.openxmlformats.org/officeDocument/2006/relationships" name="Income Taxes - Summary of the C" sheetId="73" state="visible" r:id="rId73"/>
    <sheet xmlns:r="http://schemas.openxmlformats.org/officeDocument/2006/relationships" name="Income Taxes - Summary of the I" sheetId="74" state="visible" r:id="rId74"/>
    <sheet xmlns:r="http://schemas.openxmlformats.org/officeDocument/2006/relationships" name="Income Taxes - Summary of the_2"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Net profit (loss) per share - A" sheetId="78" state="visible" r:id="rId78"/>
    <sheet xmlns:r="http://schemas.openxmlformats.org/officeDocument/2006/relationships" name="Net Profit (Loss) per Share - S" sheetId="79" state="visible" r:id="rId79"/>
    <sheet xmlns:r="http://schemas.openxmlformats.org/officeDocument/2006/relationships" name="Net Profit (Loss) per Share -_2" sheetId="80" state="visible" r:id="rId80"/>
    <sheet xmlns:r="http://schemas.openxmlformats.org/officeDocument/2006/relationships" name="Segment Information - Summary o" sheetId="81" state="visible" r:id="rId81"/>
    <sheet xmlns:r="http://schemas.openxmlformats.org/officeDocument/2006/relationships" name="Segment Information - Additiona"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00_);(#,##0.0000000)"/>
    <numFmt numFmtId="168" formatCode="_(&quot;$ &quot;#,##0.0_);_(&quot;$ &quot;(#,##0.0)"/>
    <numFmt numFmtId="169" formatCode="#,##0.0_);(#,##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15, 2021</t>
        </is>
      </c>
    </row>
    <row r="3">
      <c r="A3" s="3" t="inlineStr">
        <is>
          <t>Document Type</t>
        </is>
      </c>
      <c r="B3" s="3" t="inlineStr">
        <is>
          <t>10-Q</t>
        </is>
      </c>
    </row>
    <row r="4">
      <c r="A4" s="3" t="inlineStr">
        <is>
          <t>Amendment Flag</t>
        </is>
      </c>
      <c r="B4" s="3" t="inlineStr">
        <is>
          <t>false</t>
        </is>
      </c>
    </row>
    <row r="5">
      <c r="A5" s="3" t="inlineStr">
        <is>
          <t>Document Fiscal Year Focus</t>
        </is>
      </c>
      <c r="B5" s="3" t="inlineStr">
        <is>
          <t>2021</t>
        </is>
      </c>
    </row>
    <row r="6">
      <c r="A6" s="3" t="inlineStr">
        <is>
          <t>Document Fiscal Period Focus</t>
        </is>
      </c>
      <c r="B6" s="3" t="inlineStr">
        <is>
          <t>Q3</t>
        </is>
      </c>
    </row>
    <row r="7">
      <c r="A7" s="3" t="inlineStr">
        <is>
          <t>Current Fiscal Year End Date</t>
        </is>
      </c>
      <c r="B7" s="3" t="inlineStr">
        <is>
          <t>--12-31</t>
        </is>
      </c>
    </row>
    <row r="8">
      <c r="A8" s="3" t="inlineStr">
        <is>
          <t>Entity Registrant Name</t>
        </is>
      </c>
      <c r="B8" s="3" t="inlineStr">
        <is>
          <t>Markforged Holding Corporation</t>
        </is>
      </c>
    </row>
    <row r="9">
      <c r="A9" s="3" t="inlineStr">
        <is>
          <t>Entity Current Reporting Status</t>
        </is>
      </c>
      <c r="B9" s="3" t="inlineStr">
        <is>
          <t>Yes</t>
        </is>
      </c>
    </row>
    <row r="10">
      <c r="A10" s="3" t="inlineStr">
        <is>
          <t>Entity Central Index Key</t>
        </is>
      </c>
      <c r="B10" s="3" t="inlineStr">
        <is>
          <t>0001816613</t>
        </is>
      </c>
    </row>
    <row r="11">
      <c r="A11" s="3" t="inlineStr">
        <is>
          <t>Entity Interactive Data Current</t>
        </is>
      </c>
      <c r="B11" s="3" t="inlineStr">
        <is>
          <t>Yes</t>
        </is>
      </c>
    </row>
    <row r="12">
      <c r="A12" s="3" t="inlineStr">
        <is>
          <t>Entity Filer Category</t>
        </is>
      </c>
      <c r="B12" s="3" t="inlineStr">
        <is>
          <t>Non-accelerated Filer</t>
        </is>
      </c>
    </row>
    <row r="13">
      <c r="A13" s="3" t="inlineStr">
        <is>
          <t>Local Phone Number</t>
        </is>
      </c>
      <c r="B13" s="3" t="inlineStr">
        <is>
          <t>496-1805</t>
        </is>
      </c>
    </row>
    <row r="14">
      <c r="A14" s="3" t="inlineStr">
        <is>
          <t>Entity File Number</t>
        </is>
      </c>
      <c r="B14" s="3" t="inlineStr">
        <is>
          <t>001-39453</t>
        </is>
      </c>
    </row>
    <row r="15">
      <c r="A15" s="3" t="inlineStr">
        <is>
          <t>City Area Code</t>
        </is>
      </c>
      <c r="B15" s="3" t="inlineStr">
        <is>
          <t>(866)</t>
        </is>
      </c>
    </row>
    <row r="16">
      <c r="A16" s="3" t="inlineStr">
        <is>
          <t>Entity Small Business</t>
        </is>
      </c>
      <c r="B16" s="3" t="inlineStr">
        <is>
          <t>true</t>
        </is>
      </c>
    </row>
    <row r="17">
      <c r="A17" s="3" t="inlineStr">
        <is>
          <t>Entity Emerging Growth Company</t>
        </is>
      </c>
      <c r="B17" s="3" t="inlineStr">
        <is>
          <t>true</t>
        </is>
      </c>
    </row>
    <row r="18">
      <c r="A18" s="3" t="inlineStr">
        <is>
          <t>Entity Shell Company</t>
        </is>
      </c>
      <c r="B18" s="3" t="inlineStr">
        <is>
          <t>false</t>
        </is>
      </c>
    </row>
    <row r="19">
      <c r="A19" s="3" t="inlineStr">
        <is>
          <t>Entity Ex Transition Period</t>
        </is>
      </c>
      <c r="B19" s="3" t="inlineStr">
        <is>
          <t>false</t>
        </is>
      </c>
    </row>
    <row r="20">
      <c r="A20" s="3" t="inlineStr">
        <is>
          <t>Document Period End Date</t>
        </is>
      </c>
      <c r="B20" s="3" t="inlineStr">
        <is>
          <t>Sep. 30,
		2021</t>
        </is>
      </c>
    </row>
    <row r="21">
      <c r="A21" s="3" t="inlineStr">
        <is>
          <t>Document Quarterly Report</t>
        </is>
      </c>
      <c r="B21" s="3" t="inlineStr">
        <is>
          <t>true</t>
        </is>
      </c>
    </row>
    <row r="22">
      <c r="A22" s="3" t="inlineStr">
        <is>
          <t>Document Transition Report</t>
        </is>
      </c>
      <c r="B22" s="3" t="inlineStr">
        <is>
          <t>false</t>
        </is>
      </c>
    </row>
    <row r="23">
      <c r="A23" s="3" t="inlineStr">
        <is>
          <t>Entity Incorporation, State or Country Code</t>
        </is>
      </c>
      <c r="B23" s="3" t="inlineStr">
        <is>
          <t>DE</t>
        </is>
      </c>
    </row>
    <row r="24">
      <c r="A24" s="3" t="inlineStr">
        <is>
          <t>Entity Address, State or Province</t>
        </is>
      </c>
      <c r="B24" s="3" t="inlineStr">
        <is>
          <t>MA</t>
        </is>
      </c>
    </row>
    <row r="25">
      <c r="A25" s="3" t="inlineStr">
        <is>
          <t>Entity Tax Identification Number</t>
        </is>
      </c>
      <c r="B25" s="3" t="inlineStr">
        <is>
          <t>98-1545859</t>
        </is>
      </c>
    </row>
    <row r="26">
      <c r="A26" s="3" t="inlineStr">
        <is>
          <t>Entity Address, Address Line One</t>
        </is>
      </c>
      <c r="B26" s="3" t="inlineStr">
        <is>
          <t>480 Pleasant Street</t>
        </is>
      </c>
    </row>
    <row r="27">
      <c r="A27" s="3" t="inlineStr">
        <is>
          <t>Entity Address, City or Town</t>
        </is>
      </c>
      <c r="B27" s="3" t="inlineStr">
        <is>
          <t>Watertown</t>
        </is>
      </c>
    </row>
    <row r="28">
      <c r="A28" s="3" t="inlineStr">
        <is>
          <t>Entity Address, Postal Zip Code</t>
        </is>
      </c>
      <c r="B28" s="3" t="inlineStr">
        <is>
          <t>02472</t>
        </is>
      </c>
    </row>
    <row r="29">
      <c r="A29" s="3" t="inlineStr">
        <is>
          <t>Entity Common Stock, Shares Outstanding</t>
        </is>
      </c>
      <c r="C29" s="4" t="n">
        <v>185851079</v>
      </c>
    </row>
    <row r="30">
      <c r="A30" s="3" t="inlineStr">
        <is>
          <t>Common Class A [Member]</t>
        </is>
      </c>
    </row>
    <row r="31">
      <c r="A31" s="3" t="inlineStr">
        <is>
          <t>Security Exchange Name</t>
        </is>
      </c>
      <c r="B31" s="3" t="inlineStr">
        <is>
          <t>NYSE</t>
        </is>
      </c>
    </row>
    <row r="32">
      <c r="A32" s="3" t="inlineStr">
        <is>
          <t>Trading Symbol</t>
        </is>
      </c>
      <c r="B32" s="3" t="inlineStr">
        <is>
          <t>MKFG</t>
        </is>
      </c>
    </row>
    <row r="33">
      <c r="A33" s="3" t="inlineStr">
        <is>
          <t>Title of 12(b) Security</t>
        </is>
      </c>
      <c r="B33" s="3" t="inlineStr">
        <is>
          <t>Common stock, par value $0.0001 per share</t>
        </is>
      </c>
    </row>
    <row r="34">
      <c r="A34" s="3" t="inlineStr">
        <is>
          <t>Warrant [Member]</t>
        </is>
      </c>
    </row>
    <row r="35">
      <c r="A35" s="3" t="inlineStr">
        <is>
          <t>Security Exchange Name</t>
        </is>
      </c>
      <c r="B35" s="3" t="inlineStr">
        <is>
          <t>NYSE</t>
        </is>
      </c>
    </row>
    <row r="36">
      <c r="A36" s="3" t="inlineStr">
        <is>
          <t>Trading Symbol</t>
        </is>
      </c>
      <c r="B36" s="3" t="inlineStr">
        <is>
          <t>MKFG.WS</t>
        </is>
      </c>
    </row>
    <row r="37">
      <c r="A37" s="3" t="inlineStr">
        <is>
          <t>Title of 12(b) Security</t>
        </is>
      </c>
      <c r="B37" s="3" t="inlineStr">
        <is>
          <t>Redeemable Warrants, each whole warrant exercisable for one share of Common Stock, $0.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5" t="inlineStr">
        <is>
          <t>Accounting Policies [Abstract]</t>
        </is>
      </c>
    </row>
    <row r="4">
      <c r="A4" s="3" t="inlineStr">
        <is>
          <t>Summary of Significant Accounting Policies</t>
        </is>
      </c>
      <c r="B4" s="3" t="inlineStr">
        <is>
          <t xml:space="preserve">Note 3. Summary of Significant Accounting Policies The unaudited condensed consolidated financial statements include the accounts of the Company and its wholly owned subsidiaries. The Company’s fiscal year end is December 31 and, unless otherwise stated, all years and dates refer to the fiscal year. Unaudited Interim Financial Statements The accompanying unaudited condensed consolidated financial statements have been prepared in accordance with GAAP regarding interim financial reporting and include the accounts of the Company and its wholly owned subsidiaries. All intercompany accounts and transactions have been eliminated in consolidation. Certain information and note disclosures normally included in the consolidated financial statements prepared in accordance with GAAP have been condensed or omitted. Therefore, these condensed consolidated financial statements should be read in conjunction with the consolidated financial statements and notes included in the audited consolidated financial statements of Legacy Markforged for the year ended December 31, 2020. Any reference in these notes to applicable guidance is meant to refer to the authoritative GAAP as found in the Accounting Standards Codification (“ASC”) and Accounting Standards Update (“ASU”) of the Financial Accounting Standards Board (“FASB”). The accompanying condensed consolidated financial statements as of September 30, 2021 and for the three and nine months ended September 30, 2021 and 2020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a fair statement of the Company’s financial position as of September 30, 2021 and results of operations for the three and nine months ended September 30, 2021 and 2020 and cash flows for the nine months ended September 30, 2021 and 2020. The financial data and other information disclosed in these notes related to the three and nine months ended September 30, 2021 and 2020 are also unaudited. The condensed balance sheet at December 31, 2020, was derived from audited annual financial statements but does not contain all of the footnote disclosures from the annual financial statements. Other than policies noted below, there have been no significant changes to the significant accounting policies disclosed in Note 2 of the audited consolidated financial statements as of December 31, 2020 and 2019 and for the years ended December 31, 2020 and 2019. The results for the three and nine months ended September 30, 2021 and 2020 are not necessarily indicative of results to be expected for the year ending December 31, 2021, any other interim periods, or any future year or period. These unaudited interim condensed consolidated financial statements should be read in conjunction with the audited annual consolidated financial statements as of December 31, 2020 and 2019 and for each of the two years in the period ended December 31, 2020 . Basis of Presentation The unaudited condensed consolidated financial statements of the Company have been prepared in accordance with GAAP. All significant intercompany accounts and transactions have been eliminated in consolidation. Reporting Currency The Company’s reporting currency is the U.S. Dollar, while the functional currencies of its foreign subsidiaries are their respective local currencies. The effect of foreign currency translation was immaterial for all periods presented. Use of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Management’s significant estimates include allowance for doubtful accounts, reserve for excess and obsolete inventory, fair value of the contingent earnout liability, fair value of earnout share awards, fair value of the private placement warrant liability, and assumptions in revenue recognition. Actual results could differ from those estimates. Accounts Receivable and Allowance for Doubtful Accounts Trade accounts receivable are recorded at the invoiced amount and do not bear interest. An allowance for doubtful accounts is provided for those accounts receivable considered to be uncollectible based on management’s assessment of the collectability of the accounts receivable which considers historical write-off experience and any specific risks identified in customer collection matters. The following presents the changes in the balance of the Company’s allowance for doubtful accounts:
Three Months Ended September 30, Nine Months Ended September 30,
(in thousands) 2021 2020 2021 2020
Balance at beginning of period $ 1,165 $ 1,104 $ 1,070 $ 1,038
Additions 226 101 604 498
Write – offs ( 248 ) ( 223 ) ( 312 ) ( 237 )
Recoveries ( 180 ) ( 70 ) ( 399 ) ( 387 )
Balance at end of period $ 963 $ 912 $ 963 $ 912 Fair Value of Financial Instruments The Company is required to provide information according to the fair value hierarchy based on the observability of the inputs used in the valuation techniques. The fair value hierarchy ranks the quality and reliability of the information used to determine fair values. Financial assets and liabilities carried at fair value will be classified and disclosed in one of the following three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presents information about the Company’s assets and liabilities that are measured at fair value as of September 30, 2021 and December 31, 2020 and indicates the fair value hierarchy of the valuation:
Fair Value Measurements
(in thousands) Level 1 Level 2 Level 3 Total
September 30, 2021
Money market funds included in cash and cash equivalents $ 297,080 $ — $ — $ 297,080
Contingent earnout liability — — 80,419 80,419
Private placement warrant liability — — 4,284 4,284
December 31, 2020
Money market funds included in cash and cash equivalents $ 56,907 $ — $ — $ 56,907
SVB warrant liability — — 545 545 The Company remeasures its Common Stock Warrants (as defined below) and Private Placement Warrants (as defined below) at fair value at each reporting period using Level 3 inputs via the Black-Scholes option-pricing model and Binomial Lattice Model, respectively. The valuation of the earnout shares is based on a Monte Carlo simulation. The significant assumptions used in preparing the above models are disclosed in Note 12 Stock Warrants and Note 11 Earnout. All Silicon Valley Bank ("SVB") warrants were exercised in June 2021. There were no transfers between levels during the periods presented.
(in thousands) Contingent Earnout Liability Private Placement Warrant Liability SVB Warrant Liability
Fair Value as of January 1, 2020 $ — $ — $ 370
Change in fair value — — 79
Fair Value as of September 30, 2020 $ — $ — $ 449
Fair Value as of January 1, 2021 $ — $ — $ 545
Recognition of liability acquired as part of the Merger 123,129 5,702 —
Change in fair value ( 42,710 ) ( 1,418 ) 1,248
Exercise of common stock warrants — — ( 1,793 )
Fair Value as of September 30, 2021 $ 80,419 $ 4,284 $ — At December 31, 2020, the fair value of the Company’s debt using Level 2 inputs was approximately $ 4.7 million calculated using a discounted cash flow method. All debt was paid off in January 2021 as disclosed in Note 8 Borrowings. Concentration of Credit Risk Financial instruments which potentially expose the Company to concentrations of credit risk consist primarily of cash and cash equivalents held on deposit at one financial institution and accounts receivable. The Company does not require collateral from customers for amounts owed. At September 30, 2021 , one customer represented 14 % of the accounts receivable balance and at December 31, 2020, no one customer represented greater than 10 % of the accounts receivable balance. For the three months ended September 30, 2021 , one customer represented 14 % of the total revenue, and for the nine months ended September 30, 2021 no one customer represented more than 10 % of total revenue. For the three months ended September 30, 2020 , one customer represented 11 % of the total revenue, and for the nine months ended September 30, 2020, no one customer represented more than 10 % of total revenue. Historically, the Company has not experienced any significant credit loss related to any individual customer . Impairment of Long-Lived Assets The Company evaluates whether events or circumstances have occurred that indicate that the estimated remaining useful life of its long-lived assets may warrant reassessment or that the carrying value of these assets may not be recoverable. When a triggering event is identified, management assesses the recoverability of the asset group, which is the lowest level where identifiable cash flows are largely independent, by comparing the expected undiscounted cash flows of the asset group to the carrying value. When the carrying value is not recoverable and an impairment is determined to exist, the asset group is written down to fair value. The Company did not identify any triggering events or record any impairment during the three and nine months ended September 30, 2021 and 2020 . Sales and Marketing Advertising costs, a component of sales and marketing expenses, were $ 1.9 million and $ 5.0 million during the three and nine months ended September 30, 2021 , respectively, compared to $ 0.6 million and $ 2.0 million for the three and nine months ended September 30, 2020 . Warranty Reserves Substantially all of the Company’s hardware products are covered by a standard assurance warranty of one year. In the event of a failure of a product covered by this warranty, the Company may repair or replace the product, at its option. The Company’s warranty reserve reflects estimated material and labor costs for potential or actual product issues for which the Company expects to incur an obligation. The Company periodically assesses the appropriateness of the warranty reserve and adjusts the amount as necessary. If the data used to calculate the appropriateness of the warranty reserve are not indicative of future requirements, additional or reduced warranty reserves may be necessary. Warranty reserves are included within accrued expenses on the condensed consolidated balance sheets. The following table presents changes in the balance of the Company’s warranty reserve:
Three Months Ended September 30, Nine Months Ended September 30,
(in thousands) 2021 2020 2021 2020
Balance at beginning of period $ 568 $ 1,367 $ 564 $ 1,260
Additions to warranty reserve 155 338 395 820
Claims fulfilled ( 130 ) ( 315 ) ( 366 ) ( 690 )
Balance at end of period $ 593 $ 1,390 $ 593 $ 1,390 Warranty reserve is recorded through cost of revenue in the condensed consolidated statements of operations and comprehensive income (loss). Segment Information The Company determines its chief operating decision maker (“CODM”) based on the person responsible for making resource allocation decisions. Operating segments are components of the business for which the CODM regularly reviews discrete financial information. The Company manages its operations as a single segment for the purposes of assessing performance and making operating decisions. Common Stock Warrant Liabilities The Company assumed 5,374,984 publicly-traded warrants (“Public Warrants”) and 3,150,000 private placement warrants originally issued to AONE (“Private Placement Warrants” and, together with the Public Warrants, the “Common Stock Warrants”) upon the Merger, all of which were issued in connection with AONE’s initial public offering and subsequent overallotment and entitle the holder to purchase one share of the Common Stock at an exercise price of $ 11.50 per share. The Common Stock Warrants became exercisable the later of 30 days after the Company completed the Merger or 12 months from the closing of AONE’s initial public offering, but can be terminated on the earlier of 5 years after the Merger, liquidation of the Company, or the Redemption Date as determined by the Company. During the nine months ended September 30, 2021, no Public Warrants or Private Placement Warrants were exercised. The Public Warrants are publicly traded and are exercisable for cash unless certain conditions occur which would permit a cashless exercise, such as the failure to have an effective registration statement related to the shares issuable upon exercise or redemption by the Company under certain conditions. The Private Placement Warrants are not redeemable for cash so long as they are held by the initial purchasers or their permitted transferees but may be redeemable for common stock if certain other conditions are met.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Public Warrants and Private Placement Warrants and concluded that the Private Placement Warrants do not meet the criteria to be classified within stockholders’ equity. The agreement governing the Common Stock Warrants includes a provision that, if applied, could result in a different settlement value for the Private Placement Warrants depending on their holder. Because the holder of an instrument is not an input into the pricing of a fixed-for-fixed option on the Company’s ordinary shares, the Private Placement Warrants are not considered to be “indexed to the Company’s own stock.” As the Private Placement Warrants meet the definition of a derivative, the Company recorded these warrants as liabilities on the consolidated balance sheet at fair value, with subsequent changes in their respective fair values recognized in the condensed consolidated statements of operations and comprehensive income (loss) at each reporting date as part of change in fair value of derivative liabilities, as described in Note 12. The provisions referenced above are not applicable to the Public Warrants which do not have differing settlement provisions based on the warrant holder. The Public Warrants are not precluded from being considered indexed to the Company’s stock and were recognized at fair value in stockholders’ equity on the closing of the Merger. Contingent Earnout Liability In connection with the Reverse Recapitalization and pursuant to the Merger Agreement, A-Star, the sponsor of AONE (the "Sponsor") surrendered 2,610,000 shares ("Sponsor Earnout Shares") and eligible Markforged equity holders were entitled to receive as additional merger consideration 14,666,667 shares of the Company’s Common Stock ("Markforged Earnout Shares") upon the Company achieving certain Earnout Triggering Events (as described in the Merger Agreement and Note 11). The contingent obligations to issue Markforged Earnout Shares in respect of Markforged common stock and release from lock-up Sponsor Earnout Shares, are accounted for as liability classified instruments in accordance with Accounting Standards Codification Topic 815-40, as the Earnout Triggering Events that determine the number of Sponsor and Markforged Earnout Shares required to be released or issued, as the case may be, include events that are not solely indexed to the fair value of common stock of Markforged. The liability was recognized at the reverse recapitalization date and is subsequently remeasured at each reporting date with changes in fair value recorded in the condensed consolidated statements of operations. Markforged Earnout Shares issuable to employees with vested equity awards and Earnout RSUs (as described in the Merger Agreement) issuable to employees with unvested equity awards are considered a separate unit of account from the Markforged Earnout Shares issuable in respect of Markforged common stock and are accounted for as equity classified stock compensation. The Earnout Shares issuable to employees with vested equity awards are fully vested upon issuance, thus there is no requisite service period and the value of these shares is recognized as a one-time stock compensation expense for the grant date fair value. Earnout RSUs are contingent upon an employee completing a service vesting condition, and as such, reflect a transaction in which the Company acquires employee services by offering to issue its shares, the amount of which is based in part on the Company’s share price. Expense related to Earnout RSUs is recognized using graded vesting over the requisite service period for the Earnout RSUs. The estimated fair values of the Sponsor Earnout Shares, Markforged Earnout Shares, and Earnout RSUs were determined by using a Monte Carlo simulation valuation model using a distribution of potential outcomes on a monthly basis over the five-year Earnout Period as defined in Note 11. The preliminary estimated fair values of Sponsor Earnout Shares, Markforged Earnout Shares, and Earnout RSUs were determined using the most reliable information available, including the current Company Common Stock price, expected volatility, risk-free rate, expected term and dividend rate. The contingent earnout liability is categorized as a Level 3 fair value measurement (see Fair Value of Financial Instruments accounting policy as described above) because the Company estimated projections during the Earnout Period utilizing unobservable inputs. Contingent earnout payments involve certain assumptions requiring significant judgment and actual results can differ from assumed and estimated amounts. Recently Adopted Accounting Pronouncements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With the exception of standards the Company elected to early adopt, when permissible, the Company has elected to adopt new or revised accounting guidance within the same time period as private companies. In August 2018, the FASB issued ASU 2018-15, Intangibles — Goodwill and Other — Internal-Use Software (Subtopic 350-40) (“ASU 2018-15”), which aligns the requirements for capitalizing implementation costs incurred where the entity is the customer in a hosting arrangement that is a service contract with those of developing or obtaining internal-use software. These changes become effective for the Company for the fiscal year beginning on January 1, 2021 and interim periods beginning on January 1, 2022, with early adoption permitted. The adoption of this standard on January 1, 2021 did not have a material effect on the Company’s condensed consolidated financial statements. In December 2019, the FASB issued ASU 2019-12, Income Taxes (Topic 740) — Simplifying the Accounting for Income Taxes (“ASU 2019-12”) , which simplifies the accounting for income taxes by eliminating some exceptions to the general approach in Accounting Standards Codification 740, Income Taxes . It also clarifies certain aspects of the existing guidance to promote more consistent application. As a result of the ASU, accounting for changes in tax law and year-to-date losses in interim periods will be simplified. These changes became effective for the Company for the fiscal year beginning after December 15, 2020 and interim periods within those fiscal years. The adoption of ASU 2019-12 did not have a material impact on the condensed consolidated financial statements. Recent Accounting Pronouncements Not Yet Adopted In June 2016, the FASB issued ASU 2016-13, Financial Instruments — Credit Losses (Topic 326): Measurement of Credit Losses on Financial Instruments (“ASU 2016-13”), which requires immediate recognition of expected credit losses for financial assets carried at amortized cost, including trade and other receivables, loans and commitments, held-to-maturity debt securities and other financial assets, held at the reporting date to be measured based on historical experience, current conditions and reasonable supportable forecasts. The new credit loss model does not have a minimum threshold for recognition of impairment losses and entities will need to measure expected credit losses on assets that have a low risk of loss. These changes become effective for the Company on January 1, 2023. The Company is currently evaluating the impact that the adoption of ASU 2016-13 will have on its condensed consolidated financial statements. In February 2016, the FASB issued ASU 2016-02, Leases (Topic 842) (“ASU 2016-02”), which improves transparency and comparability among companies by recognizing lease assets and lease liabilities on the balance sheet and by disclosing key information about leasing arrangements. ASU 2016-02 requires lessees to recognize assets and liabilities on the balance sheet for all leases with terms longer than twelve months. The new standard also requires lessees to apply a dual approach, classifying leases as either finance or operating leases. This classification will determine whether lease expense is recognized based on an effective interest method or on a straight-line basis over the term of the lease. These changes become effective for the Company for the fiscal year beginning on January 1, 2022 and interim periods beginning on January 1, 2023, with early adoption permitted. The Company previously disclosed that it would adopt ASU 2016-02 for its 2021 fiscal year, the Company has reevaluated the planned adoption date and has determined it will adopt ASU 2016-02 for its 2022 fiscal year. Although the Company is currently evaluating the method of adoption of this guidance and the impact that the adoption of ASU 2016-02 will have on its condensed consolidated financial statements, it expects changes to its balance sheet due to the recognition of right-of-use assets and lease liabilities related to its lea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5" t="inlineStr">
        <is>
          <t>Revenue from Contract with Customer [Abstract]</t>
        </is>
      </c>
    </row>
    <row r="4">
      <c r="A4" s="3" t="inlineStr">
        <is>
          <t>Revenue</t>
        </is>
      </c>
      <c r="B4" s="3" t="inlineStr">
        <is>
          <t xml:space="preserve">Note 4. Revenue Contract Balances For the three and nine months ended September 30, 2021 , the Company recognized $ 1.3 million and $ 4.2 million of revenue, respectively, from the deferred revenue account balance as of June 30, 2021 and December 31, 2020, respectively. For the three and nine months ended September 30, 2020 , the Company recognized $ 1.3 million and $ 1.5 million of revenue, respectively, from the deferred revenue account balance as of June 30, 2020 and December 31, 2019, respectively. Deferred revenue is expected to be recognized when the Company provides hardware maintenance services or contractual performance obligations for which the customer has already provided payment with $ 2.4 million expected to be recognized in the remainder of 2021, $ 3.8 million expected to be recognized in 2022, $ 1.7 million expected to be recognized in 2023, and $ 0.8 million thereafter. Disaggregation of Revenue The following table disaggregates the Company’s revenue based on the nature of the products and services:
Three Months Ended September 30, Nine Months Ended September 30,
(in thousands) 2021 2020 2021 2020
Hardware $ 17,469 $ 11,044 $ 46,039 $ 33,515
Consumables 4,899 $ 3,540 14,295 $ 11,123
Services 1,677 $ 1,055 4,250 $ 2,876
Total Revenue $ 24,045 $ 15,639 $ 64,584 $ 47,5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5" t="inlineStr">
        <is>
          <t>Property, Plant and Equipment [Abstract]</t>
        </is>
      </c>
    </row>
    <row r="4">
      <c r="A4" s="3" t="inlineStr">
        <is>
          <t>Property and Equipment, net</t>
        </is>
      </c>
      <c r="B4" s="3" t="inlineStr">
        <is>
          <t xml:space="preserve">Note 5. Property and Equipment, net Property and equipment consist of the following:
(in thousands) September 30, December 31,
Machinery and equipment $ 5,520 $ 4,761
Leasehold improvements 2,193 2,190
Computer equipment 1,617 1,109
Furniture and fixtures 367 345
Computer software 250 246
Construction in process 1,063 36
Property and equipment, gross 11,010 8,687
Less: Accumulated depreciation ( 5,675 ) ( 4,406 )
Property and equipment, net $ 5,335 $ 4,281 For the three and nine months ended September 30, 2021 , depreciation expense for property and equipment was $ 0.4 million and $ 1.3 million, respectively, compared to $ 0.5 million and $ 1.4 million, respectively, for the three and nine months ended September 30, 202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5" t="inlineStr">
        <is>
          <t>Inventory Disclosure [Abstract]</t>
        </is>
      </c>
    </row>
    <row r="4">
      <c r="A4" s="3" t="inlineStr">
        <is>
          <t>Inventory</t>
        </is>
      </c>
      <c r="B4" s="3" t="inlineStr">
        <is>
          <t xml:space="preserve">Note 6. Inventory Inventory consists of the following:
(in thousands) September 30, December 31,
Raw material $ 1,966 1,669
Work in process 86 79
Finished goods 9,218 4,805
Total inventory $ 11,270 $ 6,553 The Company maintained reserves for obsolete inventory of $ 0.8 million and $ 0.8 million as of September 30, 2021 and December 31, 2020, respectively. The impairment of obsolete inventories are recorded within cost of revenue in the condensed consolidated statements of operations and comprehensive incom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5" t="inlineStr">
        <is>
          <t>Payables and Accruals [Abstract]</t>
        </is>
      </c>
    </row>
    <row r="4">
      <c r="A4" s="3" t="inlineStr">
        <is>
          <t>Accrued Expenses</t>
        </is>
      </c>
      <c r="B4" s="3" t="inlineStr">
        <is>
          <t xml:space="preserve">Note 7. Accrued Expenses The following table summarizes the Company’s components of accrued expenses:
(in thousands) September 30, December 31,
Warranty reserve $ 593 $ 564
Compensation and benefits 4,057 3,100
VAR commissions 1,172 520
Professional services 5,122 2,907
Marketing and advertising 1,498 780
Other 1,199 297
Total accrued expense $ 13,641 $ 8,1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5" t="inlineStr">
        <is>
          <t>Debt Disclosure [Abstract]</t>
        </is>
      </c>
    </row>
    <row r="4">
      <c r="A4" s="3" t="inlineStr">
        <is>
          <t>Borrowings</t>
        </is>
      </c>
      <c r="B4" s="3" t="inlineStr">
        <is>
          <t>Note 8. Borrowings PPP Loan On April 10, 2020, the Company was granted a loan (the “Loan”) from a lending institution in the aggregate amount of $ 5.0 million, pursuant to the Paycheck Protection Program (the “PPP”) under Division A, Title I of the Coronavirus Aid, Relief, and Economic Security Act (“CARES Act”), which was enacted March 27, 2020. The Loan, which was in the form of a note dated April 21, 2020, was scheduled to mature on April 21, 2022 and bore interest at a rate of 1 % per annum, payable monthly commencing on November 22, 2020 . The terms of the note permitted prepayment by the borrower at any time prior to maturity with no prepayment penalties. The Company paid off the loan in full in January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vertible Preferred Stock, Common Stock and Stockholders' Equity (Deficit)</t>
        </is>
      </c>
      <c r="B1" s="2" t="inlineStr">
        <is>
          <t>9 Months Ended</t>
        </is>
      </c>
    </row>
    <row r="2">
      <c r="B2" s="2" t="inlineStr">
        <is>
          <t>Sep. 30, 2021</t>
        </is>
      </c>
    </row>
    <row r="3">
      <c r="A3" s="5" t="inlineStr">
        <is>
          <t>Stockholders' Equity Note [Abstract]</t>
        </is>
      </c>
    </row>
    <row r="4">
      <c r="A4" s="3" t="inlineStr">
        <is>
          <t>Convertible Preferred Stock, Common Stock and Stockholders' Deficit</t>
        </is>
      </c>
      <c r="B4" s="3" t="inlineStr">
        <is>
          <t xml:space="preserve">Note 9. Convertible Preferred Stock, Common Stock and Stockholders’ Equity (Deficit) As a result of the Merger, the convertible preferred stock was converted into Legacy Markforged common stock and recapitalized into Common Stock. There was no convertible preferred stock outstanding as of September 30, 2021. The following table summarizes details of convertible preferred stock authorized, issued and outstanding as of December 31, 2020. The Company has retroactively adjusted the shares issued and outstanding prior to July 14, 2021 to give effect to the Exchange Ratio to determine the number of shares of common stock into which they were converted:
December 31, 2020
(in thousands, except for share counts) Shares Shares Issued Issuance Net Liquidation
Series Seed 18,233,848 17,062,642 $ 0.0649 $ 1,107 $ 1,107
Series A 28,725,920 27,354,298 0.3107 8,437 8,500
Series B 34,391,480 32,749,335 0.4635 15,096 15,180
Series C 14,468,290 13,777,449 2.1775 29,881 30,000
Series D 17,599,646 16,649,077 4.9906 82,976 83,089
Total convertible preferred stock 113,419,184 107,592,801 $ 137,497 $ 137,876 Repurchases During the three and nine months ended September 30, 2021, immediately prior to the effective time of the Merger, the Company repurchased 4,499,998 shares of Legacy Markforged common stock from three employees for $ 10.00 per share. The value of the repurchase was recorded as a reduction of additional paid-in capital. During the year ended December 31, 2020 the Company repurchased common stock from an employee. Concurrent to the repurchase, the Company was contractually obligated to repurchase an additional 250,471 shares of common stock from this employee for $ 4.52 per share in 2021, subject to certain conditions. This obligation was waived by the parties in April 2021. Management determined the fair value of Legacy Markforged common stock prior to the merger using the methodology described in the Summary of Significant Accounting Policies, adjusting for changes in inputs based on material information known at the time of a repurchase transaction such as estimated timing to exit events and respective probabilities of such events occurring. Common Stock Reserved for Future Issuance The Company has reserved the following shares of common stock for future issuance:
September 30, December 31,
Common stock options outstanding and unvested RSU 20,411,434 18,493,013
Shares available for issuance under the 2021 plan 22,088,566 —
Shares available for issuance under the 2013 plan — 4,427,323
Convertible preferred stock outstanding — 107,592,801
Warrants to purchase Series D convertible — 110,211
Common stock warrants outstanding 8,525,000 180,928
Shares available for issuance as Earnout RSU 1,400,000 —
Employee stock purchase plan 4,700,000 —
Total shares of authorized common stock reserved 57,125,000 130,804,2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Awards</t>
        </is>
      </c>
      <c r="B1" s="2" t="inlineStr">
        <is>
          <t>9 Months Ended</t>
        </is>
      </c>
    </row>
    <row r="2">
      <c r="B2" s="2" t="inlineStr">
        <is>
          <t>Sep. 30, 2021</t>
        </is>
      </c>
    </row>
    <row r="3">
      <c r="A3" s="5" t="inlineStr">
        <is>
          <t>Share-based Payment Arrangement [Abstract]</t>
        </is>
      </c>
    </row>
    <row r="4">
      <c r="A4" s="3" t="inlineStr">
        <is>
          <t>Equity Based Awards</t>
        </is>
      </c>
      <c r="B4" s="3" t="inlineStr">
        <is>
          <t>Note 10. Equity Based Awards On July 13, 2021, the Company’s stockholders approved the Markforged Holding Corporation 2021 Stock Option and Incentive Plan (“2021 Plan”) and the Markforged Holding Corporation 2021 Employee Stock Purchase Plan (“2021 ESPP”). As of September 30, 2021, 22,088,566 and 4,700,000 shares of common stock were available for issuance under the 2021 Plan and 2021 ESPP, respectively. Under the 2021 Plan, the Company can grant stock options, stock appreciation rights, restricted stock awards, restricted stock units (“RSUs”), unrestricted stock awards, cash-based awards, and dividend equivalent rights. The 2021 Plan provides that an additional number of shares of common stock will automatically be added to the shares of common stock authorized for issuance under the 2021 Plan on January 1 of each year. The number of shares of common stock added each year will be equal to (i) 5% of the number of shares of common stock issued and outstanding on the immediately preceding December 31 or (ii) such lesser amount as determined by the Company’s Board of Directors. The 2021 ESPP allows eligible employees to authorize payroll deductions between 1 % and 15 % of the base salary or wages, up to $ 25,000 annually, to be applied toward the purchase of shares of the Company’s common stock occurring at offering periods determined by the Company. At each offering period, the eligible employee will have the option to acquire common stock at a discount of up to 15% of the lesser of the Company’s common stock on (i) the first trading day of the offering period or (ii) the last day of the offering period. The offering periods under the 2021 ESPP are not to exceed 27 months between periods. On January 1 of each subsequent year under the plan, the number of shares available for issuance under the plan will be increased by the lesser of (i) 4,700,000 shares of common stock, (ii) one percent of the number of shares of common stock issued and outstanding as of December 31 of the immediately preceding year, or (iii) number of shares of common stock determined by the Company. During the three and nine months ended September 30, 2021 the Company did no t recognize stock compensation expense related to the 2021 ESPP as there were no grants under the 2021 ESPP. Legacy Markforged's 2013 Stock Plan (the “2013 Plan”) was terminated at the Closing and no further awards will be granted thereunder. The 2013 Plan was terminated at Closing and all outstanding awards became outstanding under the 2021 Plan. Option activity under the plan for the year to date period ending September 30, 2021 is as follows:
Number of Weighted- Weighted-
Outstanding at December 31, 2020 18,493,013 $ 1.81 8.71
Granted — 0.00
Exercised ( 1,827,502 ) 0.96
Forfeited ( 286,059 ) 1.56
Outstanding at September 30, 2021 16,379,452 $ 1.91 8.17
Options exercisable at September 30, 2021 5,050,374 $ 1.46 7.01 The aggregate intrinsic value of stock options outstanding at September 30, 2021 was $ 132.2 million. As of September 30, 2021 , the Company had 15,950,824 options vested and expected to vest. Additional information regarding the exercise of stock options is as follows:
Nine Months Ended September 30,
(in thousands, except weighted average) 2021 2020
Weighted-average grant date fair value of options $ — $ 1.02
Intrinsic value of options exercised 16,496 3,158 In the nine months ended September 30, 2021 , the Company did no t grant any options to purchase shares of Common Stock. In the nine months ended September 30, 2020 , the Company granted options to purchase 1,085,300 shares of Legacy Markforged common stock with aggregate fair values of $ 1.2 million, calculated via the Black-Scholes option pricing model (see Note 3) using the following assumptions:
Nine Months Ended
2020
Expected option term (in years) 6.05
Expected volatility% 52.7 %
Risk-free interest rate% 1.2 4 %
Expected dividend yield% 0 %
Fair value of common stock (per share) $ 1.02 Restricted Stock Units During the nine months ended September 30, 2021 , the Company awarded RSUs to newly hired employees and continuing employees. The fair value per share of these awards was determined based on the fair market value of our stock on the date of the grant and is being recognized as stock-based compensation expense over the requisite service period. The following table summarizes the RSU activity for the nine months ended September 30, 2021:
Number of Weighted-
Outstanding at December 31, 2020 — $ —
Granted 3,900,074 9.54
Vested — —
Forfeited ( 55,337 ) 9.07
Unvested at September 30, 2021 3,844,737 $ 9.54 Stock-Based Compensation Expense During the three and nine months ended September 30, 2021 and 2020 , the Company recognized the following stock-based compensation expense, excluding compensation related to the Earnout discussed below, in the following captions within the condensed consolidated statements of operations and comprehensive income (loss):
Three Months Ended September 30, Nine Months Ended September 30,
(in thousands) 2021 2020 2021 2020
Cost of revenue $ 129 $ 93 $ 218 $ 351
Research and development 744 118 1,469 343
Sales and marketing 365 105 689 332
General and administrative 1,562 205 3,398 502
Total stock-based compensation expense $ 2,800 $ 521 $ 5,774 $ 1,528
Three Months Ended September 30, Nine Months Ended September 30,
(in thousands) 2021 2020 2021 2020
Stock Options $ 1,048 $ 521 $ 3,430 $ 1,528
Restricted Stock Units 1,752 — 2,344 —
Total stock-based compensation expense $ 2,800 $ 521 $ 5,774 $ 1,528 Total unrecognized stock-based compensation expense for all stock-based awards outstanding was $ 21.8 million at September 30, 2021 , which is expected to be recognized over a weighted-average period of 1.25 years. Earnout Markforged Earnout Shares issuable to holders of Legacy Markforged equity interests as of the Merger closing date ("Eligible Markforged Equityholders") with respect to a Legacy Markforged equity award are accounted for as equity classified stock compensation. Markforged Earnout Shares issuable with respect to a vested Legacy Markforged equity award do not have a requisite service period. To the extent that an Eligible Markforged Equityholder is entitled to receive Markforged Earnout RSUs with respect to an unvested Legacy Markforged equity award, the Earnout RSUs are subject to a service-based vesting condition with a vesting period equivalent to the remaining service period of the holder’s Legacy Markforged equity award as of Closing. During the three and nine months ended September 30, 2021, the Company recognized stock-based compensation expense related to the Earnout of $ 5.6 million which is excluded from the above stock-based compensation expense t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out</t>
        </is>
      </c>
      <c r="B1" s="2" t="inlineStr">
        <is>
          <t>9 Months Ended</t>
        </is>
      </c>
    </row>
    <row r="2">
      <c r="B2" s="2" t="inlineStr">
        <is>
          <t>Sep. 30, 2021</t>
        </is>
      </c>
    </row>
    <row r="3">
      <c r="A3" s="5" t="inlineStr">
        <is>
          <t>Share-based Payment Arrangement [Abstract]</t>
        </is>
      </c>
    </row>
    <row r="4">
      <c r="A4" s="3" t="inlineStr">
        <is>
          <t>Earnout</t>
        </is>
      </c>
      <c r="B4" s="3" t="inlineStr">
        <is>
          <t>Note 11. Earnout During the five year period after the Closing (“Earnout Period”), Eligible Markforged Equityholders are entitled to receive up to 14,666,667 Markforged Earnout Shares upon the occurrence of certain triggering events (the "Earnout"). During the Earnout Period, the Sponsor’s 2,610,000 surrendered shares of common stock will be released from lock-up upon certain triggering events. On the date when the volume-weighted average trading sale price (“VWAP”) of one share of the Common Stock quoted on the NYSE is greater than or equal to $ 12.50 for any twenty trading days within any thirty consecutive trading day period within the Earnout Period (“Triggering Event I”), the Eligible Markforged Equityholders will receive 8,000,000 Markforged Earnout Shares distributed on a pro-rata basis and 50 % of the Sponsor’s surrendered shares will be released from lock-up to the Sponsor. On the date when the VWAP of one share of the Company’s common stock quoted on the NYSE is greater than or equal to $ 15.00 for any twenty trading days within any thirty consecutive trading day period within the Earnout Period (“Triggering Event II” and together with Triggering Event I, each a "Triggering Event"), the Eligible Markforged Equityholders will receive the remaining 6,666,667 Markforged Earnout Shares distributed on a pro-rata basis and the remaining 50 % of the Sponsor’s surrendered shares will be released from lock-up to the Sponsor. As discussed in Note 3. Summary of Significant Accounting Policies, there are two units of account within the Markforged Earnout Shares depending on whether the Eligible Markforged Equityholder is entitled to receive Markforged Earnout Shares with respect to a Legacy Markforged equity award, whether vested or unvested, or with respect to Legacy Markforged common stock. Earnout Shares issuable with respect to an unvested Legacy Markforged equity award as Earnout RSUs are subject to forfeiture if the holder does not complete the required service period. From the Closing through the date of a forfeiture of an unvested Legacy Markforged equity award, forfeited Earnout Shares are distributed to the remaining Eligible Markforged Equityholders on a pro-rata basis. The forfeited Earnout Shares are fungible between the two units of account. The following table summarizes the number of Earnout Shares allocated to each unit of account as of September 30, 2021:
Triggering Event I Earnout Shares Triggering Event II Earnout Shares
Derivative liability 7,118,479 5,932,054
Stock compensation 881,521 734,613
Total Earnout Shares 8,000,000 6,666,667 As of the Closing, the estimated value of the Markforged Earnout Shares and surrendered Sponsor shares was $ 8.04 per share issuable upon Triggering Event I and $ 7.66 per share issuable upon Triggering Event II. The estimated value of the Markforged Earnout Shares and surrendered Sponsor shares as of September 30, 2021 is $ 5.32 per share issuable upon Triggering Event I and $ 4.92 per share issuable upon Triggering Event II. The valuation of the Markforged Earnout Shares and surrendered Sponsor shares is based on a Monte Carlo simulation valuation model using a distribution of potential outcomes on a monthly basis over the Earnout period using the most reliable information available. The following table describes the assumptions used in the valuation:
September 30, July 14,
2021 2021
Current stock price $ 6.56 $ 8.97
Expected volatility 70.00 % 70.00 %
Risk-free interest rate 0.93 % 0.85 %
Dividend rate 0.00 % 0.00 %
Expected term (years) 4.79 5.00 Neither of the Earnout Triggering Events have occurred as of September 30, 2021 and therefore none were distribu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Warrants</t>
        </is>
      </c>
      <c r="B1" s="2" t="inlineStr">
        <is>
          <t>9 Months Ended</t>
        </is>
      </c>
    </row>
    <row r="2">
      <c r="B2" s="2" t="inlineStr">
        <is>
          <t>Sep. 30, 2021</t>
        </is>
      </c>
    </row>
    <row r="3">
      <c r="A3" s="5" t="inlineStr">
        <is>
          <t>Warrants and Rights Note Disclosure [Abstract]</t>
        </is>
      </c>
    </row>
    <row r="4">
      <c r="A4" s="3" t="inlineStr">
        <is>
          <t>Stock Warrants</t>
        </is>
      </c>
      <c r="B4" s="3" t="inlineStr">
        <is>
          <t>Note 12. Stock Warrants Legacy Markforged Common Stock Warrants As part of a loan agreement entered into with a lending institution during 2015, Legacy Markforged issued warrants to the lender granting the right to purchase 180,928 shares of the Legacy Markforged common stock at an exercise price of $ 0.06 per share. The loan agreement was terminated prior to January 1, 2018 . The warrants were due to expire on February 17, 2025 . The warrants were classified as a derivative liability within other liabilities prior to exercise in the condensed consolidated balance sheets and subsequent adjustments to fair value are shown in other expense in the condensed consolidated statements of operations and comprehensive income (loss). In June 2021, the lender exercised the warrant on a cashless basis and Legacy Markforged issued 179,572 shares of common stock. The fair value is measured at each reporting date using the Black-Scholes model using the following inputs. The inputs below correspond to June 10, 2021, the date of exercise:
June 10, September 30, 2020
Expected (remaining) option term (in years) 3.69 4.39
Expected volatility% 65.0 % 55.0 %
Risk-free interest rate% 0.45 % 0.28 %
Expected dividend yield% 0 % 0 %
Fair value of common stock (per share) $ 9.51 $ 2.07 Management considers contemporaneous third-party valuations in its determination of the fair value of common stock. The fair value of common stock increased significantly in large part due to the change in the probability of special purpose acquisition company (SPAC) exit. For the June 10, 2021 valuation, the Company assigned a 95% probability of a SPAC exit and a 5% probability of staying a private company. Preferred Stock Warrants As part of a development agreement executed with a customer in 2019, Legacy Markforged agreed to issue warrants to the customer to purchase Series D convertible preferred stock that would vest upon the achievement of certain payment milestones. The warrants granted the customer the right to purchase up to 280,528 shares of the Company’s Series D convertible preferred stock at an exercise price of $ 0.00001 per share. As the customer remits payment for goods purchased from the company under the development agreement, a pro-rata share of warrants vest. The warrants were set to expire on September 24, 2029 but were completely vested and exercised as of the Closing. The Company accounts for the warrants issued to the customer as consideration payable to the customer and a reduction of revenue with a corresponding adjustment to convertible preferred stock. The Company accounts for the warrants that vest to the customer as a reduction to deferred revenue and a corresponding adjustment to convertible preferred stock. The value of the warrants is measured based on the grant date fair value. The grant date was considered to occur at the execution date of the development agreement. In accordance with the development agreement, 19,036 warrants vested during the three months ended September 30, 2021 and no warrants vested during the three months ended September 30, 2020. 110,212 and 70,130 warr ants vested during the nine months ended September 30, 2021 and 2020 , respectively. As a result, the Company recorded $ 0.4 million related to the warrants in the three months ended September 30, 2021, and of $ 0.6 million and $ 0.4 million related to the warrants in the nine months ended September 30, 2021 and 2020, respectively. As of September 30, 2021 , there were no outstanding but unvested warrants remaining under the terms of the development agreement. Private Placement Warrants and Public Warrants The Private Placement Warrants were initially recognized as a liability on July 14, 2021 at a fair value of $ 5.7 million. The Private Placement Warrants were remeasured to a fair value of $ 4.3 million as of September 30, 2021. The Company recorded a gain of $ 1.4 for the three and nine months ended September 30, 2021, which is included in change in fair value of derivative liabilities on the condensed consolidated statements of operations and comprehensive income (loss). The Private Placement Warrants were valued using the following assumptions under the Binomial Lattice Model:
September 30, July 14,
Market price of public stock $ 6.56 $ 8.97
Exercise price $ 11.50 $ 11.50
Expected term (years) 4.79 5.01
Volatility 66.0 % 39.1 %
Risk-free interest rate 0.93 % 0.85 %
Dividend rate 0.0 % 0.0 % The Public Warrants were recognized in stockholder’s equity at a fair value of $ 9.7 million on July 14,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densed Consolidated Balance Sheets - USD ($)</t>
        </is>
      </c>
      <c r="B1" s="2" t="inlineStr">
        <is>
          <t>Sep. 30, 2021</t>
        </is>
      </c>
      <c r="C1" s="2" t="inlineStr">
        <is>
          <t>Dec. 31, 2020</t>
        </is>
      </c>
      <c r="D1" s="2" t="inlineStr">
        <is>
          <t>Sep. 30, 2020</t>
        </is>
      </c>
    </row>
    <row r="2">
      <c r="A2" s="5" t="inlineStr">
        <is>
          <t>Current assets</t>
        </is>
      </c>
    </row>
    <row r="3">
      <c r="A3" s="3" t="inlineStr">
        <is>
          <t>Cash and cash equivalents</t>
        </is>
      </c>
      <c r="B3" s="6" t="n">
        <v>296735000</v>
      </c>
      <c r="C3" s="6" t="n">
        <v>58715000</v>
      </c>
      <c r="D3" s="6" t="n">
        <v>56603000</v>
      </c>
    </row>
    <row r="4">
      <c r="A4" s="3" t="inlineStr">
        <is>
          <t>Accounts receivable, net</t>
        </is>
      </c>
      <c r="B4" s="4" t="n">
        <v>24071000</v>
      </c>
      <c r="C4" s="4" t="n">
        <v>16601000</v>
      </c>
    </row>
    <row r="5">
      <c r="A5" s="3" t="inlineStr">
        <is>
          <t>Inventory</t>
        </is>
      </c>
      <c r="B5" s="4" t="n">
        <v>11270000</v>
      </c>
      <c r="C5" s="4" t="n">
        <v>6553000</v>
      </c>
    </row>
    <row r="6">
      <c r="A6" s="3" t="inlineStr">
        <is>
          <t>Prepaid expenses</t>
        </is>
      </c>
      <c r="B6" s="4" t="n">
        <v>5397000</v>
      </c>
      <c r="C6" s="4" t="n">
        <v>1496000</v>
      </c>
    </row>
    <row r="7">
      <c r="A7" s="3" t="inlineStr">
        <is>
          <t>Other current assets</t>
        </is>
      </c>
      <c r="B7" s="4" t="n">
        <v>511</v>
      </c>
      <c r="C7" s="4" t="n">
        <v>1373000</v>
      </c>
    </row>
    <row r="8">
      <c r="A8" s="3" t="inlineStr">
        <is>
          <t>Total current assets</t>
        </is>
      </c>
      <c r="B8" s="4" t="n">
        <v>337984000</v>
      </c>
      <c r="C8" s="4" t="n">
        <v>84738000</v>
      </c>
    </row>
    <row r="9">
      <c r="A9" s="3" t="inlineStr">
        <is>
          <t>Property and equipment, net</t>
        </is>
      </c>
      <c r="B9" s="4" t="n">
        <v>5335000</v>
      </c>
      <c r="C9" s="4" t="n">
        <v>4281000</v>
      </c>
    </row>
    <row r="10">
      <c r="A10" s="3" t="inlineStr">
        <is>
          <t>Other assets</t>
        </is>
      </c>
      <c r="B10" s="4" t="n">
        <v>773000</v>
      </c>
      <c r="C10" s="4" t="n">
        <v>584000</v>
      </c>
    </row>
    <row r="11">
      <c r="A11" s="3" t="inlineStr">
        <is>
          <t>Total assets</t>
        </is>
      </c>
      <c r="B11" s="4" t="n">
        <v>344092000</v>
      </c>
      <c r="C11" s="4" t="n">
        <v>89603000</v>
      </c>
    </row>
    <row r="12">
      <c r="A12" s="5" t="inlineStr">
        <is>
          <t>Current liabilities</t>
        </is>
      </c>
    </row>
    <row r="13">
      <c r="A13" s="3" t="inlineStr">
        <is>
          <t>Accounts payable</t>
        </is>
      </c>
      <c r="B13" s="4" t="n">
        <v>2213000</v>
      </c>
      <c r="C13" s="4" t="n">
        <v>3369000</v>
      </c>
    </row>
    <row r="14">
      <c r="A14" s="3" t="inlineStr">
        <is>
          <t>Accrued expenses</t>
        </is>
      </c>
      <c r="B14" s="4" t="n">
        <v>13641000</v>
      </c>
      <c r="C14" s="4" t="n">
        <v>8168000</v>
      </c>
    </row>
    <row r="15">
      <c r="A15" s="3" t="inlineStr">
        <is>
          <t>Deferred revenue</t>
        </is>
      </c>
      <c r="B15" s="4" t="n">
        <v>5552000</v>
      </c>
      <c r="C15" s="4" t="n">
        <v>6196000</v>
      </c>
    </row>
    <row r="16">
      <c r="A16" s="3" t="inlineStr">
        <is>
          <t>Other current liabilities</t>
        </is>
      </c>
      <c r="B16" s="4" t="n">
        <v>294000</v>
      </c>
      <c r="C16" s="4" t="n">
        <v>300</v>
      </c>
    </row>
    <row r="17">
      <c r="A17" s="3" t="inlineStr">
        <is>
          <t>Total current liabilities</t>
        </is>
      </c>
      <c r="B17" s="4" t="n">
        <v>21700000</v>
      </c>
      <c r="C17" s="4" t="n">
        <v>18033000</v>
      </c>
    </row>
    <row r="18">
      <c r="A18" s="3" t="inlineStr">
        <is>
          <t>Long-term debt</t>
        </is>
      </c>
      <c r="B18" s="4" t="n">
        <v>0</v>
      </c>
      <c r="C18" s="4" t="n">
        <v>5022000</v>
      </c>
    </row>
    <row r="19">
      <c r="A19" s="3" t="inlineStr">
        <is>
          <t>Long-term deferred revenue</t>
        </is>
      </c>
      <c r="B19" s="4" t="n">
        <v>3130000</v>
      </c>
      <c r="C19" s="4" t="n">
        <v>2905000</v>
      </c>
    </row>
    <row r="20">
      <c r="A20" s="3" t="inlineStr">
        <is>
          <t>Deferred rent</t>
        </is>
      </c>
      <c r="B20" s="4" t="n">
        <v>1426000</v>
      </c>
      <c r="C20" s="4" t="n">
        <v>1073000</v>
      </c>
    </row>
    <row r="21">
      <c r="A21" s="3" t="inlineStr">
        <is>
          <t>Contingent earnout liability</t>
        </is>
      </c>
      <c r="B21" s="4" t="n">
        <v>80419000</v>
      </c>
      <c r="C21" s="4" t="n">
        <v>0</v>
      </c>
    </row>
    <row r="22">
      <c r="A22" s="3" t="inlineStr">
        <is>
          <t>Other liabilities</t>
        </is>
      </c>
      <c r="B22" s="4" t="n">
        <v>4284000</v>
      </c>
      <c r="C22" s="4" t="n">
        <v>545000</v>
      </c>
    </row>
    <row r="23">
      <c r="A23" s="3" t="inlineStr">
        <is>
          <t>Total liabilities</t>
        </is>
      </c>
      <c r="B23" s="4" t="n">
        <v>110959000</v>
      </c>
      <c r="C23" s="4" t="n">
        <v>27578000</v>
      </c>
    </row>
    <row r="24">
      <c r="A24" s="3" t="inlineStr">
        <is>
          <t>Commitments and contingencies (Note 14)</t>
        </is>
      </c>
      <c r="C24" s="3" t="inlineStr">
        <is>
          <t xml:space="preserve"> </t>
        </is>
      </c>
    </row>
    <row r="25">
      <c r="A25" s="3" t="inlineStr">
        <is>
          <t>Convertible preferred stock (Note 9)</t>
        </is>
      </c>
      <c r="B25" s="4" t="n">
        <v>0</v>
      </c>
      <c r="C25" s="4" t="n">
        <v>137497000</v>
      </c>
      <c r="D25" s="3" t="inlineStr">
        <is>
          <t xml:space="preserve"> </t>
        </is>
      </c>
    </row>
    <row r="26">
      <c r="A26" s="5" t="inlineStr">
        <is>
          <t>Stockholders' equity (deficit)</t>
        </is>
      </c>
    </row>
    <row r="27">
      <c r="A27" s="3" t="inlineStr">
        <is>
          <t>Common stock</t>
        </is>
      </c>
      <c r="B27" s="4" t="n">
        <v>19000</v>
      </c>
      <c r="C27" s="4" t="n">
        <v>4000</v>
      </c>
    </row>
    <row r="28">
      <c r="A28" s="3" t="inlineStr">
        <is>
          <t>Additional paid-in capital</t>
        </is>
      </c>
      <c r="B28" s="4" t="n">
        <v>312084000</v>
      </c>
      <c r="C28" s="4" t="n">
        <v>5538000</v>
      </c>
    </row>
    <row r="29">
      <c r="A29" s="3" t="inlineStr">
        <is>
          <t>Treasury stock</t>
        </is>
      </c>
      <c r="B29" s="4" t="n">
        <v>0</v>
      </c>
      <c r="C29" s="4" t="n">
        <v>-1450000</v>
      </c>
    </row>
    <row r="30">
      <c r="A30" s="3" t="inlineStr">
        <is>
          <t>Accumulated deficit</t>
        </is>
      </c>
      <c r="B30" s="4" t="n">
        <v>-78970000</v>
      </c>
      <c r="C30" s="4" t="n">
        <v>-79564000</v>
      </c>
    </row>
    <row r="31">
      <c r="A31" s="3" t="inlineStr">
        <is>
          <t>Total stockholders' deficit</t>
        </is>
      </c>
      <c r="B31" s="4" t="n">
        <v>233133000</v>
      </c>
      <c r="C31" s="4" t="n">
        <v>-75472000</v>
      </c>
    </row>
    <row r="32">
      <c r="A32" s="3" t="inlineStr">
        <is>
          <t>Total liabilities, convertible preferred stock, and stockholders' deficit</t>
        </is>
      </c>
      <c r="B32" s="6" t="n">
        <v>344092000</v>
      </c>
      <c r="C32" s="6" t="n">
        <v>8960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5" t="inlineStr">
        <is>
          <t>Income Tax Disclosure [Abstract]</t>
        </is>
      </c>
    </row>
    <row r="4">
      <c r="A4" s="3" t="inlineStr">
        <is>
          <t>Income Taxes</t>
        </is>
      </c>
      <c r="B4" s="3" t="inlineStr">
        <is>
          <t xml:space="preserve">Note 13. Income Taxes The Company recognizes deferred tax assets and liabilities for the expected future tax consequences of events that have been included in the Company’s condensed consolidated financial statements and tax returns. Deferred tax assets and liabilities are determined based upon the differences between the consolidated financial statements carrying amounts and the tax bases of existing assets and liabilities and for loss and credit carryforwards, using enacted tax rates expected to be in effect in the years in which the differences are expected to reverse. Deferred tax assets are reduced by a valuation allowance if it is more likely than not that these assets may not be realized. The Company recognized a de minimis tax expense due to small state refunds and extension filings in some U.S. states during the three and nine months ended September 30, 2021 and 2020.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recognized is equal to the largest amount that is more than 50 % likely to be sustained. Interest and penalties associated with uncertain tax positions are recorded as a component of income tax expense. As of September 30, 2021 and December 31, 2020 , the Company’s uncertain tax positions are not material and would no t impact the effective tax rate if recognized as a result of the valuation allowance maintained against the Company’s net deferred tax assets. The Company has evaluated the positive and negative evidence bearing upon the realizability of its deferred tax assets, which are primarily comprised of net operating loss carryforwards and capitalized research and development costs at December 31, 2020. Since its inception, the Company has not recorded any income tax benefits for the net losses incurred or for the research and development tax credits earned in each year and interim period, as the Company believes, based upon the weight of available evidence, that it is more likely than not that all of its net operating loss carryforwards and tax credit carryforwards will not be realized. Management has determined that it is more likely than not that the Company will not recognize the benefits of federal and state deferred tax assets and, as a result, a full valuation allowance has been established at December 31, 2020 . There is no material adjustment to the valuation allowance at September 30,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 Disclosure [Abstract]</t>
        </is>
      </c>
    </row>
    <row r="4">
      <c r="A4" s="3" t="inlineStr">
        <is>
          <t>Commitments and Contingencies</t>
        </is>
      </c>
      <c r="B4" s="3" t="inlineStr">
        <is>
          <t>Note 14. Commitments and Contingencies Operating Leases The Company leases two spaces with two locations in Watertown, Massachusetts and one location in Billerica, Massachusetts for office and manufacturing, under noncancellable operating lease agreements. These leases provide for escalating monthly payments and are set to expire in December 2023 , April 2027 , and July 2028 . Rent expense under the Company’s lease agreements was $ 0.6 million and $ 0.5 million for the three months ended September 30, 2021 and 2020, respectively. For the nine months ended September 30, 2021 and 2020 , rent expense was $ 1.9 million and $ 1.6 million respectively. Future minimum lease payments under these agreements are as follows:
(in thousands) Amount
2021 $ 476
2022 2,866
2023 3,070
2024 2,132
2025 2,088
After 2025 5,088
Total future minimum lease payments $ 15,720 Minimum Commitment Arrangements The Company may enter into non-binding purchase agreements with suppliers to acquire inventory and other materials during the normal course of business. The Company did no t have any minimum commitment arrangements. Legal Proceedings From time to time, the Company may face legal claims or actions in the normal course of business. At each reporting date, the Company evaluates whether a potential loss amount or a potential range of loss is probable and reasonably estimable under the provisions of the authoritative guidance that address accounting for contingencies. The Company expenses as incurred the costs related to its legal proceedings. In July 2021, Continuous Composites Inc. (“Continuous Composites”), a company based out of Idaho, brought a claim in the United States District Court for the District of Delaware against the Company regarding patent infringement. While the Company takes any claims of infringement seriously, Markforged believes that Continuous Composites’ claims are baseless and without merit. The Company intends to mount a vigorous defense against Continuous Composites in court. However, the Company can provide no assurance as to the outcome of any such disputes, and any such actions may result in judgments against Markforged for significant damages. The Company does not believe that a loss is probable and did no t record a loss contingency for the three and nine months ended September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Profit (Loss) Per Share</t>
        </is>
      </c>
      <c r="B1" s="2" t="inlineStr">
        <is>
          <t>9 Months Ended</t>
        </is>
      </c>
    </row>
    <row r="2">
      <c r="B2" s="2" t="inlineStr">
        <is>
          <t>Sep. 30, 2021</t>
        </is>
      </c>
    </row>
    <row r="3">
      <c r="A3" s="5" t="inlineStr">
        <is>
          <t>Earnings Per Share [Abstract]</t>
        </is>
      </c>
    </row>
    <row r="4">
      <c r="A4" s="3" t="inlineStr">
        <is>
          <t>Net Profit (Loss) Per Share</t>
        </is>
      </c>
      <c r="B4" s="3" t="inlineStr">
        <is>
          <t xml:space="preserve">Note 15. Net Profit (Loss) Per Share The Company computes basic net profit (loss) per share using net profit (loss) attributable to Company common stockholders and the weighted-average number of common shares outstanding during each period. Diluted earnings per share includes shares issuable upon exercise of warrants, outstanding stock options, stock-based awards, and earnout awards where the conversion of such instruments would be dilutive. The Company assessed the dilutive effect of potential common shares under the treasury stock method for warrants, outstanding stock options, and stock-based awards, but excluding contingently issuable shares for the Markforged Earnout Shares. As a result of the Merger, the Company has retroactively adjusted the weighted-average number of shares of common stock outstanding prior to the Merger closing date by multiplying them by the Exchange Ratio used to determine the number of shares of common stock into which they converted .
Three Months Ended September 30, Nine Months Ended September 30,
(in thousands, except per share amounts) 2021 2020 2021 2020
Numerator:
Net profit (loss) and comprehensive income (loss) $ 21,703 $ ( 3,719 ) $ 594 $ ( 14,653 )
Net profit (loss) attributable to common stockholders - Basic &amp; Diluted 21,703 ( 3,719 ) 594 ( 14,653 )
Denominator:
Weighted average shares outstanding - Basic 162,942,990 38,545,607 81,373,265 38,149,992
Add: Weighted average unvested options outstanding 4,148,330 - 4,033,901 -
Weighted average shares outstanding - Diluted 167,091,320 38,545,607 85,407,166 38,149,992
Net profit (loss) per common share:
Basic $ 0.13 $ ( 0.10 ) $ 0.01 $ ( 0.38 )
Diluted 0.13 ( 0.10 ) 0.01 ( 0.38 ) For the three and nine months ended September 30, 2020, the Company was in a net loss position, thus the effect of potentially dilutive securities, including non-vested stock options, restricted stock awards, warrants, and convertible preferred stock, was excluded from the denominator for the calculation of diluted net loss per share because the inclusion of such securities would be antidilutive. The following dilutive securities are excluded from the denominator :
Three and Nine Months Ended September 30,
2021 2020
Convertible preferred stock - 107,522,670
Unvested RSUs 3,844,737 -
Unvested awards - 7,669,939
Warrants 8,525,000 180,928
Contingently issuable earnout shares 14,666,667 -
Total 27,036,404 115,373,5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5" t="inlineStr">
        <is>
          <t>Segment Reporting [Abstract]</t>
        </is>
      </c>
    </row>
    <row r="4">
      <c r="A4" s="3" t="inlineStr">
        <is>
          <t>Segment Information</t>
        </is>
      </c>
      <c r="B4" s="3" t="inlineStr">
        <is>
          <t xml:space="preserve">Note 16. Segment Information In the operation of the business, the Chief Executive Officer, who is the Company’s chief operating decision maker, reviews the business as one segment. The Company currently sells its product in the Americas, Europe, Middle East and Africa (“EMEA”), and Asia Pacific (“APAC”) markets. The Company measures revenue based on the physical location of where the customer who is receiving the promised goods or service is located. Disaggregated revenue data for those markets is as follows:
Three Months Ended Nine Months Ended
(in thousands) 2021 2020 2021 2020
Americas $ 14,937 $ 8,423 $ 35,169 $ 26,732
EMEA 5,118 4,680 17,804 13,069
APAC 3,990 2,536 11,611 7,713
Total $ 24,045 $ 15,639 $ 64,584 $ 47,514 Revenue generated from customers within the Company’s country of domicile, the United States, amounted to $ 14.3 million and $ 7.5 million for the three months ended September 30, 2021 and 2020, respectively. For the nine months ended September 30, 2021 and 2020 , revenue in the United States was $ 33.7 million and $ 22.3 million. The Company’s long-lived assets are substantially located in the United States, where the Company’s primary operations are loca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5" t="inlineStr">
        <is>
          <t>Subsequent Events [Abstract]</t>
        </is>
      </c>
    </row>
    <row r="4">
      <c r="A4" s="3" t="inlineStr">
        <is>
          <t>Subsequent Events</t>
        </is>
      </c>
      <c r="B4" s="3" t="inlineStr">
        <is>
          <t>Note 17. Subsequent Events The Company has evaluated subsequent events through November 15, 2021 , the date the financial statements were issued, and has determined that there were no subsequent events that require disclosure in the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5" t="inlineStr">
        <is>
          <t>Accounting Policies [Abstract]</t>
        </is>
      </c>
    </row>
    <row r="4">
      <c r="A4" s="3" t="inlineStr">
        <is>
          <t>Unaudited Interim Financial Statements</t>
        </is>
      </c>
      <c r="B4" s="3" t="inlineStr">
        <is>
          <t xml:space="preserve">Unaudited Interim Financial Statements The accompanying unaudited condensed consolidated financial statements have been prepared in accordance with GAAP regarding interim financial reporting and include the accounts of the Company and its wholly owned subsidiaries. All intercompany accounts and transactions have been eliminated in consolidation. Certain information and note disclosures normally included in the consolidated financial statements prepared in accordance with GAAP have been condensed or omitted. Therefore, these condensed consolidated financial statements should be read in conjunction with the consolidated financial statements and notes included in the audited consolidated financial statements of Legacy Markforged for the year ended December 31, 2020. Any reference in these notes to applicable guidance is meant to refer to the authoritative GAAP as found in the Accounting Standards Codification (“ASC”) and Accounting Standards Update (“ASU”) of the Financial Accounting Standards Board (“FASB”). The accompanying condensed consolidated financial statements as of September 30, 2021 and for the three and nine months ended September 30, 2021 and 2020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a fair statement of the Company’s financial position as of September 30, 2021 and results of operations for the three and nine months ended September 30, 2021 and 2020 and cash flows for the nine months ended September 30, 2021 and 2020. The financial data and other information disclosed in these notes related to the three and nine months ended September 30, 2021 and 2020 are also unaudited. The condensed balance sheet at December 31, 2020, was derived from audited annual financial statements but does not contain all of the footnote disclosures from the annual financial statements. Other than policies noted below, there have been no significant changes to the significant accounting policies disclosed in Note 2 of the audited consolidated financial statements as of December 31, 2020 and 2019 and for the years ended December 31, 2020 and 2019. The results for the three and nine months ended September 30, 2021 and 2020 are not necessarily indicative of results to be expected for the year ending December 31, 2021, any other interim periods, or any future year or period. These unaudited interim condensed consolidated financial statements should be read in conjunction with the audited annual consolidated financial statements as of December 31, 2020 and 2019 and for each of the two years in the period ended December 31, 2020 . </t>
        </is>
      </c>
    </row>
    <row r="5">
      <c r="A5" s="3" t="inlineStr">
        <is>
          <t>Basis of Presentation</t>
        </is>
      </c>
      <c r="B5" s="3" t="inlineStr">
        <is>
          <t>Basis of Presentation The unaudited condensed consolidated financial statements of the Company have been prepared in accordance with GAAP. All significant intercompany accounts and transactions have been eliminated in consolidation.</t>
        </is>
      </c>
    </row>
    <row r="6">
      <c r="A6" s="3" t="inlineStr">
        <is>
          <t>Reporting Currency</t>
        </is>
      </c>
      <c r="B6" s="3" t="inlineStr">
        <is>
          <t>Reporting Currency The Company’s reporting currency is the U.S. Dollar, while the functional currencies of its foreign subsidiaries are their respective local currencies. The effect of foreign currency translation was immaterial for all periods presented.</t>
        </is>
      </c>
    </row>
    <row r="7">
      <c r="A7" s="3" t="inlineStr">
        <is>
          <t>Use of Estimates</t>
        </is>
      </c>
      <c r="B7" s="3" t="inlineStr">
        <is>
          <t>Use of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Management’s significant estimates include allowance for doubtful accounts, reserve for excess and obsolete inventory, fair value of the contingent earnout liability, fair value of earnout share awards, fair value of the private placement warrant liability, and assumptions in revenue recognition. Actual results could differ from those estimates.</t>
        </is>
      </c>
    </row>
    <row r="8">
      <c r="A8" s="3" t="inlineStr">
        <is>
          <t>Accounts Receivable and Allowance for Doubtful Accounts</t>
        </is>
      </c>
      <c r="B8" s="3" t="inlineStr">
        <is>
          <t xml:space="preserve">Accounts Receivable and Allowance for Doubtful Accounts Trade accounts receivable are recorded at the invoiced amount and do not bear interest. An allowance for doubtful accounts is provided for those accounts receivable considered to be uncollectible based on management’s assessment of the collectability of the accounts receivable which considers historical write-off experience and any specific risks identified in customer collection matters. The following presents the changes in the balance of the Company’s allowance for doubtful accounts:
Three Months Ended September 30, Nine Months Ended September 30,
(in thousands) 2021 2020 2021 2020
Balance at beginning of period $ 1,165 $ 1,104 $ 1,070 $ 1,038
Additions 226 101 604 498
Write – offs ( 248 ) ( 223 ) ( 312 ) ( 237 )
Recoveries ( 180 ) ( 70 ) ( 399 ) ( 387 )
Balance at end of period $ 963 $ 912 $ 963 $ 912 </t>
        </is>
      </c>
    </row>
    <row r="9">
      <c r="A9" s="3" t="inlineStr">
        <is>
          <t>Fair Value of Financial Instruments</t>
        </is>
      </c>
      <c r="B9" s="3" t="inlineStr">
        <is>
          <t>Fair Value of Financial Instruments The Company is required to provide information according to the fair value hierarchy based on the observability of the inputs used in the valuation techniques. The fair value hierarchy ranks the quality and reliability of the information used to determine fair values. Financial assets and liabilities carried at fair value will be classified and disclosed in one of the following three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presents information about the Company’s assets and liabilities that are measured at fair value as of September 30, 2021 and December 31, 2020 and indicates the fair value hierarchy of the valuation:
Fair Value Measurements
(in thousands) Level 1 Level 2 Level 3 Total
September 30, 2021
Money market funds included in cash and cash equivalents $ 297,080 $ — $ — $ 297,080
Contingent earnout liability — — 80,419 80,419
Private placement warrant liability — — 4,284 4,284
December 31, 2020
Money market funds included in cash and cash equivalents $ 56,907 $ — $ — $ 56,907
SVB warrant liability — — 545 545 The Company remeasures its Common Stock Warrants (as defined below) and Private Placement Warrants (as defined below) at fair value at each reporting period using Level 3 inputs via the Black-Scholes option-pricing model and Binomial Lattice Model, respectively. The valuation of the earnout shares is based on a Monte Carlo simulation. The significant assumptions used in preparing the above models are disclosed in Note 12 Stock Warrants and Note 11 Earnout. All Silicon Valley Bank ("SVB") warrants were exercised in June 2021. There were no transfers between levels during the periods presented.
(in thousands) Contingent Earnout Liability Private Placement Warrant Liability SVB Warrant Liability
Fair Value as of January 1, 2020 $ — $ — $ 370
Change in fair value — — 79
Fair Value as of September 30, 2020 $ — $ — $ 449
Fair Value as of January 1, 2021 $ — $ — $ 545
Recognition of liability acquired as part of the Merger 123,129 5,702 —
Change in fair value ( 42,710 ) ( 1,418 ) 1,248
Exercise of common stock warrants — — ( 1,793 )
Fair Value as of September 30, 2021 $ 80,419 $ 4,284 $ — At December 31, 2020, the fair value of the Company’s debt using Level 2 inputs was approximately $ 4.7 million calculated using a discounted cash flow method. All debt was paid off in January 2021 as disclosed in Note 8 Borrowings.</t>
        </is>
      </c>
    </row>
    <row r="10">
      <c r="A10" s="3" t="inlineStr">
        <is>
          <t>Concentration of Credit Risk</t>
        </is>
      </c>
      <c r="B10" s="3" t="inlineStr">
        <is>
          <t>Concentration of Credit Risk Financial instruments which potentially expose the Company to concentrations of credit risk consist primarily of cash and cash equivalents held on deposit at one financial institution and accounts receivable. The Company does not require collateral from customers for amounts owed. At September 30, 2021 , one customer represented 14 % of the accounts receivable balance and at December 31, 2020, no one customer represented greater than 10 % of the accounts receivable balance. For the three months ended September 30, 2021 , one customer represented 14 % of the total revenue, and for the nine months ended September 30, 2021 no one customer represented more than 10 % of total revenue. For the three months ended September 30, 2020 , one customer represented 11 % of the total revenue, and for the nine months ended September 30, 2020, no one customer represented more than 10 % of total revenue. Historically, the Company has not experienced any significant credit loss related to any individual customer</t>
        </is>
      </c>
    </row>
    <row r="11">
      <c r="A11" s="3" t="inlineStr">
        <is>
          <t>Impairment of Long-Lived Assets</t>
        </is>
      </c>
      <c r="B11" s="3" t="inlineStr">
        <is>
          <t xml:space="preserve">Impairment of Long-Lived Assets The Company evaluates whether events or circumstances have occurred that indicate that the estimated remaining useful life of its long-lived assets may warrant reassessment or that the carrying value of these assets may not be recoverable. When a triggering event is identified, management assesses the recoverability of the asset group, which is the lowest level where identifiable cash flows are largely independent, by comparing the expected undiscounted cash flows of the asset group to the carrying value. When the carrying value is not recoverable and an impairment is determined to exist, the asset group is written down to fair value. The Company did not identify any triggering events or record any impairment during the three and nine months ended September 30, 2021 and 2020 . </t>
        </is>
      </c>
    </row>
    <row r="12">
      <c r="A12" s="3" t="inlineStr">
        <is>
          <t>Sales and Marketing</t>
        </is>
      </c>
      <c r="B12" s="3" t="inlineStr">
        <is>
          <t>Sales and Marketing Advertising costs, a component of sales and marketing expenses, were $ 1.9 million and $ 5.0 million during the three and nine months ended September 30, 2021 , respectively, compared to $ 0.6 million and $ 2.0 million for the three and nine months ended September 30, 2020 .</t>
        </is>
      </c>
    </row>
    <row r="13">
      <c r="A13" s="3" t="inlineStr">
        <is>
          <t>Warranty Reserves</t>
        </is>
      </c>
      <c r="B13" s="3" t="inlineStr">
        <is>
          <t xml:space="preserve">Warranty Reserves Substantially all of the Company’s hardware products are covered by a standard assurance warranty of one year. In the event of a failure of a product covered by this warranty, the Company may repair or replace the product, at its option. The Company’s warranty reserve reflects estimated material and labor costs for potential or actual product issues for which the Company expects to incur an obligation. The Company periodically assesses the appropriateness of the warranty reserve and adjusts the amount as necessary. If the data used to calculate the appropriateness of the warranty reserve are not indicative of future requirements, additional or reduced warranty reserves may be necessary. Warranty reserves are included within accrued expenses on the condensed consolidated balance sheets. The following table presents changes in the balance of the Company’s warranty reserve:
Three Months Ended September 30, Nine Months Ended September 30,
(in thousands) 2021 2020 2021 2020
Balance at beginning of period $ 568 $ 1,367 $ 564 $ 1,260
Additions to warranty reserve 155 338 395 820
Claims fulfilled ( 130 ) ( 315 ) ( 366 ) ( 690 )
Balance at end of period $ 593 $ 1,390 $ 593 $ 1,390 Warranty reserve is recorded through cost of revenue in the condensed consolidated statements of operations and comprehensive income (loss). </t>
        </is>
      </c>
    </row>
    <row r="14">
      <c r="A14" s="3" t="inlineStr">
        <is>
          <t>Segment Information</t>
        </is>
      </c>
      <c r="B14" s="3" t="inlineStr">
        <is>
          <t>Segment Information The Company determines its chief operating decision maker (“CODM”) based on the person responsible for making resource allocation decisions. Operating segments are components of the business for which the CODM regularly reviews discrete financial information. The Company manages its operations as a single segment for the purposes of assessing performance and making operating decisions.</t>
        </is>
      </c>
    </row>
    <row r="15">
      <c r="A15" s="3" t="inlineStr">
        <is>
          <t>Common Stock Warrant Liabilities</t>
        </is>
      </c>
      <c r="B15" s="3" t="inlineStr">
        <is>
          <t>Common Stock Warrant Liabilities The Company assumed 5,374,984 publicly-traded warrants (“Public Warrants”) and 3,150,000 private placement warrants originally issued to AONE (“Private Placement Warrants” and, together with the Public Warrants, the “Common Stock Warrants”) upon the Merger, all of which were issued in connection with AONE’s initial public offering and subsequent overallotment and entitle the holder to purchase one share of the Common Stock at an exercise price of $ 11.50 per share. The Common Stock Warrants became exercisable the later of 30 days after the Company completed the Merger or 12 months from the closing of AONE’s initial public offering, but can be terminated on the earlier of 5 years after the Merger, liquidation of the Company, or the Redemption Date as determined by the Company. During the nine months ended September 30, 2021, no Public Warrants or Private Placement Warrants were exercised. The Public Warrants are publicly traded and are exercisable for cash unless certain conditions occur which would permit a cashless exercise, such as the failure to have an effective registration statement related to the shares issuable upon exercise or redemption by the Company under certain conditions. The Private Placement Warrants are not redeemable for cash so long as they are held by the initial purchasers or their permitted transferees but may be redeemable for common stock if certain other conditions are met.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Public Warrants and Private Placement Warrants and concluded that the Private Placement Warrants do not meet the criteria to be classified within stockholders’ equity. The agreement governing the Common Stock Warrants includes a provision that, if applied, could result in a different settlement value for the Private Placement Warrants depending on their holder. Because the holder of an instrument is not an input into the pricing of a fixed-for-fixed option on the Company’s ordinary shares, the Private Placement Warrants are not considered to be “indexed to the Company’s own stock.” As the Private Placement Warrants meet the definition of a derivative, the Company recorded these warrants as liabilities on the consolidated balance sheet at fair value, with subsequent changes in their respective fair values recognized in the condensed consolidated statements of operations and comprehensive income (loss) at each reporting date as part of change in fair value of derivative liabilities, as described in Note 12. The provisions referenced above are not applicable to the Public Warrants which do not have differing settlement provisions based on the warrant holder. The Public Warrants are not precluded from being considered indexed to the Company’s stock and were recognized at fair value in stockholders’ equity on the closing of the Merger.</t>
        </is>
      </c>
    </row>
    <row r="16">
      <c r="A16" s="3" t="inlineStr">
        <is>
          <t>Contingent Earnout Liability</t>
        </is>
      </c>
      <c r="B16" s="3" t="inlineStr">
        <is>
          <t>Contingent Earnout Liability In connection with the Reverse Recapitalization and pursuant to the Merger Agreement, A-Star, the sponsor of AONE (the "Sponsor") surrendered 2,610,000 shares ("Sponsor Earnout Shares") and eligible Markforged equity holders were entitled to receive as additional merger consideration 14,666,667 shares of the Company’s Common Stock ("Markforged Earnout Shares") upon the Company achieving certain Earnout Triggering Events (as described in the Merger Agreement and Note 11). The contingent obligations to issue Markforged Earnout Shares in respect of Markforged common stock and release from lock-up Sponsor Earnout Shares, are accounted for as liability classified instruments in accordance with Accounting Standards Codification Topic 815-40, as the Earnout Triggering Events that determine the number of Sponsor and Markforged Earnout Shares required to be released or issued, as the case may be, include events that are not solely indexed to the fair value of common stock of Markforged. The liability was recognized at the reverse recapitalization date and is subsequently remeasured at each reporting date with changes in fair value recorded in the condensed consolidated statements of operations. Markforged Earnout Shares issuable to employees with vested equity awards and Earnout RSUs (as described in the Merger Agreement) issuable to employees with unvested equity awards are considered a separate unit of account from the Markforged Earnout Shares issuable in respect of Markforged common stock and are accounted for as equity classified stock compensation. The Earnout Shares issuable to employees with vested equity awards are fully vested upon issuance, thus there is no requisite service period and the value of these shares is recognized as a one-time stock compensation expense for the grant date fair value. Earnout RSUs are contingent upon an employee completing a service vesting condition, and as such, reflect a transaction in which the Company acquires employee services by offering to issue its shares, the amount of which is based in part on the Company’s share price. Expense related to Earnout RSUs is recognized using graded vesting over the requisite service period for the Earnout RSUs. The estimated fair values of the Sponsor Earnout Shares, Markforged Earnout Shares, and Earnout RSUs were determined by using a Monte Carlo simulation valuation model using a distribution of potential outcomes on a monthly basis over the five-year Earnout Period as defined in Note 11. The preliminary estimated fair values of Sponsor Earnout Shares, Markforged Earnout Shares, and Earnout RSUs were determined using the most reliable information available, including the current Company Common Stock price, expected volatility, risk-free rate, expected term and dividend rate. The contingent earnout liability is categorized as a Level 3 fair value measurement (see Fair Value of Financial Instruments accounting policy as described above) because the Company estimated projections during the Earnout Period utilizing unobservable inputs. Contingent earnout payments involve certain assumptions requiring significant judgment and actual results can differ from assumed and estimated amounts.</t>
        </is>
      </c>
    </row>
    <row r="17">
      <c r="A17" s="3" t="inlineStr">
        <is>
          <t>Recently Adopted Accounting Pronouncements</t>
        </is>
      </c>
      <c r="B17" s="3" t="inlineStr">
        <is>
          <t>Recently Adopted Accounting Pronouncements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With the exception of standards the Company elected to early adopt, when permissible, the Company has elected to adopt new or revised accounting guidance within the same time period as private companies. In August 2018, the FASB issued ASU 2018-15, Intangibles — Goodwill and Other — Internal-Use Software (Subtopic 350-40) (“ASU 2018-15”), which aligns the requirements for capitalizing implementation costs incurred where the entity is the customer in a hosting arrangement that is a service contract with those of developing or obtaining internal-use software. These changes become effective for the Company for the fiscal year beginning on January 1, 2021 and interim periods beginning on January 1, 2022, with early adoption permitted. The adoption of this standard on January 1, 2021 did not have a material effect on the Company’s condensed consolidated financial statements. In December 2019, the FASB issued ASU 2019-12, Income Taxes (Topic 740) — Simplifying the Accounting for Income Taxes (“ASU 2019-12”) , which simplifies the accounting for income taxes by eliminating some exceptions to the general approach in Accounting Standards Codification 740, Income Taxes . It also clarifies certain aspects of the existing guidance to promote more consistent application. As a result of the ASU, accounting for changes in tax law and year-to-date losses in interim periods will be simplified. These changes became effective for the Company for the fiscal year beginning after December 15, 2020 and interim periods within those fiscal years. The adoption of ASU 2019-12 did not have a material impact on the condensed consolidated financial statements.</t>
        </is>
      </c>
    </row>
    <row r="18">
      <c r="A18" s="3" t="inlineStr">
        <is>
          <t>Recent Accounting Pronouncements Not Yet Adopted</t>
        </is>
      </c>
      <c r="B18" s="3" t="inlineStr">
        <is>
          <t xml:space="preserve">Recent Accounting Pronouncements Not Yet Adopted In June 2016, the FASB issued ASU 2016-13, Financial Instruments — Credit Losses (Topic 326): Measurement of Credit Losses on Financial Instruments (“ASU 2016-13”), which requires immediate recognition of expected credit losses for financial assets carried at amortized cost, including trade and other receivables, loans and commitments, held-to-maturity debt securities and other financial assets, held at the reporting date to be measured based on historical experience, current conditions and reasonable supportable forecasts. The new credit loss model does not have a minimum threshold for recognition of impairment losses and entities will need to measure expected credit losses on assets that have a low risk of loss. These changes become effective for the Company on January 1, 2023. The Company is currently evaluating the impact that the adoption of ASU 2016-13 will have on its condensed consolidated financial statements. In February 2016, the FASB issued ASU 2016-02, Leases (Topic 842) (“ASU 2016-02”), which improves transparency and comparability among companies by recognizing lease assets and lease liabilities on the balance sheet and by disclosing key information about leasing arrangements. ASU 2016-02 requires lessees to recognize assets and liabilities on the balance sheet for all leases with terms longer than twelve months. The new standard also requires lessees to apply a dual approach, classifying leases as either finance or operating leases. This classification will determine whether lease expense is recognized based on an effective interest method or on a straight-line basis over the term of the lease. These changes become effective for the Company for the fiscal year beginning on January 1, 2022 and interim periods beginning on January 1, 2023, with early adoption permitted. The Company previously disclosed that it would adopt ASU 2016-02 for its 2021 fiscal year, the Company has reevaluated the planned adoption date and has determined it will adopt ASU 2016-02 for its 2022 fiscal year. Although the Company is currently evaluating the method of adoption of this guidance and the impact that the adoption of ASU 2016-02 will have on its condensed consolidated financial statements, it expects changes to its balance sheet due to the recognition of right-of-use assets and lease liabilities related to its lea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9 Months Ended</t>
        </is>
      </c>
    </row>
    <row r="2">
      <c r="B2" s="2" t="inlineStr">
        <is>
          <t>Sep. 30, 2021</t>
        </is>
      </c>
    </row>
    <row r="3">
      <c r="A3" s="5" t="inlineStr">
        <is>
          <t>Accounting Policies [Abstract]</t>
        </is>
      </c>
    </row>
    <row r="4">
      <c r="A4" s="3" t="inlineStr">
        <is>
          <t>Summary of Allowance For Doubtful Accounts</t>
        </is>
      </c>
      <c r="B4" s="3" t="inlineStr">
        <is>
          <t xml:space="preserve">The following presents the changes in the balance of the Company’s allowance for doubtful accounts:
Three Months Ended September 30, Nine Months Ended September 30,
(in thousands) 2021 2020 2021 2020
Balance at beginning of period $ 1,165 $ 1,104 $ 1,070 $ 1,038
Additions 226 101 604 498
Write – offs ( 248 ) ( 223 ) ( 312 ) ( 237 )
Recoveries ( 180 ) ( 70 ) ( 399 ) ( 387 )
Balance at end of period $ 963 $ 912 $ 963 $ 912 Fair Value of Financial Instruments </t>
        </is>
      </c>
    </row>
    <row r="5">
      <c r="A5" s="3" t="inlineStr">
        <is>
          <t>Summary of Fair Value Hierarchy of The Valuation</t>
        </is>
      </c>
      <c r="B5" s="3" t="inlineStr">
        <is>
          <t xml:space="preserve">The following table presents information about the Company’s assets and liabilities that are measured at fair value as of September 30, 2021 and December 31, 2020 and indicates the fair value hierarchy of the valuation:
Fair Value Measurements
(in thousands) Level 1 Level 2 Level 3 Total
September 30, 2021
Money market funds included in cash and cash equivalents $ 297,080 $ — $ — $ 297,080
Contingent earnout liability — — 80,419 80,419
Private placement warrant liability — — 4,284 4,284
December 31, 2020
Money market funds included in cash and cash equivalents $ 56,907 $ — $ — $ 56,907
SVB warrant liability — — 545 545 </t>
        </is>
      </c>
    </row>
    <row r="6">
      <c r="A6" s="3" t="inlineStr">
        <is>
          <t>Summary of Changes in Fair Value of the Derivative Warrant Liabilities</t>
        </is>
      </c>
      <c r="B6" s="3" t="inlineStr">
        <is>
          <t xml:space="preserve">The Company remeasures its Common Stock Warrants (as defined below) and Private Placement Warrants (as defined below) at fair value at each reporting period using Level 3 inputs via the Black-Scholes option-pricing model and Binomial Lattice Model, respectively. The valuation of the earnout shares is based on a Monte Carlo simulation. The significant assumptions used in preparing the above models are disclosed in Note 12 Stock Warrants and Note 11 Earnout. All Silicon Valley Bank ("SVB") warrants were exercised in June 2021. There were no transfers between levels during the periods presented.
(in thousands) Contingent Earnout Liability Private Placement Warrant Liability SVB Warrant Liability
Fair Value as of January 1, 2020 $ — $ — $ 370
Change in fair value — — 79
Fair Value as of September 30, 2020 $ — $ — $ 449
Fair Value as of January 1, 2021 $ — $ — $ 545
Recognition of liability acquired as part of the Merger 123,129 5,702 —
Change in fair value ( 42,710 ) ( 1,418 ) 1,248
Exercise of common stock warrants — — ( 1,793 )
Fair Value as of September 30, 2021 $ 80,419 $ 4,284 $ — </t>
        </is>
      </c>
    </row>
    <row r="7">
      <c r="A7" s="3" t="inlineStr">
        <is>
          <t>Summary of Balance of The Company's Warranty Reserve</t>
        </is>
      </c>
      <c r="B7" s="3" t="inlineStr">
        <is>
          <t xml:space="preserve">Warranty reserves are included within accrued expenses on the condensed consolidated balance sheets. The following table presents changes in the balance of the Company’s warranty reserve:
Three Months Ended September 30, Nine Months Ended September 30,
(in thousands) 2021 2020 2021 2020
Balance at beginning of period $ 568 $ 1,367 $ 564 $ 1,260
Additions to warranty reserve 155 338 395 820
Claims fulfilled ( 130 ) ( 315 ) ( 366 ) ( 690 )
Balance at end of period $ 593 $ 1,390 $ 593 $ 1,3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Merger and Reverse Recapitalization (Tables)</t>
        </is>
      </c>
      <c r="B1" s="2" t="inlineStr">
        <is>
          <t>9 Months Ended</t>
        </is>
      </c>
    </row>
    <row r="2">
      <c r="B2" s="2" t="inlineStr">
        <is>
          <t>Sep. 30, 2021</t>
        </is>
      </c>
    </row>
    <row r="3">
      <c r="A3" s="5" t="inlineStr">
        <is>
          <t>Merger and Reverse Recapitalization [Abstract]</t>
        </is>
      </c>
    </row>
    <row r="4">
      <c r="A4" s="3" t="inlineStr">
        <is>
          <t>Schedule of Common Stock Issued Following Consummation of Merger</t>
        </is>
      </c>
      <c r="B4" s="3" t="inlineStr">
        <is>
          <t>The number of shares of Common Stock issued immediately following the consummation of the Merger was as follows:
Shares
Common stock of one, outstanding prior to Merger (1) 26,875,000
Less redemption of one Class A shares subject to possible redemption ( 6,418,667 )
Common stock of one 20,456,333
Shares issued in PIPE 21,000,000
Merger and PIPE financing shares (2) 41,456,333
Legacy Markforged shares (3) 143,795,504
Total shares of common stock immediately after Merger 185,251,837
(1) Includes AONE Class A shareholders 15,081,333 , and AONE Class B shareholders 5,375,000 (2) This includes 2,610,000 contingently forfeitable Sponsor Shares pending the occurrence of the Sponsor Earnout Triggering Event The number of Legacy Markforged shares was determined from the 151,005,831 shares of Legacy Markforged common stock outstanding immediately prior to the closing of the Merger converted at the Exchange Ratio. All fractional shares were rounded dow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9 Months Ended</t>
        </is>
      </c>
    </row>
    <row r="2">
      <c r="B2" s="2" t="inlineStr">
        <is>
          <t>Sep. 30, 2021</t>
        </is>
      </c>
    </row>
    <row r="3">
      <c r="A3" s="5" t="inlineStr">
        <is>
          <t>Revenue from Contract with Customer [Abstract]</t>
        </is>
      </c>
    </row>
    <row r="4">
      <c r="A4" s="3" t="inlineStr">
        <is>
          <t>Summary of Company's Revenue Based on Nature of Products and Services</t>
        </is>
      </c>
      <c r="B4" s="3" t="inlineStr">
        <is>
          <t xml:space="preserve">The following table disaggregates the Company’s revenue based on the nature of the products and services:
Three Months Ended September 30, Nine Months Ended September 30,
(in thousands) 2021 2020 2021 2020
Hardware $ 17,469 $ 11,044 $ 46,039 $ 33,515
Consumables 4,899 $ 3,540 14,295 $ 11,123
Services 1,677 $ 1,055 4,250 $ 2,876
Total Revenue $ 24,045 $ 15,639 $ 64,584 $ 47,5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5" t="inlineStr">
        <is>
          <t>Property, Plant and Equipment [Abstract]</t>
        </is>
      </c>
    </row>
    <row r="4">
      <c r="A4" s="3" t="inlineStr">
        <is>
          <t>Summary of Property and Equipment</t>
        </is>
      </c>
      <c r="B4" s="3" t="inlineStr">
        <is>
          <t xml:space="preserve">Property and equipment consist of the following:
(in thousands) September 30, December 31,
Machinery and equipment $ 5,520 $ 4,761
Leasehold improvements 2,193 2,190
Computer equipment 1,617 1,109
Furniture and fixtures 367 345
Computer software 250 246
Construction in process 1,063 36
Property and equipment, gross 11,010 8,687
Less: Accumulated depreciation ( 5,675 ) ( 4,406 )
Property and equipment, net $ 5,335 $ 4,2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Common stock, Par value</t>
        </is>
      </c>
      <c r="B2" s="7" t="n">
        <v>0.0001</v>
      </c>
      <c r="C2" s="7" t="n">
        <v>0.0001</v>
      </c>
    </row>
    <row r="3">
      <c r="A3" s="3" t="inlineStr">
        <is>
          <t>Common stock, Shares authorized</t>
        </is>
      </c>
      <c r="B3" s="4" t="n">
        <v>1000000000</v>
      </c>
      <c r="C3" s="4" t="n">
        <v>183300000</v>
      </c>
    </row>
    <row r="4">
      <c r="A4" s="3" t="inlineStr">
        <is>
          <t>Common stock, Shares issued</t>
        </is>
      </c>
      <c r="B4" s="4" t="n">
        <v>185697959</v>
      </c>
      <c r="C4" s="4" t="n">
        <v>39510108</v>
      </c>
    </row>
    <row r="5">
      <c r="A5" s="3" t="inlineStr">
        <is>
          <t>Common stock, Shares outstanding</t>
        </is>
      </c>
      <c r="B5" s="4" t="n">
        <v>185697959</v>
      </c>
      <c r="C5" s="4" t="n">
        <v>39510108</v>
      </c>
    </row>
    <row r="6">
      <c r="A6" s="3" t="inlineStr">
        <is>
          <t>Treasury stock, Common shares</t>
        </is>
      </c>
      <c r="B6" s="4" t="n">
        <v>0</v>
      </c>
      <c r="C6" s="4" t="n">
        <v>4834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5" t="inlineStr">
        <is>
          <t>Inventory Disclosure [Abstract]</t>
        </is>
      </c>
    </row>
    <row r="4">
      <c r="A4" s="3" t="inlineStr">
        <is>
          <t>Summary of Inventory</t>
        </is>
      </c>
      <c r="B4" s="3" t="inlineStr">
        <is>
          <t xml:space="preserve">Inventory consists of the following:
(in thousands) September 30, December 31,
Raw material $ 1,966 1,669
Work in process 86 79
Finished goods 9,218 4,805
Total inventory $ 11,270 $ 6,5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5" t="inlineStr">
        <is>
          <t>Payables and Accruals [Abstract]</t>
        </is>
      </c>
    </row>
    <row r="4">
      <c r="A4" s="3" t="inlineStr">
        <is>
          <t>Summary of Accrued Expenses</t>
        </is>
      </c>
      <c r="B4" s="3" t="inlineStr">
        <is>
          <t xml:space="preserve">The following table summarizes the Company’s components of accrued expenses:
(in thousands) September 30, December 31,
Warranty reserve $ 593 $ 564
Compensation and benefits 4,057 3,100
VAR commissions 1,172 520
Professional services 5,122 2,907
Marketing and advertising 1,498 780
Other 1,199 297
Total accrued expense $ 13,641 $ 8,1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Common Stock and Stockholders' Equity (Deficit) (Tables)</t>
        </is>
      </c>
      <c r="B1" s="2" t="inlineStr">
        <is>
          <t>9 Months Ended</t>
        </is>
      </c>
    </row>
    <row r="2">
      <c r="B2" s="2" t="inlineStr">
        <is>
          <t>Sep. 30, 2021</t>
        </is>
      </c>
    </row>
    <row r="3">
      <c r="A3" s="5" t="inlineStr">
        <is>
          <t>Stockholders' Equity Note [Abstract]</t>
        </is>
      </c>
    </row>
    <row r="4">
      <c r="A4" s="3" t="inlineStr">
        <is>
          <t>Summary of Convertible Preferred Stock Authorized, Issued and Outstanding</t>
        </is>
      </c>
      <c r="B4" s="3" t="inlineStr">
        <is>
          <t xml:space="preserve">The following table summarizes details of convertible preferred stock authorized, issued and outstanding as of December 31, 2020. The Company has retroactively adjusted the shares issued and outstanding prior to July 14, 2021 to give effect to the Exchange Ratio to determine the number of shares of common stock into which they were converted:
December 31, 2020
(in thousands, except for share counts) Shares Shares Issued Issuance Net Liquidation
Series Seed 18,233,848 17,062,642 $ 0.0649 $ 1,107 $ 1,107
Series A 28,725,920 27,354,298 0.3107 8,437 8,500
Series B 34,391,480 32,749,335 0.4635 15,096 15,180
Series C 14,468,290 13,777,449 2.1775 29,881 30,000
Series D 17,599,646 16,649,077 4.9906 82,976 83,089
Total convertible preferred stock 113,419,184 107,592,801 $ 137,497 $ 137,876 </t>
        </is>
      </c>
    </row>
    <row r="5">
      <c r="A5" s="3" t="inlineStr">
        <is>
          <t>Summary of Common Stock Reserved for Future Issuance</t>
        </is>
      </c>
      <c r="B5" s="3" t="inlineStr">
        <is>
          <t xml:space="preserve">The Company has reserved the following shares of common stock for future issuance:
September 30, December 31,
Common stock options outstanding and unvested RSU 20,411,434 18,493,013
Shares available for issuance under the 2021 plan 22,088,566 —
Shares available for issuance under the 2013 plan — 4,427,323
Convertible preferred stock outstanding — 107,592,801
Warrants to purchase Series D convertible — 110,211
Common stock warrants outstanding 8,525,000 180,928
Shares available for issuance as Earnout RSU 1,400,000 —
Employee stock purchase plan 4,700,000 —
Total shares of authorized common stock reserved 57,125,000 130,804,2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Equity Based Awards (Tables)</t>
        </is>
      </c>
      <c r="B1" s="2" t="inlineStr">
        <is>
          <t>9 Months Ended</t>
        </is>
      </c>
    </row>
    <row r="2">
      <c r="B2" s="2" t="inlineStr">
        <is>
          <t>Sep. 30, 2021</t>
        </is>
      </c>
    </row>
    <row r="3">
      <c r="A3" s="5" t="inlineStr">
        <is>
          <t>Share-based Payment Arrangement [Abstract]</t>
        </is>
      </c>
    </row>
    <row r="4">
      <c r="A4" s="3" t="inlineStr">
        <is>
          <t>Summary of Stock Option Activity</t>
        </is>
      </c>
      <c r="B4" s="3" t="inlineStr">
        <is>
          <t xml:space="preserve">Option activity under the plan for the year to date period ending September 30, 2021 is as follows:
Number of Weighted- Weighted-
Outstanding at December 31, 2020 18,493,013 $ 1.81 8.71
Granted — 0.00
Exercised ( 1,827,502 ) 0.96
Forfeited ( 286,059 ) 1.56
Outstanding at September 30, 2021 16,379,452 $ 1.91 8.17
Options exercisable at September 30, 2021 5,050,374 $ 1.46 7.01 </t>
        </is>
      </c>
    </row>
    <row r="5">
      <c r="A5" s="3" t="inlineStr">
        <is>
          <t>Summary of Additional information Regarding Exercise of Stock Options</t>
        </is>
      </c>
      <c r="B5" s="3" t="inlineStr">
        <is>
          <t xml:space="preserve">Additional information regarding the exercise of stock options is as follows:
Nine Months Ended September 30,
(in thousands, except weighted average) 2021 2020
Weighted-average grant date fair value of options $ — $ 1.02
Intrinsic value of options exercised 16,496 3,158 </t>
        </is>
      </c>
    </row>
    <row r="6">
      <c r="A6" s="3" t="inlineStr">
        <is>
          <t>Schedule of Share-based Payment Award, Stock Options, Valuation Assumptions</t>
        </is>
      </c>
      <c r="B6" s="3" t="inlineStr">
        <is>
          <t xml:space="preserve"> In the nine months ended September 30, 2020 , the Company granted options to purchase 1,085,300 shares of Legacy Markforged common stock with aggregate fair values of $ 1.2 million, calculated via the Black-Scholes option pricing model (see Note 3) using the following assumptions:
Nine Months Ended
2020
Expected option term (in years) 6.05
Expected volatility% 52.7 %
Risk-free interest rate% 1.2 4 %
Expected dividend yield% 0 %
Fair value of common stock (per share) $ 1.02 </t>
        </is>
      </c>
    </row>
    <row r="7">
      <c r="A7" s="3" t="inlineStr">
        <is>
          <t>Summary of Restricted Stock Units Activity</t>
        </is>
      </c>
      <c r="B7" s="3" t="inlineStr">
        <is>
          <t xml:space="preserve">The following table summarizes the RSU activity for the nine months ended September 30, 2021:
Number of Weighted-
Outstanding at December 31, 2020 — $ —
Granted 3,900,074 9.54
Vested — —
Forfeited ( 55,337 ) 9.07
Unvested at September 30, 2021 3,844,737 $ 9.54 </t>
        </is>
      </c>
    </row>
    <row r="8">
      <c r="A8" s="3" t="inlineStr">
        <is>
          <t>Summary of Recognized Stock-based Compensation Expense</t>
        </is>
      </c>
      <c r="B8" s="3" t="inlineStr">
        <is>
          <t xml:space="preserve">During the three and nine months ended September 30, 2021 and 2020 , the Company recognized the following stock-based compensation expense, excluding compensation related to the Earnout discussed below, in the following captions within the condensed consolidated statements of operations and comprehensive income (loss):
Three Months Ended September 30, Nine Months Ended September 30,
(in thousands) 2021 2020 2021 2020
Cost of revenue $ 129 $ 93 $ 218 $ 351
Research and development 744 118 1,469 343
Sales and marketing 365 105 689 332
General and administrative 1,562 205 3,398 502
Total stock-based compensation expense $ 2,800 $ 521 $ 5,774 $ 1,528 </t>
        </is>
      </c>
    </row>
    <row r="9">
      <c r="A9" s="3" t="inlineStr">
        <is>
          <t>Summary Of Stock-based Compensation Based On Awards Granted</t>
        </is>
      </c>
      <c r="B9" s="3" t="inlineStr">
        <is>
          <t xml:space="preserve">Three Months Ended September 30, Nine Months Ended September 30,
(in thousands) 2021 2020 2021 2020
Stock Options $ 1,048 $ 521 $ 3,430 $ 1,528
Restricted Stock Units 1,752 — 2,344 —
Total stock-based compensation expense $ 2,800 $ 521 $ 5,774 $ 1,5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arnout (Tables)</t>
        </is>
      </c>
      <c r="B1" s="2" t="inlineStr">
        <is>
          <t>9 Months Ended</t>
        </is>
      </c>
    </row>
    <row r="2">
      <c r="B2" s="2" t="inlineStr">
        <is>
          <t>Sep. 30, 2021</t>
        </is>
      </c>
    </row>
    <row r="3">
      <c r="A3" s="5" t="inlineStr">
        <is>
          <t>Share-based Payment Arrangement [Abstract]</t>
        </is>
      </c>
    </row>
    <row r="4">
      <c r="A4" s="3" t="inlineStr">
        <is>
          <t>Summary of Number of Earnout Shares Allocated to Unit of Account</t>
        </is>
      </c>
      <c r="B4" s="3" t="inlineStr">
        <is>
          <t xml:space="preserve">The following table summarizes the number of Earnout Shares allocated to each unit of account as of September 30, 2021:
Triggering Event I Earnout Shares Triggering Event II Earnout Shares
Derivative liability 7,118,479 5,932,054
Stock compensation 881,521 734,613
Total Earnout Shares 8,000,000 6,666,667 </t>
        </is>
      </c>
    </row>
    <row r="5">
      <c r="A5" s="3" t="inlineStr">
        <is>
          <t>Assumptions used in Valuation</t>
        </is>
      </c>
      <c r="B5" s="3" t="inlineStr">
        <is>
          <t xml:space="preserve">The following table describes the assumptions used in the valuation:
September 30, July 14,
2021 2021
Current stock price $ 6.56 $ 8.97
Expected volatility 70.00 % 70.00 %
Risk-free interest rate 0.93 % 0.85 %
Dividend rate 0.00 % 0.00 %
Expected term (years) 4.79 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tock Warrants (Tables)</t>
        </is>
      </c>
      <c r="B1" s="2" t="inlineStr">
        <is>
          <t>9 Months Ended</t>
        </is>
      </c>
    </row>
    <row r="2">
      <c r="B2" s="2" t="inlineStr">
        <is>
          <t>Sep. 30, 2021</t>
        </is>
      </c>
    </row>
    <row r="3">
      <c r="A3" s="5" t="inlineStr">
        <is>
          <t>Subsidiary, Sale of Stock [Line Items]</t>
        </is>
      </c>
    </row>
    <row r="4">
      <c r="A4" s="3" t="inlineStr">
        <is>
          <t>Summary of Fair Value Hierarchy of The Valuation</t>
        </is>
      </c>
      <c r="B4" s="3" t="inlineStr">
        <is>
          <t xml:space="preserve">The following table presents information about the Company’s assets and liabilities that are measured at fair value as of September 30, 2021 and December 31, 2020 and indicates the fair value hierarchy of the valuation:
Fair Value Measurements
(in thousands) Level 1 Level 2 Level 3 Total
September 30, 2021
Money market funds included in cash and cash equivalents $ 297,080 $ — $ — $ 297,080
Contingent earnout liability — — 80,419 80,419
Private placement warrant liability — — 4,284 4,284
December 31, 2020
Money market funds included in cash and cash equivalents $ 56,907 $ — $ — $ 56,907
SVB warrant liability — — 545 545 </t>
        </is>
      </c>
    </row>
    <row r="5">
      <c r="A5" s="3" t="inlineStr">
        <is>
          <t>Common Stock Warrants [Member]</t>
        </is>
      </c>
    </row>
    <row r="6">
      <c r="A6" s="5" t="inlineStr">
        <is>
          <t>Subsidiary, Sale of Stock [Line Items]</t>
        </is>
      </c>
    </row>
    <row r="7">
      <c r="A7" s="3" t="inlineStr">
        <is>
          <t>Summary of Black- Scholes model using the following inputs</t>
        </is>
      </c>
      <c r="B7" s="3" t="inlineStr">
        <is>
          <t xml:space="preserve">The inputs below correspond to June 10, 2021, the date of exercise:
June 10, September 30, 2020
Expected (remaining) option term (in years) 3.69 4.39
Expected volatility% 65.0 % 55.0 %
Risk-free interest rate% 0.45 % 0.28 %
Expected dividend yield% 0 % 0 %
Fair value of common stock (per share) $ 9.51 $ 2.07 </t>
        </is>
      </c>
    </row>
    <row r="8">
      <c r="A8" s="3" t="inlineStr">
        <is>
          <t>Private Placement [Member]</t>
        </is>
      </c>
    </row>
    <row r="9">
      <c r="A9" s="5" t="inlineStr">
        <is>
          <t>Subsidiary, Sale of Stock [Line Items]</t>
        </is>
      </c>
    </row>
    <row r="10">
      <c r="A10" s="3" t="inlineStr">
        <is>
          <t>Summary of Fair Value Hierarchy of The Valuation</t>
        </is>
      </c>
      <c r="B10" s="3" t="inlineStr">
        <is>
          <t>The Private Placement Warrants were valued using the following assumptions under the Binomial Lattice Model:
September 30, July 14,
Market price of public stock $ 6.56 $ 8.97
Exercise price $ 11.50 $ 11.50
Expected term (years) 4.79 5.01
Volatility 66.0 % 39.1 %
Risk-free interest rate 0.93 % 0.85 %
Dividend rate 0.0 % 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5" t="inlineStr">
        <is>
          <t>Commitments and Contingencies Disclosure [Abstract]</t>
        </is>
      </c>
    </row>
    <row r="4">
      <c r="A4" s="3" t="inlineStr">
        <is>
          <t>Schedule of Future Minimum Rental Payments</t>
        </is>
      </c>
      <c r="B4" s="3" t="inlineStr">
        <is>
          <t xml:space="preserve">Future minimum lease payments under these agreements are as follows:
(in thousands) Amount
2021 $ 476
2022 2,866
2023 3,070
2024 2,132
2025 2,088
After 2025 5,088
Total future minimum lease payments $ 15,7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et Profit (Loss) Per Share (Tables)</t>
        </is>
      </c>
      <c r="B1" s="2" t="inlineStr">
        <is>
          <t>9 Months Ended</t>
        </is>
      </c>
    </row>
    <row r="2">
      <c r="B2" s="2" t="inlineStr">
        <is>
          <t>Sep. 30, 2021</t>
        </is>
      </c>
    </row>
    <row r="3">
      <c r="A3" s="5" t="inlineStr">
        <is>
          <t>Earnings Per Share [Abstract]</t>
        </is>
      </c>
    </row>
    <row r="4">
      <c r="A4" s="3" t="inlineStr">
        <is>
          <t>Summary of Earnings Per Share, Basic and Diluted</t>
        </is>
      </c>
      <c r="B4" s="3" t="inlineStr">
        <is>
          <t>The Company computes basic net profit (loss) per share using net profit (loss) attributable to Company common stockholders and the weighted-average number of common shares outstanding during each period. Diluted earnings per share includes shares issuable upon exercise of warrants, outstanding stock options, stock-based awards, and earnout awards where the conversion of such instruments would be dilutive. The Company assessed the dilutive effect of potential common shares under the treasury stock method for warrants, outstanding stock options, and stock-based awards, but excluding contingently issuable shares for the Markforged Earnout Shares. As a result of the Merger, the Company has retroactively adjusted the weighted-average number of shares of common stock outstanding prior to the Merger closing date by multiplying them by the Exchange Ratio used to determine the number of shares of common stock into which they converted .
Three Months Ended September 30, Nine Months Ended September 30,
(in thousands, except per share amounts) 2021 2020 2021 2020
Numerator:
Net profit (loss) and comprehensive income (loss) $ 21,703 $ ( 3,719 ) $ 594 $ ( 14,653 )
Net profit (loss) attributable to common stockholders - Basic &amp; Diluted 21,703 ( 3,719 ) 594 ( 14,653 )
Denominator:
Weighted average shares outstanding - Basic 162,942,990 38,545,607 81,373,265 38,149,992
Add: Weighted average unvested options outstanding 4,148,330 - 4,033,901 -
Weighted average shares outstanding - Diluted 167,091,320 38,545,607 85,407,166 38,149,992
Net profit (loss) per common share:
Basic $ 0.13 $ ( 0.10 ) $ 0.01 $ ( 0.38 )
Diluted 0.13 ( 0.10 ) 0.01 ( 0.38 )</t>
        </is>
      </c>
    </row>
    <row r="5">
      <c r="A5" s="3" t="inlineStr">
        <is>
          <t>Summary of Dilutive Securities are Excluded from the Denominator</t>
        </is>
      </c>
      <c r="B5" s="3" t="inlineStr">
        <is>
          <t xml:space="preserve">:
Three and Nine Months Ended September 30,
2021 2020
Convertible preferred stock - 107,522,670
Unvested RSUs 3,844,737 -
Unvested awards - 7,669,939
Warrants 8,525,000 180,928
Contingently issuable earnout shares 14,666,667 -
Total 27,036,404 115,373,5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Sep. 30, 2021</t>
        </is>
      </c>
    </row>
    <row r="3">
      <c r="A3" s="5" t="inlineStr">
        <is>
          <t>Segment Reporting [Abstract]</t>
        </is>
      </c>
    </row>
    <row r="4">
      <c r="A4" s="3" t="inlineStr">
        <is>
          <t>Summary of Disaggregated Revenue Data for Those Markets</t>
        </is>
      </c>
      <c r="B4" s="3" t="inlineStr">
        <is>
          <t xml:space="preserve">The Company measures revenue based on the physical location of where the customer who is receiving the promised goods or service is located. Disaggregated revenue data for those markets is as follows:
Three Months Ended Nine Months Ended
(in thousands) 2021 2020 2021 2020
Americas $ 14,937 $ 8,423 $ 35,169 $ 26,732
EMEA 5,118 4,680 17,804 13,069
APAC 3,990 2,536 11,611 7,713
Total $ 24,045 $ 15,639 $ 64,584 $ 47,5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Organization, Nature of the Business, and Risks and Uncertainties - Additional Information (Detail) - AONE [Member] $ / shares in Units, $ in Millions</t>
        </is>
      </c>
      <c r="B1" s="2" t="inlineStr">
        <is>
          <t>9 Months Ended</t>
        </is>
      </c>
    </row>
    <row r="2">
      <c r="B2" s="2" t="inlineStr">
        <is>
          <t>Sep. 30, 2021USD ($)$ / shares</t>
        </is>
      </c>
    </row>
    <row r="3">
      <c r="A3" s="3" t="inlineStr">
        <is>
          <t>Cash held in trust</t>
        </is>
      </c>
      <c r="B3" s="10" t="n">
        <v>132.5</v>
      </c>
    </row>
    <row r="4">
      <c r="A4" s="3" t="inlineStr">
        <is>
          <t>Partners' Capital Account, Redemptions</t>
        </is>
      </c>
      <c r="B4" s="11" t="n">
        <v>64.2</v>
      </c>
    </row>
    <row r="5">
      <c r="A5" s="3" t="inlineStr">
        <is>
          <t>Business Acquisition, Equity Interest Issued or Issuable, Value Assigned</t>
        </is>
      </c>
      <c r="B5" s="6" t="n">
        <v>210</v>
      </c>
    </row>
    <row r="6">
      <c r="A6" s="3" t="inlineStr">
        <is>
          <t>Shares Issued, Price Per Share | $ / shares</t>
        </is>
      </c>
      <c r="B6" s="6" t="n">
        <v>10</v>
      </c>
    </row>
    <row r="7">
      <c r="A7" s="3" t="inlineStr">
        <is>
          <t>Cash on hand</t>
        </is>
      </c>
      <c r="B7" s="6" t="n">
        <v>45</v>
      </c>
    </row>
    <row r="8">
      <c r="A8" s="3" t="inlineStr">
        <is>
          <t>Business Acquisition, Transaction Costs</t>
        </is>
      </c>
      <c r="B8" s="11" t="n">
        <v>27.1</v>
      </c>
    </row>
    <row r="9">
      <c r="A9" s="3" t="inlineStr">
        <is>
          <t>Proceeds from Divestiture of Businesses, Net of share purchases</t>
        </is>
      </c>
      <c r="B9" s="10" t="n">
        <v>288.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tatement of Comprehensive Income [Abstract]</t>
        </is>
      </c>
    </row>
    <row r="4">
      <c r="A4" s="3" t="inlineStr">
        <is>
          <t>Revenue</t>
        </is>
      </c>
      <c r="B4" s="6" t="n">
        <v>24045</v>
      </c>
      <c r="C4" s="6" t="n">
        <v>15639</v>
      </c>
      <c r="D4" s="6" t="n">
        <v>64584</v>
      </c>
      <c r="E4" s="6" t="n">
        <v>47514</v>
      </c>
    </row>
    <row r="5">
      <c r="A5" s="3" t="inlineStr">
        <is>
          <t>Cost of revenue</t>
        </is>
      </c>
      <c r="B5" s="4" t="n">
        <v>10330</v>
      </c>
      <c r="C5" s="4" t="n">
        <v>6319</v>
      </c>
      <c r="D5" s="4" t="n">
        <v>26729</v>
      </c>
      <c r="E5" s="4" t="n">
        <v>21316</v>
      </c>
    </row>
    <row r="6">
      <c r="A6" s="3" t="inlineStr">
        <is>
          <t>Gross profit</t>
        </is>
      </c>
      <c r="B6" s="4" t="n">
        <v>13715</v>
      </c>
      <c r="C6" s="4" t="n">
        <v>9320</v>
      </c>
      <c r="D6" s="4" t="n">
        <v>37855</v>
      </c>
      <c r="E6" s="4" t="n">
        <v>26198</v>
      </c>
    </row>
    <row r="7">
      <c r="A7" s="5" t="inlineStr">
        <is>
          <t>Operating expenses</t>
        </is>
      </c>
    </row>
    <row r="8">
      <c r="A8" s="3" t="inlineStr">
        <is>
          <t>Sales and marketing</t>
        </is>
      </c>
      <c r="B8" s="4" t="n">
        <v>10399</v>
      </c>
      <c r="C8" s="4" t="n">
        <v>4982</v>
      </c>
      <c r="D8" s="4" t="n">
        <v>25711</v>
      </c>
      <c r="E8" s="4" t="n">
        <v>16744</v>
      </c>
    </row>
    <row r="9">
      <c r="A9" s="3" t="inlineStr">
        <is>
          <t>Research and development</t>
        </is>
      </c>
      <c r="B9" s="4" t="n">
        <v>9761</v>
      </c>
      <c r="C9" s="4" t="n">
        <v>4031</v>
      </c>
      <c r="D9" s="4" t="n">
        <v>21487</v>
      </c>
      <c r="E9" s="4" t="n">
        <v>12883</v>
      </c>
    </row>
    <row r="10">
      <c r="A10" s="3" t="inlineStr">
        <is>
          <t>General and administrative</t>
        </is>
      </c>
      <c r="B10" s="4" t="n">
        <v>15935</v>
      </c>
      <c r="C10" s="4" t="n">
        <v>3889</v>
      </c>
      <c r="D10" s="4" t="n">
        <v>32770</v>
      </c>
      <c r="E10" s="4" t="n">
        <v>11138</v>
      </c>
    </row>
    <row r="11">
      <c r="A11" s="3" t="inlineStr">
        <is>
          <t>Total operating expenses</t>
        </is>
      </c>
      <c r="B11" s="4" t="n">
        <v>36095</v>
      </c>
      <c r="C11" s="4" t="n">
        <v>12902</v>
      </c>
      <c r="D11" s="4" t="n">
        <v>79968</v>
      </c>
      <c r="E11" s="4" t="n">
        <v>40765</v>
      </c>
    </row>
    <row r="12">
      <c r="A12" s="3" t="inlineStr">
        <is>
          <t>Loss from operations</t>
        </is>
      </c>
      <c r="B12" s="4" t="n">
        <v>-22380</v>
      </c>
      <c r="C12" s="4" t="n">
        <v>-3582</v>
      </c>
      <c r="D12" s="4" t="n">
        <v>-42113</v>
      </c>
      <c r="E12" s="4" t="n">
        <v>-14567</v>
      </c>
    </row>
    <row r="13">
      <c r="A13" s="3" t="inlineStr">
        <is>
          <t>Change in fair value of warrant liabilities</t>
        </is>
      </c>
      <c r="B13" s="4" t="n">
        <v>1418</v>
      </c>
      <c r="C13" s="4" t="n">
        <v>-66</v>
      </c>
      <c r="D13" s="4" t="n">
        <v>170</v>
      </c>
      <c r="E13" s="4" t="n">
        <v>-79</v>
      </c>
    </row>
    <row r="14">
      <c r="A14" s="3" t="inlineStr">
        <is>
          <t>Change in fair value of contingent earnout liability</t>
        </is>
      </c>
      <c r="B14" s="4" t="n">
        <v>42710</v>
      </c>
      <c r="C14" s="3" t="inlineStr">
        <is>
          <t xml:space="preserve"> </t>
        </is>
      </c>
      <c r="D14" s="4" t="n">
        <v>42710</v>
      </c>
      <c r="E14" s="3" t="inlineStr">
        <is>
          <t xml:space="preserve"> </t>
        </is>
      </c>
    </row>
    <row r="15">
      <c r="A15" s="3" t="inlineStr">
        <is>
          <t>Other (expense) income, net</t>
        </is>
      </c>
      <c r="B15" s="4" t="n">
        <v>-48</v>
      </c>
      <c r="C15" s="4" t="n">
        <v>-25</v>
      </c>
      <c r="D15" s="4" t="n">
        <v>-168</v>
      </c>
      <c r="E15" s="4" t="n">
        <v>11</v>
      </c>
    </row>
    <row r="16">
      <c r="A16" s="3" t="inlineStr">
        <is>
          <t>Interest expense</t>
        </is>
      </c>
      <c r="B16" s="4" t="n">
        <v>-6</v>
      </c>
      <c r="C16" s="4" t="n">
        <v>-23</v>
      </c>
      <c r="D16" s="4" t="n">
        <v>-15</v>
      </c>
      <c r="E16" s="4" t="n">
        <v>-51</v>
      </c>
    </row>
    <row r="17">
      <c r="A17" s="3" t="inlineStr">
        <is>
          <t>Interest income</t>
        </is>
      </c>
      <c r="B17" s="4" t="n">
        <v>6</v>
      </c>
      <c r="C17" s="4" t="n">
        <v>3</v>
      </c>
      <c r="D17" s="4" t="n">
        <v>9</v>
      </c>
      <c r="E17" s="4" t="n">
        <v>146</v>
      </c>
    </row>
    <row r="18">
      <c r="A18" s="3" t="inlineStr">
        <is>
          <t>Profit (loss) before income taxes</t>
        </is>
      </c>
      <c r="B18" s="4" t="n">
        <v>21700</v>
      </c>
      <c r="C18" s="4" t="n">
        <v>-3693</v>
      </c>
      <c r="D18" s="4" t="n">
        <v>593</v>
      </c>
      <c r="E18" s="4" t="n">
        <v>-14540</v>
      </c>
    </row>
    <row r="19">
      <c r="A19" s="3" t="inlineStr">
        <is>
          <t>Income tax (benefit) expense</t>
        </is>
      </c>
      <c r="B19" s="4" t="n">
        <v>-3</v>
      </c>
      <c r="C19" s="4" t="n">
        <v>26</v>
      </c>
      <c r="D19" s="4" t="n">
        <v>-1</v>
      </c>
      <c r="E19" s="4" t="n">
        <v>113</v>
      </c>
    </row>
    <row r="20">
      <c r="A20" s="3" t="inlineStr">
        <is>
          <t>Net profit (loss) and comprehensive income (loss)</t>
        </is>
      </c>
      <c r="B20" s="6" t="n">
        <v>21703</v>
      </c>
      <c r="C20" s="6" t="n">
        <v>-3719</v>
      </c>
      <c r="D20" s="6" t="n">
        <v>594</v>
      </c>
      <c r="E20" s="6" t="n">
        <v>-14653</v>
      </c>
    </row>
    <row r="21">
      <c r="A21" s="3" t="inlineStr">
        <is>
          <t>Weighted average shares outstanding - Basic</t>
        </is>
      </c>
      <c r="B21" s="4" t="n">
        <v>162942990</v>
      </c>
      <c r="C21" s="4" t="n">
        <v>38545607</v>
      </c>
      <c r="D21" s="4" t="n">
        <v>81373265</v>
      </c>
      <c r="E21" s="4" t="n">
        <v>38149992</v>
      </c>
    </row>
    <row r="22">
      <c r="A22" s="3" t="inlineStr">
        <is>
          <t>Weighted average shares outstanding - diluted</t>
        </is>
      </c>
      <c r="B22" s="4" t="n">
        <v>167091320</v>
      </c>
      <c r="C22" s="4" t="n">
        <v>38545607</v>
      </c>
      <c r="D22" s="4" t="n">
        <v>85407166</v>
      </c>
      <c r="E22" s="4" t="n">
        <v>38149992</v>
      </c>
    </row>
    <row r="23">
      <c r="A23" s="3" t="inlineStr">
        <is>
          <t>Net profit (loss) per share - basic</t>
        </is>
      </c>
      <c r="B23" s="8" t="n">
        <v>0.13</v>
      </c>
      <c r="C23" s="8" t="n">
        <v>-0.1</v>
      </c>
      <c r="D23" s="8" t="n">
        <v>0.01</v>
      </c>
      <c r="E23" s="8" t="n">
        <v>-0.38</v>
      </c>
    </row>
    <row r="24">
      <c r="A24" s="3" t="inlineStr">
        <is>
          <t>Net profit (loss) per share - diluted</t>
        </is>
      </c>
      <c r="B24" s="8" t="n">
        <v>0.13</v>
      </c>
      <c r="C24" s="8" t="n">
        <v>-0.1</v>
      </c>
      <c r="D24" s="8" t="n">
        <v>0.01</v>
      </c>
      <c r="E24" s="8" t="n">
        <v>-0.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37" customWidth="1" min="3" max="3"/>
    <col width="30" customWidth="1" min="4" max="4"/>
    <col width="20" customWidth="1" min="5" max="5"/>
  </cols>
  <sheetData>
    <row r="1">
      <c r="A1" s="1" t="inlineStr">
        <is>
          <t>Merger and Reverse Recapitalization - Additional Information (Detail) $ / shares in Units, $ in Millions</t>
        </is>
      </c>
      <c r="C1" s="2" t="inlineStr">
        <is>
          <t>9 Months Ended</t>
        </is>
      </c>
    </row>
    <row r="2">
      <c r="C2" s="2" t="inlineStr">
        <is>
          <t>Sep. 30, 2021USD ($)$ / sharesshares</t>
        </is>
      </c>
      <c r="D2" s="2" t="inlineStr">
        <is>
          <t>Dec. 31, 2020$ / sharesshares</t>
        </is>
      </c>
      <c r="E2" s="2" t="inlineStr">
        <is>
          <t>Aug. 20, 2020shares</t>
        </is>
      </c>
    </row>
    <row r="3">
      <c r="A3" s="5" t="inlineStr">
        <is>
          <t>Business Acquisition [Line Items]</t>
        </is>
      </c>
    </row>
    <row r="4">
      <c r="A4" s="3" t="inlineStr">
        <is>
          <t>Convertible preferred stock converted into shares</t>
        </is>
      </c>
      <c r="C4" s="4" t="n">
        <v>143795504</v>
      </c>
    </row>
    <row r="5">
      <c r="A5" s="3" t="inlineStr">
        <is>
          <t>Common stock reserved for future issuance</t>
        </is>
      </c>
      <c r="C5" s="4" t="n">
        <v>57125000</v>
      </c>
      <c r="D5" s="4" t="n">
        <v>130804276</v>
      </c>
    </row>
    <row r="6">
      <c r="A6" s="3" t="inlineStr">
        <is>
          <t>Business acquisition common stock exchange ratio</t>
        </is>
      </c>
      <c r="C6" s="9" t="n">
        <v>0.9522514</v>
      </c>
    </row>
    <row r="7">
      <c r="A7" s="3" t="inlineStr">
        <is>
          <t>Common stock, Shares issued</t>
        </is>
      </c>
      <c r="C7" s="4" t="n">
        <v>185697959</v>
      </c>
      <c r="D7" s="4" t="n">
        <v>39510108</v>
      </c>
    </row>
    <row r="8">
      <c r="A8" s="3" t="inlineStr">
        <is>
          <t>Common stock, Par value | $ / shares</t>
        </is>
      </c>
      <c r="C8" s="7" t="n">
        <v>0.0001</v>
      </c>
      <c r="D8" s="7" t="n">
        <v>0.0001</v>
      </c>
    </row>
    <row r="9">
      <c r="A9" s="3" t="inlineStr">
        <is>
          <t>Common stock, Shares outstanding</t>
        </is>
      </c>
      <c r="C9" s="4" t="n">
        <v>185697959</v>
      </c>
      <c r="D9" s="4" t="n">
        <v>39510108</v>
      </c>
      <c r="E9" s="4" t="n">
        <v>5220000</v>
      </c>
    </row>
    <row r="10">
      <c r="A10" s="3" t="inlineStr">
        <is>
          <t>Proceeds from contribution | $</t>
        </is>
      </c>
      <c r="C10" s="10" t="n">
        <v>215.1</v>
      </c>
    </row>
    <row r="11">
      <c r="A11" s="3" t="inlineStr">
        <is>
          <t>Raised from merger | $</t>
        </is>
      </c>
      <c r="C11" s="11" t="n">
        <v>360.9</v>
      </c>
    </row>
    <row r="12">
      <c r="A12" s="3" t="inlineStr">
        <is>
          <t>Redemption of public stockholders | $</t>
        </is>
      </c>
      <c r="C12" s="11" t="n">
        <v>64.2</v>
      </c>
    </row>
    <row r="13">
      <c r="A13" s="3" t="inlineStr">
        <is>
          <t>PIPE financing cash | $</t>
        </is>
      </c>
      <c r="C13" s="4" t="n">
        <v>210</v>
      </c>
    </row>
    <row r="14">
      <c r="A14" s="3" t="inlineStr">
        <is>
          <t>Merger related costs | $</t>
        </is>
      </c>
      <c r="C14" s="11" t="n">
        <v>34.5</v>
      </c>
    </row>
    <row r="15">
      <c r="A15" s="3" t="inlineStr">
        <is>
          <t>General and Administrative Expense [Member]</t>
        </is>
      </c>
    </row>
    <row r="16">
      <c r="A16" s="5" t="inlineStr">
        <is>
          <t>Business Acquisition [Line Items]</t>
        </is>
      </c>
    </row>
    <row r="17">
      <c r="A17" s="3" t="inlineStr">
        <is>
          <t>Merger related costs | $</t>
        </is>
      </c>
      <c r="C17" s="6" t="n">
        <v>2</v>
      </c>
    </row>
    <row r="18">
      <c r="A18" s="3" t="inlineStr">
        <is>
          <t>PIPE [Member]</t>
        </is>
      </c>
    </row>
    <row r="19">
      <c r="A19" s="5" t="inlineStr">
        <is>
          <t>Business Acquisition [Line Items]</t>
        </is>
      </c>
    </row>
    <row r="20">
      <c r="A20" s="3" t="inlineStr">
        <is>
          <t>Common stock, Shares issued</t>
        </is>
      </c>
      <c r="C20" s="4" t="n">
        <v>21000000</v>
      </c>
    </row>
    <row r="21">
      <c r="A21" s="3" t="inlineStr">
        <is>
          <t>Stock Options [Member]</t>
        </is>
      </c>
    </row>
    <row r="22">
      <c r="A22" s="5" t="inlineStr">
        <is>
          <t>Business Acquisition [Line Items]</t>
        </is>
      </c>
    </row>
    <row r="23">
      <c r="A23" s="3" t="inlineStr">
        <is>
          <t>Common stock reserved for future issuance</t>
        </is>
      </c>
      <c r="C23" s="4" t="n">
        <v>18434577</v>
      </c>
    </row>
    <row r="24">
      <c r="A24" s="3" t="inlineStr">
        <is>
          <t>Stock Options and Restricted Stock Units [Member]</t>
        </is>
      </c>
    </row>
    <row r="25">
      <c r="A25" s="5" t="inlineStr">
        <is>
          <t>Business Acquisition [Line Items]</t>
        </is>
      </c>
    </row>
    <row r="26">
      <c r="A26" s="3" t="inlineStr">
        <is>
          <t>Common stock reserved for future issuance</t>
        </is>
      </c>
      <c r="C26" s="4" t="n">
        <v>24065423</v>
      </c>
    </row>
    <row r="27">
      <c r="A27" s="3" t="inlineStr">
        <is>
          <t>Common Stock and Restricted Stock Units [Member]</t>
        </is>
      </c>
    </row>
    <row r="28">
      <c r="A28" s="5" t="inlineStr">
        <is>
          <t>Business Acquisition [Line Items]</t>
        </is>
      </c>
    </row>
    <row r="29">
      <c r="A29" s="3" t="inlineStr">
        <is>
          <t>Common stock reserved for future issuance</t>
        </is>
      </c>
      <c r="C29" s="4" t="n">
        <v>16066667</v>
      </c>
    </row>
    <row r="30">
      <c r="A30" s="3" t="inlineStr">
        <is>
          <t>Markfoged [Member]</t>
        </is>
      </c>
    </row>
    <row r="31">
      <c r="A31" s="5" t="inlineStr">
        <is>
          <t>Business Acquisition [Line Items]</t>
        </is>
      </c>
    </row>
    <row r="32">
      <c r="A32" s="3" t="inlineStr">
        <is>
          <t>Business acquisition, share price | $ / shares</t>
        </is>
      </c>
      <c r="C32" s="6" t="n">
        <v>10</v>
      </c>
    </row>
    <row r="33">
      <c r="A33" s="3" t="inlineStr">
        <is>
          <t>Merger related costs | $</t>
        </is>
      </c>
      <c r="C33" s="6" t="n">
        <v>16</v>
      </c>
    </row>
    <row r="34">
      <c r="A34" s="3" t="inlineStr">
        <is>
          <t>A One [Member]</t>
        </is>
      </c>
    </row>
    <row r="35">
      <c r="A35" s="5" t="inlineStr">
        <is>
          <t>Business Acquisition [Line Items]</t>
        </is>
      </c>
    </row>
    <row r="36">
      <c r="A36" s="3" t="inlineStr">
        <is>
          <t>Common stock, Shares outstanding</t>
        </is>
      </c>
      <c r="B36" s="3" t="inlineStr">
        <is>
          <t>[1]</t>
        </is>
      </c>
      <c r="C36" s="4" t="n">
        <v>26875000</v>
      </c>
    </row>
    <row r="37">
      <c r="A37" s="3" t="inlineStr">
        <is>
          <t>Merger related costs | $</t>
        </is>
      </c>
      <c r="C37" s="10" t="n">
        <v>18.5</v>
      </c>
    </row>
    <row r="38">
      <c r="A38" s="3" t="inlineStr">
        <is>
          <t>A One [Member] | PIPE [Member]</t>
        </is>
      </c>
    </row>
    <row r="39">
      <c r="A39" s="5" t="inlineStr">
        <is>
          <t>Business Acquisition [Line Items]</t>
        </is>
      </c>
    </row>
    <row r="40">
      <c r="A40" s="3" t="inlineStr">
        <is>
          <t>Common stock, Shares issued</t>
        </is>
      </c>
      <c r="C40" s="4" t="n">
        <v>41456333</v>
      </c>
    </row>
    <row r="41">
      <c r="A41" s="3" t="inlineStr">
        <is>
          <t>Sponsor [Member]</t>
        </is>
      </c>
    </row>
    <row r="42">
      <c r="A42" s="5" t="inlineStr">
        <is>
          <t>Business Acquisition [Line Items]</t>
        </is>
      </c>
    </row>
    <row r="43">
      <c r="A43" s="3" t="inlineStr">
        <is>
          <t>Common stock, Shares outstanding</t>
        </is>
      </c>
      <c r="E43" s="4" t="n">
        <v>2610000</v>
      </c>
    </row>
    <row r="44">
      <c r="A44" s="3" t="inlineStr">
        <is>
          <t>Series Seed Convertible Preferred Stock [Member]</t>
        </is>
      </c>
    </row>
    <row r="45">
      <c r="A45" s="5" t="inlineStr">
        <is>
          <t>Business Acquisition [Line Items]</t>
        </is>
      </c>
    </row>
    <row r="46">
      <c r="A46" s="3" t="inlineStr">
        <is>
          <t>Convertible preferred stock converted into shares</t>
        </is>
      </c>
      <c r="C46" s="4" t="n">
        <v>17918211</v>
      </c>
    </row>
    <row r="47">
      <c r="A47" s="3" t="inlineStr">
        <is>
          <t>Series A Convertible Preferred Stock [Member]</t>
        </is>
      </c>
    </row>
    <row r="48">
      <c r="A48" s="5" t="inlineStr">
        <is>
          <t>Business Acquisition [Line Items]</t>
        </is>
      </c>
    </row>
    <row r="49">
      <c r="A49" s="3" t="inlineStr">
        <is>
          <t>Convertible preferred stock converted into shares</t>
        </is>
      </c>
      <c r="C49" s="4" t="n">
        <v>28725920</v>
      </c>
    </row>
    <row r="50">
      <c r="A50" s="3" t="inlineStr">
        <is>
          <t>Series B Convertible Preferred Stock [Member]</t>
        </is>
      </c>
    </row>
    <row r="51">
      <c r="A51" s="5" t="inlineStr">
        <is>
          <t>Business Acquisition [Line Items]</t>
        </is>
      </c>
    </row>
    <row r="52">
      <c r="A52" s="3" t="inlineStr">
        <is>
          <t>Convertible preferred stock converted into shares</t>
        </is>
      </c>
      <c r="C52" s="4" t="n">
        <v>34391480</v>
      </c>
    </row>
    <row r="53">
      <c r="A53" s="3" t="inlineStr">
        <is>
          <t>Series C Convertible Preferred Stock [Member]</t>
        </is>
      </c>
    </row>
    <row r="54">
      <c r="A54" s="5" t="inlineStr">
        <is>
          <t>Business Acquisition [Line Items]</t>
        </is>
      </c>
    </row>
    <row r="55">
      <c r="A55" s="3" t="inlineStr">
        <is>
          <t>Convertible preferred stock converted into shares</t>
        </is>
      </c>
      <c r="C55" s="4" t="n">
        <v>14468290</v>
      </c>
    </row>
    <row r="56">
      <c r="A56" s="3" t="inlineStr">
        <is>
          <t>Series D Convertible Preferred Stock [Member]</t>
        </is>
      </c>
    </row>
    <row r="57">
      <c r="A57" s="5" t="inlineStr">
        <is>
          <t>Business Acquisition [Line Items]</t>
        </is>
      </c>
    </row>
    <row r="58">
      <c r="A58" s="3" t="inlineStr">
        <is>
          <t>Convertible preferred stock converted into shares</t>
        </is>
      </c>
      <c r="C58" s="4" t="n">
        <v>17305052</v>
      </c>
    </row>
    <row r="59">
      <c r="A59" s="3" t="inlineStr">
        <is>
          <t>Common Class B [Member]</t>
        </is>
      </c>
    </row>
    <row r="60">
      <c r="A60" s="5" t="inlineStr">
        <is>
          <t>Business Acquisition [Line Items]</t>
        </is>
      </c>
    </row>
    <row r="61">
      <c r="A61" s="3" t="inlineStr">
        <is>
          <t>Common stock, Shares outstanding</t>
        </is>
      </c>
      <c r="C61" s="4" t="n">
        <v>5375000</v>
      </c>
    </row>
    <row r="62">
      <c r="A62" s="3" t="inlineStr">
        <is>
          <t>Subscription Agreements [Member]</t>
        </is>
      </c>
    </row>
    <row r="63">
      <c r="A63" s="5" t="inlineStr">
        <is>
          <t>Business Acquisition [Line Items]</t>
        </is>
      </c>
    </row>
    <row r="64">
      <c r="A64" s="3" t="inlineStr">
        <is>
          <t>Common stock, Shares issued</t>
        </is>
      </c>
      <c r="C64" s="4" t="n">
        <v>21000000</v>
      </c>
    </row>
    <row r="65">
      <c r="A65" s="3" t="inlineStr">
        <is>
          <t>Common stock, share price | $ / shares</t>
        </is>
      </c>
      <c r="C65" s="6" t="n">
        <v>10</v>
      </c>
    </row>
    <row r="66">
      <c r="A66" s="3" t="inlineStr">
        <is>
          <t>Proceeds from issuance of private placement | $</t>
        </is>
      </c>
      <c r="C66" s="6" t="n">
        <v>210</v>
      </c>
    </row>
    <row r="67"/>
    <row r="68">
      <c r="A68" s="3" t="inlineStr">
        <is>
          <t>[1]</t>
        </is>
      </c>
      <c r="B68" s="3" t="inlineStr">
        <is>
          <t xml:space="preserve"> Includes AONE Class A shareholders 15,081,333 , and AONE Class B shareholders 5,375,000 </t>
        </is>
      </c>
    </row>
  </sheetData>
  <mergeCells count="3">
    <mergeCell ref="A1:B2"/>
    <mergeCell ref="A67:D67"/>
    <mergeCell ref="B68:D6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Merger and Reverse Recapitalization - Schedule of Common Stock Issued Following Consummation of Merger (Details) - shares</t>
        </is>
      </c>
      <c r="C1" s="2" t="inlineStr">
        <is>
          <t>Sep. 30, 2021</t>
        </is>
      </c>
      <c r="D1" s="2" t="inlineStr">
        <is>
          <t>Dec. 31, 2020</t>
        </is>
      </c>
      <c r="E1" s="2" t="inlineStr">
        <is>
          <t>Aug. 20, 2020</t>
        </is>
      </c>
    </row>
    <row r="2">
      <c r="A2" s="5" t="inlineStr">
        <is>
          <t>Business Acquisition [Line Items]</t>
        </is>
      </c>
    </row>
    <row r="3">
      <c r="A3" s="3" t="inlineStr">
        <is>
          <t>Common stock of one, outstanding prior to Merger</t>
        </is>
      </c>
      <c r="C3" s="4" t="n">
        <v>185697959</v>
      </c>
      <c r="D3" s="4" t="n">
        <v>39510108</v>
      </c>
      <c r="E3" s="4" t="n">
        <v>5220000</v>
      </c>
    </row>
    <row r="4">
      <c r="A4" s="3" t="inlineStr">
        <is>
          <t>Common stock, Shares issued</t>
        </is>
      </c>
      <c r="C4" s="4" t="n">
        <v>185697959</v>
      </c>
      <c r="D4" s="4" t="n">
        <v>39510108</v>
      </c>
    </row>
    <row r="5">
      <c r="A5" s="3" t="inlineStr">
        <is>
          <t>Legacy Markforged shares</t>
        </is>
      </c>
      <c r="B5" s="3" t="inlineStr">
        <is>
          <t>[1]</t>
        </is>
      </c>
      <c r="C5" s="4" t="n">
        <v>143795504</v>
      </c>
    </row>
    <row r="6">
      <c r="A6" s="3" t="inlineStr">
        <is>
          <t>Total shares of common stock immediately after Merger</t>
        </is>
      </c>
      <c r="C6" s="4" t="n">
        <v>185251837</v>
      </c>
    </row>
    <row r="7">
      <c r="A7" s="3" t="inlineStr">
        <is>
          <t>AONE [Member]</t>
        </is>
      </c>
    </row>
    <row r="8">
      <c r="A8" s="5" t="inlineStr">
        <is>
          <t>Business Acquisition [Line Items]</t>
        </is>
      </c>
    </row>
    <row r="9">
      <c r="A9" s="3" t="inlineStr">
        <is>
          <t>Common stock of one, outstanding prior to Merger</t>
        </is>
      </c>
      <c r="B9" s="3" t="inlineStr">
        <is>
          <t>[2]</t>
        </is>
      </c>
      <c r="C9" s="4" t="n">
        <v>26875000</v>
      </c>
    </row>
    <row r="10">
      <c r="A10" s="3" t="inlineStr">
        <is>
          <t>Less redemption of one Class A shares subject to posssible redemption</t>
        </is>
      </c>
      <c r="C10" s="4" t="n">
        <v>-6418667</v>
      </c>
    </row>
    <row r="11">
      <c r="A11" s="3" t="inlineStr">
        <is>
          <t>Common stock of one</t>
        </is>
      </c>
      <c r="C11" s="4" t="n">
        <v>20456333</v>
      </c>
    </row>
    <row r="12">
      <c r="A12" s="3" t="inlineStr">
        <is>
          <t>PIPE [Member]</t>
        </is>
      </c>
    </row>
    <row r="13">
      <c r="A13" s="5" t="inlineStr">
        <is>
          <t>Business Acquisition [Line Items]</t>
        </is>
      </c>
    </row>
    <row r="14">
      <c r="A14" s="3" t="inlineStr">
        <is>
          <t>Common stock, Shares issued</t>
        </is>
      </c>
      <c r="C14" s="4" t="n">
        <v>21000000</v>
      </c>
    </row>
    <row r="15">
      <c r="A15" s="3" t="inlineStr">
        <is>
          <t>Merger and PIPE financing shares</t>
        </is>
      </c>
      <c r="B15" s="3" t="inlineStr">
        <is>
          <t>[3]</t>
        </is>
      </c>
      <c r="C15" s="4" t="n">
        <v>41456333</v>
      </c>
    </row>
    <row r="16">
      <c r="A16" s="3" t="inlineStr">
        <is>
          <t>PIPE [Member] | AONE [Member]</t>
        </is>
      </c>
    </row>
    <row r="17">
      <c r="A17" s="5" t="inlineStr">
        <is>
          <t>Business Acquisition [Line Items]</t>
        </is>
      </c>
    </row>
    <row r="18">
      <c r="A18" s="3" t="inlineStr">
        <is>
          <t>Common stock, Shares issued</t>
        </is>
      </c>
      <c r="C18" s="4" t="n">
        <v>41456333</v>
      </c>
    </row>
    <row r="19"/>
    <row r="20">
      <c r="A20" s="3" t="inlineStr">
        <is>
          <t>[1]</t>
        </is>
      </c>
      <c r="B20" s="3" t="inlineStr">
        <is>
          <t>The number of Legacy Markforged shares was determined from the 151,005,831 shares of Legacy Markforged common stock outstanding immediately prior to the closing of the Merger converted at the Exchange Ratio. All fractional shares were rounded down.</t>
        </is>
      </c>
    </row>
    <row r="21">
      <c r="A21" s="3" t="inlineStr">
        <is>
          <t>[2]</t>
        </is>
      </c>
      <c r="B21" s="3" t="inlineStr">
        <is>
          <t xml:space="preserve"> Includes AONE Class A shareholders 15,081,333 , and AONE Class B shareholders 5,375,000 </t>
        </is>
      </c>
    </row>
    <row r="22">
      <c r="A22" s="3" t="inlineStr">
        <is>
          <t>[3]</t>
        </is>
      </c>
      <c r="B22" s="3" t="inlineStr">
        <is>
          <t>This includes 2,610,000 contingently forfeitable Sponsor Shares pending the occurrence of the Sponsor Earnout Triggering Event</t>
        </is>
      </c>
    </row>
  </sheetData>
  <mergeCells count="5">
    <mergeCell ref="A1:B1"/>
    <mergeCell ref="A19:D19"/>
    <mergeCell ref="B20:D20"/>
    <mergeCell ref="B21:D21"/>
    <mergeCell ref="B22:D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erger and Reverse Recapitalization - Schedule of Common Stock Issued Following Consummation of Merger (Parenthetical) (Details) - shares</t>
        </is>
      </c>
      <c r="B1" s="2" t="inlineStr">
        <is>
          <t>9 Months Ended</t>
        </is>
      </c>
    </row>
    <row r="2">
      <c r="B2" s="2" t="inlineStr">
        <is>
          <t>Sep. 30, 2021</t>
        </is>
      </c>
      <c r="C2" s="2" t="inlineStr">
        <is>
          <t>Dec. 31, 2020</t>
        </is>
      </c>
      <c r="D2" s="2" t="inlineStr">
        <is>
          <t>Aug. 20, 2020</t>
        </is>
      </c>
    </row>
    <row r="3">
      <c r="A3" s="5" t="inlineStr">
        <is>
          <t>Business Acquisition [Line Items]</t>
        </is>
      </c>
    </row>
    <row r="4">
      <c r="A4" s="3" t="inlineStr">
        <is>
          <t>Common stock of one, outstanding prior to Merger</t>
        </is>
      </c>
      <c r="B4" s="4" t="n">
        <v>185697959</v>
      </c>
      <c r="C4" s="4" t="n">
        <v>39510108</v>
      </c>
      <c r="D4" s="4" t="n">
        <v>5220000</v>
      </c>
    </row>
    <row r="5">
      <c r="A5" s="3" t="inlineStr">
        <is>
          <t>Contingently forfeitable shares</t>
        </is>
      </c>
      <c r="B5" s="4" t="n">
        <v>2610000</v>
      </c>
    </row>
    <row r="6">
      <c r="A6" s="3" t="inlineStr">
        <is>
          <t>Conversion of legacy markforged shares</t>
        </is>
      </c>
      <c r="B6" s="4" t="n">
        <v>151005831</v>
      </c>
    </row>
    <row r="7">
      <c r="A7" s="3" t="inlineStr">
        <is>
          <t>Class A Shareholders</t>
        </is>
      </c>
    </row>
    <row r="8">
      <c r="A8" s="5" t="inlineStr">
        <is>
          <t>Business Acquisition [Line Items]</t>
        </is>
      </c>
    </row>
    <row r="9">
      <c r="A9" s="3" t="inlineStr">
        <is>
          <t>Common stock of one, outstanding prior to Merger</t>
        </is>
      </c>
      <c r="B9" s="4" t="n">
        <v>15081333</v>
      </c>
    </row>
    <row r="10">
      <c r="A10" s="3" t="inlineStr">
        <is>
          <t>Class B Shareholders</t>
        </is>
      </c>
    </row>
    <row r="11">
      <c r="A11" s="5" t="inlineStr">
        <is>
          <t>Business Acquisition [Line Items]</t>
        </is>
      </c>
    </row>
    <row r="12">
      <c r="A12" s="3" t="inlineStr">
        <is>
          <t>Common stock of one, outstanding prior to Merger</t>
        </is>
      </c>
      <c r="B12" s="4" t="n">
        <v>537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Allowance For Doubtful Accou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Accounting Policies [Abstract]</t>
        </is>
      </c>
    </row>
    <row r="4">
      <c r="A4" s="3" t="inlineStr">
        <is>
          <t>Balance at beginning of period</t>
        </is>
      </c>
      <c r="B4" s="6" t="n">
        <v>1165</v>
      </c>
      <c r="C4" s="6" t="n">
        <v>1104</v>
      </c>
      <c r="D4" s="6" t="n">
        <v>1070</v>
      </c>
      <c r="E4" s="6" t="n">
        <v>1038</v>
      </c>
    </row>
    <row r="5">
      <c r="A5" s="3" t="inlineStr">
        <is>
          <t>Additions</t>
        </is>
      </c>
      <c r="B5" s="4" t="n">
        <v>226</v>
      </c>
      <c r="C5" s="4" t="n">
        <v>101</v>
      </c>
      <c r="D5" s="4" t="n">
        <v>604</v>
      </c>
      <c r="E5" s="4" t="n">
        <v>498</v>
      </c>
    </row>
    <row r="6">
      <c r="A6" s="3" t="inlineStr">
        <is>
          <t>Write – offs</t>
        </is>
      </c>
      <c r="B6" s="4" t="n">
        <v>-248</v>
      </c>
      <c r="C6" s="4" t="n">
        <v>-223</v>
      </c>
      <c r="D6" s="4" t="n">
        <v>-312</v>
      </c>
      <c r="E6" s="4" t="n">
        <v>-237</v>
      </c>
    </row>
    <row r="7">
      <c r="A7" s="3" t="inlineStr">
        <is>
          <t>Recoveries</t>
        </is>
      </c>
      <c r="B7" s="4" t="n">
        <v>-180</v>
      </c>
      <c r="C7" s="4" t="n">
        <v>-70</v>
      </c>
      <c r="D7" s="4" t="n">
        <v>-399</v>
      </c>
      <c r="E7" s="4" t="n">
        <v>-387</v>
      </c>
    </row>
    <row r="8">
      <c r="A8" s="3" t="inlineStr">
        <is>
          <t>Balance at end of year</t>
        </is>
      </c>
      <c r="B8" s="6" t="n">
        <v>963</v>
      </c>
      <c r="C8" s="6" t="n">
        <v>912</v>
      </c>
      <c r="D8" s="6" t="n">
        <v>963</v>
      </c>
      <c r="E8" s="6" t="n">
        <v>9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air Value Hierarchy of The Valuation (Detail) - Fair Value, Recurring [Member] - USD ($) $ in Thousands</t>
        </is>
      </c>
      <c r="B1" s="2" t="inlineStr">
        <is>
          <t>Sep. 30, 2021</t>
        </is>
      </c>
      <c r="C1" s="2" t="inlineStr">
        <is>
          <t>Dec. 31, 2020</t>
        </is>
      </c>
    </row>
    <row r="2">
      <c r="A2" s="5" t="inlineStr">
        <is>
          <t>Fair Value, Assets and Liabilities Measured on Recurring and Nonrecurring Basis [Line Items]</t>
        </is>
      </c>
    </row>
    <row r="3">
      <c r="A3" s="3" t="inlineStr">
        <is>
          <t>Contingent earnout liability</t>
        </is>
      </c>
      <c r="B3" s="6" t="n">
        <v>80419</v>
      </c>
    </row>
    <row r="4">
      <c r="A4" s="3" t="inlineStr">
        <is>
          <t>SVB [Member]</t>
        </is>
      </c>
    </row>
    <row r="5">
      <c r="A5" s="5" t="inlineStr">
        <is>
          <t>Fair Value, Assets and Liabilities Measured on Recurring and Nonrecurring Basis [Line Items]</t>
        </is>
      </c>
    </row>
    <row r="6">
      <c r="A6" s="3" t="inlineStr">
        <is>
          <t>Warrant liability</t>
        </is>
      </c>
      <c r="C6" s="6" t="n">
        <v>545</v>
      </c>
    </row>
    <row r="7">
      <c r="A7" s="3" t="inlineStr">
        <is>
          <t>Fair Value Measurements Level 3 [Member]</t>
        </is>
      </c>
    </row>
    <row r="8">
      <c r="A8" s="5" t="inlineStr">
        <is>
          <t>Fair Value, Assets and Liabilities Measured on Recurring and Nonrecurring Basis [Line Items]</t>
        </is>
      </c>
    </row>
    <row r="9">
      <c r="A9" s="3" t="inlineStr">
        <is>
          <t>Contingent earnout liability</t>
        </is>
      </c>
      <c r="B9" s="4" t="n">
        <v>80419</v>
      </c>
    </row>
    <row r="10">
      <c r="A10" s="3" t="inlineStr">
        <is>
          <t>Fair Value Measurements Level 3 [Member] | SVB [Member]</t>
        </is>
      </c>
    </row>
    <row r="11">
      <c r="A11" s="5" t="inlineStr">
        <is>
          <t>Fair Value, Assets and Liabilities Measured on Recurring and Nonrecurring Basis [Line Items]</t>
        </is>
      </c>
    </row>
    <row r="12">
      <c r="A12" s="3" t="inlineStr">
        <is>
          <t>Warrant liability</t>
        </is>
      </c>
      <c r="C12" s="4" t="n">
        <v>545</v>
      </c>
    </row>
    <row r="13">
      <c r="A13" s="3" t="inlineStr">
        <is>
          <t>Private Placement [Member]</t>
        </is>
      </c>
    </row>
    <row r="14">
      <c r="A14" s="5" t="inlineStr">
        <is>
          <t>Fair Value, Assets and Liabilities Measured on Recurring and Nonrecurring Basis [Line Items]</t>
        </is>
      </c>
    </row>
    <row r="15">
      <c r="A15" s="3" t="inlineStr">
        <is>
          <t>Warrant liability</t>
        </is>
      </c>
      <c r="B15" s="4" t="n">
        <v>4284</v>
      </c>
    </row>
    <row r="16">
      <c r="A16" s="3" t="inlineStr">
        <is>
          <t>Private Placement [Member] | Fair Value Measurements Level 3 [Member]</t>
        </is>
      </c>
    </row>
    <row r="17">
      <c r="A17" s="5" t="inlineStr">
        <is>
          <t>Fair Value, Assets and Liabilities Measured on Recurring and Nonrecurring Basis [Line Items]</t>
        </is>
      </c>
    </row>
    <row r="18">
      <c r="A18" s="3" t="inlineStr">
        <is>
          <t>Warrant liability</t>
        </is>
      </c>
      <c r="B18" s="4" t="n">
        <v>4284</v>
      </c>
    </row>
    <row r="19">
      <c r="A19" s="3" t="inlineStr">
        <is>
          <t>Money Market Funds [Member]</t>
        </is>
      </c>
    </row>
    <row r="20">
      <c r="A20" s="5" t="inlineStr">
        <is>
          <t>Fair Value, Assets and Liabilities Measured on Recurring and Nonrecurring Basis [Line Items]</t>
        </is>
      </c>
    </row>
    <row r="21">
      <c r="A21" s="3" t="inlineStr">
        <is>
          <t>Cash and Cash Equivalents, Fair Value</t>
        </is>
      </c>
      <c r="B21" s="4" t="n">
        <v>297080</v>
      </c>
      <c r="C21" s="4" t="n">
        <v>56907</v>
      </c>
    </row>
    <row r="22">
      <c r="A22" s="3" t="inlineStr">
        <is>
          <t>Money Market Funds [Member] | Fair Value Measurements Level 1 [Member]</t>
        </is>
      </c>
    </row>
    <row r="23">
      <c r="A23" s="5" t="inlineStr">
        <is>
          <t>Fair Value, Assets and Liabilities Measured on Recurring and Nonrecurring Basis [Line Items]</t>
        </is>
      </c>
    </row>
    <row r="24">
      <c r="A24" s="3" t="inlineStr">
        <is>
          <t>Cash and Cash Equivalents, Fair Value</t>
        </is>
      </c>
      <c r="B24" s="6" t="n">
        <v>297080</v>
      </c>
      <c r="C24" s="6" t="n">
        <v>569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hanges in Fair Value of the Derivative Warrant Liabilities (Detail) - USD ($) $ in Thousands</t>
        </is>
      </c>
      <c r="B1" s="2" t="inlineStr">
        <is>
          <t>9 Months Ended</t>
        </is>
      </c>
    </row>
    <row r="2">
      <c r="B2" s="2" t="inlineStr">
        <is>
          <t>Sep. 30, 2021</t>
        </is>
      </c>
      <c r="C2" s="2" t="inlineStr">
        <is>
          <t>Sep. 30, 2020</t>
        </is>
      </c>
    </row>
    <row r="3">
      <c r="A3" s="3" t="inlineStr">
        <is>
          <t>Contingent Earnout Liability [Member]</t>
        </is>
      </c>
    </row>
    <row r="4">
      <c r="A4" s="5" t="inlineStr">
        <is>
          <t>Fair Value, Liabilities Measured on Recurring Basis, Unobservable Input Reconciliation [Line Items]</t>
        </is>
      </c>
    </row>
    <row r="5">
      <c r="A5" s="3" t="inlineStr">
        <is>
          <t>Change in fair value</t>
        </is>
      </c>
      <c r="B5" s="6" t="n">
        <v>-42710</v>
      </c>
    </row>
    <row r="6">
      <c r="A6" s="3" t="inlineStr">
        <is>
          <t>Recognition of liability</t>
        </is>
      </c>
      <c r="B6" s="4" t="n">
        <v>123129</v>
      </c>
    </row>
    <row r="7">
      <c r="A7" s="3" t="inlineStr">
        <is>
          <t>Balance at end of year</t>
        </is>
      </c>
      <c r="B7" s="4" t="n">
        <v>80419</v>
      </c>
    </row>
    <row r="8">
      <c r="A8" s="3" t="inlineStr">
        <is>
          <t>Private Placement Warrant Liability [Member]</t>
        </is>
      </c>
    </row>
    <row r="9">
      <c r="A9" s="5" t="inlineStr">
        <is>
          <t>Fair Value, Liabilities Measured on Recurring Basis, Unobservable Input Reconciliation [Line Items]</t>
        </is>
      </c>
    </row>
    <row r="10">
      <c r="A10" s="3" t="inlineStr">
        <is>
          <t>Change in fair value</t>
        </is>
      </c>
      <c r="B10" s="4" t="n">
        <v>-1418</v>
      </c>
    </row>
    <row r="11">
      <c r="A11" s="3" t="inlineStr">
        <is>
          <t>Recognition of liability</t>
        </is>
      </c>
      <c r="B11" s="4" t="n">
        <v>5702</v>
      </c>
    </row>
    <row r="12">
      <c r="A12" s="3" t="inlineStr">
        <is>
          <t>Balance at end of year</t>
        </is>
      </c>
      <c r="B12" s="4" t="n">
        <v>4284</v>
      </c>
    </row>
    <row r="13">
      <c r="A13" s="3" t="inlineStr">
        <is>
          <t>SVB Warrant Liability [Member]</t>
        </is>
      </c>
    </row>
    <row r="14">
      <c r="A14" s="5" t="inlineStr">
        <is>
          <t>Fair Value, Liabilities Measured on Recurring Basis, Unobservable Input Reconciliation [Line Items]</t>
        </is>
      </c>
    </row>
    <row r="15">
      <c r="A15" s="3" t="inlineStr">
        <is>
          <t>Balance at beginning of year</t>
        </is>
      </c>
      <c r="B15" s="4" t="n">
        <v>545</v>
      </c>
      <c r="C15" s="6" t="n">
        <v>370</v>
      </c>
    </row>
    <row r="16">
      <c r="A16" s="3" t="inlineStr">
        <is>
          <t>Change in fair value</t>
        </is>
      </c>
      <c r="B16" s="4" t="n">
        <v>1248</v>
      </c>
      <c r="C16" s="4" t="n">
        <v>79</v>
      </c>
    </row>
    <row r="17">
      <c r="A17" s="3" t="inlineStr">
        <is>
          <t>Exercise of common stock warrants</t>
        </is>
      </c>
      <c r="B17" s="6" t="n">
        <v>1793</v>
      </c>
    </row>
    <row r="18">
      <c r="A18" s="3" t="inlineStr">
        <is>
          <t>Balance at end of year</t>
        </is>
      </c>
      <c r="C18" s="6" t="n">
        <v>44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Balance of The Company's Warranty Reserv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Product Warranty Liability [Line Items]</t>
        </is>
      </c>
    </row>
    <row r="4">
      <c r="A4" s="3" t="inlineStr">
        <is>
          <t>Balance at beginning of year</t>
        </is>
      </c>
      <c r="B4" s="6" t="n">
        <v>568</v>
      </c>
      <c r="C4" s="6" t="n">
        <v>1367</v>
      </c>
      <c r="D4" s="6" t="n">
        <v>564</v>
      </c>
      <c r="E4" s="6" t="n">
        <v>1260</v>
      </c>
    </row>
    <row r="5">
      <c r="A5" s="3" t="inlineStr">
        <is>
          <t>Additions to warranty reserve</t>
        </is>
      </c>
      <c r="B5" s="4" t="n">
        <v>155</v>
      </c>
      <c r="C5" s="4" t="n">
        <v>338</v>
      </c>
      <c r="D5" s="4" t="n">
        <v>395</v>
      </c>
      <c r="E5" s="4" t="n">
        <v>820</v>
      </c>
    </row>
    <row r="6">
      <c r="A6" s="3" t="inlineStr">
        <is>
          <t>Claims fulfilled</t>
        </is>
      </c>
      <c r="B6" s="4" t="n">
        <v>-130</v>
      </c>
      <c r="C6" s="4" t="n">
        <v>-315</v>
      </c>
      <c r="D6" s="4" t="n">
        <v>-366</v>
      </c>
      <c r="E6" s="4" t="n">
        <v>-690</v>
      </c>
    </row>
    <row r="7">
      <c r="A7" s="3" t="inlineStr">
        <is>
          <t>Balance at end of year</t>
        </is>
      </c>
      <c r="B7" s="6" t="n">
        <v>593</v>
      </c>
      <c r="C7" s="6" t="n">
        <v>1390</v>
      </c>
      <c r="D7" s="6" t="n">
        <v>593</v>
      </c>
      <c r="E7" s="6" t="n">
        <v>139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45" customWidth="1" min="2" max="2"/>
    <col width="29" customWidth="1" min="3" max="3"/>
    <col width="45" customWidth="1" min="4" max="4"/>
    <col width="29" customWidth="1" min="5" max="5"/>
    <col width="39" customWidth="1" min="6" max="6"/>
  </cols>
  <sheetData>
    <row r="1">
      <c r="A1" s="1" t="inlineStr">
        <is>
          <t>Summary of Significant Accounting Policies - Additional Information (Detail) $ / shares in Units, $ in Thousands</t>
        </is>
      </c>
      <c r="B1" s="2" t="inlineStr">
        <is>
          <t>3 Months Ended</t>
        </is>
      </c>
      <c r="D1" s="2" t="inlineStr">
        <is>
          <t>9 Months Ended</t>
        </is>
      </c>
      <c r="F1" s="2" t="inlineStr">
        <is>
          <t>12 Months Ended</t>
        </is>
      </c>
    </row>
    <row r="2">
      <c r="B2" s="2" t="inlineStr">
        <is>
          <t>Sep. 30, 2021USD ($)Customer$ / sharesshares</t>
        </is>
      </c>
      <c r="C2" s="2" t="inlineStr">
        <is>
          <t>Sep. 30, 2020USD ($)Customer</t>
        </is>
      </c>
      <c r="D2" s="2" t="inlineStr">
        <is>
          <t>Sep. 30, 2021USD ($)Customer$ / sharesshares</t>
        </is>
      </c>
      <c r="E2" s="2" t="inlineStr">
        <is>
          <t>Sep. 30, 2020USD ($)Customer</t>
        </is>
      </c>
      <c r="F2" s="2" t="inlineStr">
        <is>
          <t>Dec. 31, 2020USD ($)Customer$ / shares</t>
        </is>
      </c>
    </row>
    <row r="3">
      <c r="A3" s="3" t="inlineStr">
        <is>
          <t>Sales and marketing expenses, include advertising costs | $</t>
        </is>
      </c>
      <c r="B3" s="6" t="n">
        <v>1900</v>
      </c>
      <c r="C3" s="6" t="n">
        <v>600</v>
      </c>
      <c r="D3" s="6" t="n">
        <v>5000</v>
      </c>
      <c r="E3" s="6" t="n">
        <v>2000</v>
      </c>
    </row>
    <row r="4">
      <c r="A4" s="3" t="inlineStr">
        <is>
          <t>Common stock, Par value | $ / shares</t>
        </is>
      </c>
      <c r="B4" s="7" t="n">
        <v>0.0001</v>
      </c>
      <c r="D4" s="7" t="n">
        <v>0.0001</v>
      </c>
      <c r="F4" s="7" t="n">
        <v>0.0001</v>
      </c>
    </row>
    <row r="5">
      <c r="A5" s="3" t="inlineStr">
        <is>
          <t>Cost of Revenue | $</t>
        </is>
      </c>
      <c r="B5" s="6" t="n">
        <v>10330</v>
      </c>
      <c r="C5" s="6" t="n">
        <v>6319</v>
      </c>
      <c r="D5" s="6" t="n">
        <v>26729</v>
      </c>
      <c r="E5" s="6" t="n">
        <v>21316</v>
      </c>
    </row>
    <row r="6">
      <c r="A6" s="3" t="inlineStr">
        <is>
          <t>Accounts Receivable [Member]</t>
        </is>
      </c>
    </row>
    <row r="7">
      <c r="A7" s="3" t="inlineStr">
        <is>
          <t>Number of customer | Customer</t>
        </is>
      </c>
      <c r="D7" s="4" t="n">
        <v>1</v>
      </c>
      <c r="F7" s="4" t="n">
        <v>0</v>
      </c>
    </row>
    <row r="8">
      <c r="A8" s="3" t="inlineStr">
        <is>
          <t>Revenue Benchmark [Member]</t>
        </is>
      </c>
    </row>
    <row r="9">
      <c r="A9" s="3" t="inlineStr">
        <is>
          <t>Number of customer | Customer</t>
        </is>
      </c>
      <c r="B9" s="4" t="n">
        <v>1</v>
      </c>
      <c r="C9" s="4" t="n">
        <v>1</v>
      </c>
      <c r="D9" s="4" t="n">
        <v>0</v>
      </c>
      <c r="E9" s="4" t="n">
        <v>0</v>
      </c>
    </row>
    <row r="10">
      <c r="A10" s="3" t="inlineStr">
        <is>
          <t>AONE [Member]</t>
        </is>
      </c>
    </row>
    <row r="11">
      <c r="A11" s="3" t="inlineStr">
        <is>
          <t>Number of Securities Called by Each Warrant</t>
        </is>
      </c>
      <c r="B11" s="4" t="n">
        <v>1</v>
      </c>
      <c r="D11" s="4" t="n">
        <v>1</v>
      </c>
    </row>
    <row r="12">
      <c r="A12" s="3" t="inlineStr">
        <is>
          <t>Warrant Exercise Price | $ / shares</t>
        </is>
      </c>
      <c r="B12" s="8" t="n">
        <v>11.5</v>
      </c>
      <c r="D12" s="8" t="n">
        <v>11.5</v>
      </c>
    </row>
    <row r="13">
      <c r="A13" s="3" t="inlineStr">
        <is>
          <t>Fair Value Measurements Level 2 [Member]</t>
        </is>
      </c>
    </row>
    <row r="14">
      <c r="A14" s="3" t="inlineStr">
        <is>
          <t>Debt Instrument, Fair Value Disclosure | $</t>
        </is>
      </c>
      <c r="F14" s="6" t="n">
        <v>4700</v>
      </c>
    </row>
    <row r="15">
      <c r="A15" s="3" t="inlineStr">
        <is>
          <t>Private Placement Warrants [Member]</t>
        </is>
      </c>
    </row>
    <row r="16">
      <c r="A16" s="3" t="inlineStr">
        <is>
          <t>Number of Warrants Exercised</t>
        </is>
      </c>
      <c r="D16" s="4" t="n">
        <v>0</v>
      </c>
    </row>
    <row r="17">
      <c r="A17" s="3" t="inlineStr">
        <is>
          <t>Private Placement Warrants [Member] | AONE [Member]</t>
        </is>
      </c>
    </row>
    <row r="18">
      <c r="A18" s="3" t="inlineStr">
        <is>
          <t>Class of warrants of rights, Outstanding</t>
        </is>
      </c>
      <c r="B18" s="4" t="n">
        <v>3150000</v>
      </c>
      <c r="D18" s="4" t="n">
        <v>3150000</v>
      </c>
    </row>
    <row r="19">
      <c r="A19" s="3" t="inlineStr">
        <is>
          <t>Public Warrants [Member]</t>
        </is>
      </c>
    </row>
    <row r="20">
      <c r="A20" s="3" t="inlineStr">
        <is>
          <t>Number of Warrants Exercised</t>
        </is>
      </c>
      <c r="D20" s="4" t="n">
        <v>0</v>
      </c>
    </row>
    <row r="21">
      <c r="A21" s="3" t="inlineStr">
        <is>
          <t>Public Warrants [Member] | AONE [Member]</t>
        </is>
      </c>
    </row>
    <row r="22">
      <c r="A22" s="3" t="inlineStr">
        <is>
          <t>Class of warrants of rights, Outstanding</t>
        </is>
      </c>
      <c r="B22" s="4" t="n">
        <v>5374984</v>
      </c>
      <c r="D22" s="4" t="n">
        <v>5374984</v>
      </c>
    </row>
    <row r="23">
      <c r="A23" s="3" t="inlineStr">
        <is>
          <t>Sponsor Earnout Shares [Member] | AONE [Member]</t>
        </is>
      </c>
    </row>
    <row r="24">
      <c r="A24" s="3" t="inlineStr">
        <is>
          <t>Shares Surrendered Under Reverse Recapitalization</t>
        </is>
      </c>
      <c r="D24" s="4" t="n">
        <v>2610000</v>
      </c>
    </row>
    <row r="25">
      <c r="A25" s="3" t="inlineStr">
        <is>
          <t>Markforged Earnout Shares [Member]</t>
        </is>
      </c>
    </row>
    <row r="26">
      <c r="A26" s="3" t="inlineStr">
        <is>
          <t>Additional Merger Consideration Shares</t>
        </is>
      </c>
      <c r="D26" s="4" t="n">
        <v>14666667</v>
      </c>
    </row>
    <row r="27">
      <c r="A27" s="3" t="inlineStr">
        <is>
          <t>Cash and Cash Equivalents [Member] | Customer Concentration Risk [Member] | Accounts Receivable [Member]</t>
        </is>
      </c>
    </row>
    <row r="28">
      <c r="A28" s="3" t="inlineStr">
        <is>
          <t>Concentration risk percentage</t>
        </is>
      </c>
      <c r="D28" s="3" t="inlineStr">
        <is>
          <t>14.00%</t>
        </is>
      </c>
      <c r="F28" s="3" t="inlineStr">
        <is>
          <t>10.00%</t>
        </is>
      </c>
    </row>
    <row r="29">
      <c r="A29" s="3" t="inlineStr">
        <is>
          <t>Cash and Cash Equivalents [Member] | Customer Concentration Risk [Member] | Revenue Benchmark [Member]</t>
        </is>
      </c>
    </row>
    <row r="30">
      <c r="A30" s="3" t="inlineStr">
        <is>
          <t>Concentration risk percentage</t>
        </is>
      </c>
      <c r="B30" s="3" t="inlineStr">
        <is>
          <t>14.00%</t>
        </is>
      </c>
      <c r="C30" s="3" t="inlineStr">
        <is>
          <t>11.00%</t>
        </is>
      </c>
      <c r="D30" s="3" t="inlineStr">
        <is>
          <t>10.00%</t>
        </is>
      </c>
      <c r="E30" s="3" t="inlineStr">
        <is>
          <t>10.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Company's Revenue Based on Nature of Products and Servic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Disaggregation of Revenue [Line Items]</t>
        </is>
      </c>
    </row>
    <row r="4">
      <c r="A4" s="3" t="inlineStr">
        <is>
          <t>Revenue</t>
        </is>
      </c>
      <c r="B4" s="6" t="n">
        <v>24045</v>
      </c>
      <c r="C4" s="6" t="n">
        <v>15639</v>
      </c>
      <c r="D4" s="6" t="n">
        <v>64584</v>
      </c>
      <c r="E4" s="6" t="n">
        <v>47514</v>
      </c>
    </row>
    <row r="5">
      <c r="A5" s="3" t="inlineStr">
        <is>
          <t>Hardware [Member]</t>
        </is>
      </c>
    </row>
    <row r="6">
      <c r="A6" s="5" t="inlineStr">
        <is>
          <t>Disaggregation of Revenue [Line Items]</t>
        </is>
      </c>
    </row>
    <row r="7">
      <c r="A7" s="3" t="inlineStr">
        <is>
          <t>Revenue</t>
        </is>
      </c>
      <c r="B7" s="4" t="n">
        <v>17469</v>
      </c>
      <c r="C7" s="4" t="n">
        <v>11044</v>
      </c>
      <c r="D7" s="4" t="n">
        <v>46039</v>
      </c>
      <c r="E7" s="4" t="n">
        <v>33515</v>
      </c>
    </row>
    <row r="8">
      <c r="A8" s="3" t="inlineStr">
        <is>
          <t>Consumables [Member]</t>
        </is>
      </c>
    </row>
    <row r="9">
      <c r="A9" s="5" t="inlineStr">
        <is>
          <t>Disaggregation of Revenue [Line Items]</t>
        </is>
      </c>
    </row>
    <row r="10">
      <c r="A10" s="3" t="inlineStr">
        <is>
          <t>Revenue</t>
        </is>
      </c>
      <c r="B10" s="4" t="n">
        <v>4899</v>
      </c>
      <c r="C10" s="4" t="n">
        <v>3540</v>
      </c>
      <c r="D10" s="4" t="n">
        <v>14295</v>
      </c>
      <c r="E10" s="4" t="n">
        <v>11123</v>
      </c>
    </row>
    <row r="11">
      <c r="A11" s="3" t="inlineStr">
        <is>
          <t>Services [Member]</t>
        </is>
      </c>
    </row>
    <row r="12">
      <c r="A12" s="5" t="inlineStr">
        <is>
          <t>Disaggregation of Revenue [Line Items]</t>
        </is>
      </c>
    </row>
    <row r="13">
      <c r="A13" s="3" t="inlineStr">
        <is>
          <t>Revenue</t>
        </is>
      </c>
      <c r="B13" s="6" t="n">
        <v>1677</v>
      </c>
      <c r="C13" s="6" t="n">
        <v>1055</v>
      </c>
      <c r="D13" s="6" t="n">
        <v>4250</v>
      </c>
      <c r="E13" s="6" t="n">
        <v>287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venue from Contract with Customer [Abstract]</t>
        </is>
      </c>
    </row>
    <row r="4">
      <c r="A4" s="3" t="inlineStr">
        <is>
          <t>Revenue recognized from deferred revenue</t>
        </is>
      </c>
      <c r="B4" s="10" t="n">
        <v>1.3</v>
      </c>
      <c r="C4" s="10" t="n">
        <v>1.3</v>
      </c>
      <c r="D4" s="10" t="n">
        <v>4.2</v>
      </c>
      <c r="E4" s="10" t="n">
        <v>1.5</v>
      </c>
    </row>
    <row r="5">
      <c r="A5" s="3" t="inlineStr">
        <is>
          <t>Contractual obligation recognized in remainder of 2021</t>
        </is>
      </c>
      <c r="B5" s="11" t="n">
        <v>2.4</v>
      </c>
      <c r="D5" s="11" t="n">
        <v>2.4</v>
      </c>
    </row>
    <row r="6">
      <c r="A6" s="3" t="inlineStr">
        <is>
          <t>Contractual obligation recognized in 2022</t>
        </is>
      </c>
      <c r="B6" s="11" t="n">
        <v>3.8</v>
      </c>
      <c r="D6" s="11" t="n">
        <v>3.8</v>
      </c>
    </row>
    <row r="7">
      <c r="A7" s="3" t="inlineStr">
        <is>
          <t>Contractual obligation recognized in 2023</t>
        </is>
      </c>
      <c r="B7" s="11" t="n">
        <v>1.7</v>
      </c>
      <c r="D7" s="11" t="n">
        <v>1.7</v>
      </c>
    </row>
    <row r="8">
      <c r="A8" s="3" t="inlineStr">
        <is>
          <t>Contractual obligation recognized thereafter</t>
        </is>
      </c>
      <c r="B8" s="10" t="n">
        <v>0.8</v>
      </c>
      <c r="D8" s="10" t="n">
        <v>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36" customWidth="1" min="5" max="5"/>
    <col width="24" customWidth="1" min="6" max="6"/>
    <col width="25" customWidth="1" min="7" max="7"/>
    <col width="29" customWidth="1" min="8" max="8"/>
    <col width="15" customWidth="1" min="9" max="9"/>
  </cols>
  <sheetData>
    <row r="1">
      <c r="A1" s="1" t="inlineStr">
        <is>
          <t>Condensed Consolidated Statement of Changes in Convertible Preferred Stock and Stockholders' Equity (Deficit) - USD ($) $ in Thousands</t>
        </is>
      </c>
      <c r="B1" s="2" t="inlineStr">
        <is>
          <t>Total</t>
        </is>
      </c>
      <c r="C1" s="2" t="inlineStr">
        <is>
          <t>Convertible Preferred Stock [Member]</t>
        </is>
      </c>
      <c r="D1" s="2" t="inlineStr">
        <is>
          <t>Common Stock [Member]</t>
        </is>
      </c>
      <c r="E1" s="2" t="inlineStr">
        <is>
          <t>Additional Paid-in Capital [Member]</t>
        </is>
      </c>
      <c r="F1" s="2" t="inlineStr">
        <is>
          <t>Treasury Stock [Member]</t>
        </is>
      </c>
      <c r="G1" s="2" t="inlineStr">
        <is>
          <t>Note Receivable [Member]</t>
        </is>
      </c>
      <c r="H1" s="2" t="inlineStr">
        <is>
          <t>Accumulated Deficit [Member]</t>
        </is>
      </c>
      <c r="I1" s="2" t="inlineStr">
        <is>
          <t>Total [Member]</t>
        </is>
      </c>
    </row>
    <row r="2">
      <c r="A2" s="3" t="inlineStr">
        <is>
          <t>Beginning Balance at Dec. 31, 2019</t>
        </is>
      </c>
      <c r="B2" s="6" t="n">
        <v>-60361</v>
      </c>
      <c r="C2" s="6" t="n">
        <v>136797</v>
      </c>
      <c r="D2" s="6" t="n">
        <v>4</v>
      </c>
      <c r="E2" s="6" t="n">
        <v>2008</v>
      </c>
      <c r="F2" s="6" t="n">
        <v>-624</v>
      </c>
      <c r="G2" s="6" t="n">
        <v>-170</v>
      </c>
      <c r="H2" s="6" t="n">
        <v>-61579</v>
      </c>
      <c r="I2" s="6" t="n">
        <v>76436</v>
      </c>
    </row>
    <row r="3">
      <c r="A3" s="3" t="inlineStr">
        <is>
          <t>Beginning Balance, Shares at Dec. 31, 2019</t>
        </is>
      </c>
      <c r="C3" s="4" t="n">
        <v>107452541</v>
      </c>
      <c r="D3" s="4" t="n">
        <v>37385121</v>
      </c>
      <c r="F3" s="4" t="n">
        <v>233007</v>
      </c>
    </row>
    <row r="4">
      <c r="A4" s="3" t="inlineStr">
        <is>
          <t>Exercise of common stock options</t>
        </is>
      </c>
      <c r="B4" s="4" t="n">
        <v>600</v>
      </c>
      <c r="E4" s="4" t="n">
        <v>430</v>
      </c>
      <c r="G4" s="4" t="n">
        <v>170</v>
      </c>
      <c r="I4" s="4" t="n">
        <v>600</v>
      </c>
    </row>
    <row r="5">
      <c r="A5" s="3" t="inlineStr">
        <is>
          <t>Exercise of common stock options, Shares</t>
        </is>
      </c>
      <c r="D5" s="4" t="n">
        <v>809489</v>
      </c>
    </row>
    <row r="6">
      <c r="A6" s="3" t="inlineStr">
        <is>
          <t>Stock-based compensation expense</t>
        </is>
      </c>
      <c r="B6" s="4" t="n">
        <v>504</v>
      </c>
      <c r="E6" s="4" t="n">
        <v>504</v>
      </c>
      <c r="I6" s="4" t="n">
        <v>504</v>
      </c>
    </row>
    <row r="7">
      <c r="A7" s="3" t="inlineStr">
        <is>
          <t>Exercise of Series D warrants</t>
        </is>
      </c>
      <c r="C7" s="6" t="n">
        <v>50</v>
      </c>
      <c r="I7" s="4" t="n">
        <v>50</v>
      </c>
    </row>
    <row r="8">
      <c r="A8" s="3" t="inlineStr">
        <is>
          <t>Exercise of Series D warrants, Shares</t>
        </is>
      </c>
      <c r="C8" s="4" t="n">
        <v>10018</v>
      </c>
    </row>
    <row r="9">
      <c r="A9" s="3" t="inlineStr">
        <is>
          <t>Net profit (loss) and comprehensive income (loss)</t>
        </is>
      </c>
      <c r="B9" s="4" t="n">
        <v>-5245</v>
      </c>
      <c r="H9" s="4" t="n">
        <v>-5245</v>
      </c>
      <c r="I9" s="4" t="n">
        <v>-5245</v>
      </c>
    </row>
    <row r="10">
      <c r="A10" s="3" t="inlineStr">
        <is>
          <t>Ending Balance at Mar. 31, 2020</t>
        </is>
      </c>
      <c r="B10" s="4" t="n">
        <v>-64502</v>
      </c>
      <c r="C10" s="6" t="n">
        <v>136847</v>
      </c>
      <c r="D10" s="6" t="n">
        <v>4</v>
      </c>
      <c r="E10" s="4" t="n">
        <v>2942</v>
      </c>
      <c r="F10" s="6" t="n">
        <v>-624</v>
      </c>
      <c r="G10" s="4" t="n">
        <v>0</v>
      </c>
      <c r="H10" s="4" t="n">
        <v>-66824</v>
      </c>
      <c r="I10" s="4" t="n">
        <v>72345</v>
      </c>
    </row>
    <row r="11">
      <c r="A11" s="3" t="inlineStr">
        <is>
          <t>Ending Balance, Shares at Mar. 31, 2020</t>
        </is>
      </c>
      <c r="C11" s="4" t="n">
        <v>107462558</v>
      </c>
      <c r="D11" s="4" t="n">
        <v>38194610</v>
      </c>
      <c r="F11" s="4" t="n">
        <v>233007</v>
      </c>
    </row>
    <row r="12">
      <c r="A12" s="3" t="inlineStr">
        <is>
          <t>Beginning Balance at Dec. 31, 2019</t>
        </is>
      </c>
      <c r="B12" s="4" t="n">
        <v>-60361</v>
      </c>
      <c r="C12" s="6" t="n">
        <v>136797</v>
      </c>
      <c r="D12" s="6" t="n">
        <v>4</v>
      </c>
      <c r="E12" s="4" t="n">
        <v>2008</v>
      </c>
      <c r="F12" s="6" t="n">
        <v>-624</v>
      </c>
      <c r="G12" s="4" t="n">
        <v>-170</v>
      </c>
      <c r="H12" s="4" t="n">
        <v>-61579</v>
      </c>
      <c r="I12" s="4" t="n">
        <v>76436</v>
      </c>
    </row>
    <row r="13">
      <c r="A13" s="3" t="inlineStr">
        <is>
          <t>Beginning Balance, Shares at Dec. 31, 2019</t>
        </is>
      </c>
      <c r="C13" s="4" t="n">
        <v>107452541</v>
      </c>
      <c r="D13" s="4" t="n">
        <v>37385121</v>
      </c>
      <c r="F13" s="4" t="n">
        <v>233007</v>
      </c>
    </row>
    <row r="14">
      <c r="A14" s="3" t="inlineStr">
        <is>
          <t>Net profit (loss) and comprehensive income (loss)</t>
        </is>
      </c>
      <c r="B14" s="4" t="n">
        <v>-14653</v>
      </c>
    </row>
    <row r="15">
      <c r="A15" s="3" t="inlineStr">
        <is>
          <t>Ending Balance at Sep. 30, 2020</t>
        </is>
      </c>
      <c r="B15" s="4" t="n">
        <v>-72659</v>
      </c>
      <c r="C15" s="6" t="n">
        <v>137147</v>
      </c>
      <c r="D15" s="6" t="n">
        <v>4</v>
      </c>
      <c r="E15" s="4" t="n">
        <v>4193</v>
      </c>
      <c r="F15" s="6" t="n">
        <v>-624</v>
      </c>
      <c r="G15" s="4" t="n">
        <v>0</v>
      </c>
      <c r="H15" s="4" t="n">
        <v>-76232</v>
      </c>
      <c r="I15" s="4" t="n">
        <v>64488</v>
      </c>
    </row>
    <row r="16">
      <c r="A16" s="3" t="inlineStr">
        <is>
          <t>Ending Balance, Shares at Sep. 30, 2020</t>
        </is>
      </c>
      <c r="C16" s="4" t="n">
        <v>107522670</v>
      </c>
      <c r="D16" s="4" t="n">
        <v>38908504</v>
      </c>
      <c r="F16" s="4" t="n">
        <v>233007</v>
      </c>
    </row>
    <row r="17">
      <c r="A17" s="3" t="inlineStr">
        <is>
          <t>Beginning Balance at Mar. 31, 2020</t>
        </is>
      </c>
      <c r="B17" s="4" t="n">
        <v>-64502</v>
      </c>
      <c r="C17" s="6" t="n">
        <v>136847</v>
      </c>
      <c r="D17" s="6" t="n">
        <v>4</v>
      </c>
      <c r="E17" s="4" t="n">
        <v>2942</v>
      </c>
      <c r="F17" s="6" t="n">
        <v>-624</v>
      </c>
      <c r="G17" s="4" t="n">
        <v>0</v>
      </c>
      <c r="H17" s="4" t="n">
        <v>-66824</v>
      </c>
      <c r="I17" s="4" t="n">
        <v>72345</v>
      </c>
    </row>
    <row r="18">
      <c r="A18" s="3" t="inlineStr">
        <is>
          <t>Beginning Balance, Shares at Mar. 31, 2020</t>
        </is>
      </c>
      <c r="C18" s="4" t="n">
        <v>107462558</v>
      </c>
      <c r="D18" s="4" t="n">
        <v>38194610</v>
      </c>
      <c r="F18" s="4" t="n">
        <v>233007</v>
      </c>
    </row>
    <row r="19">
      <c r="A19" s="3" t="inlineStr">
        <is>
          <t>Exercise of common stock options</t>
        </is>
      </c>
      <c r="B19" s="4" t="n">
        <v>55</v>
      </c>
      <c r="E19" s="4" t="n">
        <v>55</v>
      </c>
      <c r="I19" s="4" t="n">
        <v>55</v>
      </c>
    </row>
    <row r="20">
      <c r="A20" s="3" t="inlineStr">
        <is>
          <t>Exercise of common stock options, Shares</t>
        </is>
      </c>
      <c r="D20" s="4" t="n">
        <v>337846</v>
      </c>
    </row>
    <row r="21">
      <c r="A21" s="3" t="inlineStr">
        <is>
          <t>Stock-based compensation expense</t>
        </is>
      </c>
      <c r="B21" s="4" t="n">
        <v>503</v>
      </c>
      <c r="E21" s="4" t="n">
        <v>503</v>
      </c>
      <c r="I21" s="4" t="n">
        <v>503</v>
      </c>
    </row>
    <row r="22">
      <c r="A22" s="3" t="inlineStr">
        <is>
          <t>Exercise of Series D warrants</t>
        </is>
      </c>
      <c r="C22" s="6" t="n">
        <v>300</v>
      </c>
      <c r="I22" s="4" t="n">
        <v>300</v>
      </c>
    </row>
    <row r="23">
      <c r="A23" s="3" t="inlineStr">
        <is>
          <t>Exercise of Series D warrants, Shares</t>
        </is>
      </c>
      <c r="C23" s="4" t="n">
        <v>60112</v>
      </c>
    </row>
    <row r="24">
      <c r="A24" s="3" t="inlineStr">
        <is>
          <t>Net profit (loss) and comprehensive income (loss)</t>
        </is>
      </c>
      <c r="B24" s="4" t="n">
        <v>-5689</v>
      </c>
      <c r="H24" s="4" t="n">
        <v>-5689</v>
      </c>
      <c r="I24" s="4" t="n">
        <v>-5689</v>
      </c>
    </row>
    <row r="25">
      <c r="A25" s="3" t="inlineStr">
        <is>
          <t>Ending Balance at Jun. 30, 2020</t>
        </is>
      </c>
      <c r="B25" s="4" t="n">
        <v>-69633</v>
      </c>
      <c r="C25" s="6" t="n">
        <v>137147</v>
      </c>
      <c r="D25" s="6" t="n">
        <v>4</v>
      </c>
      <c r="E25" s="4" t="n">
        <v>3500</v>
      </c>
      <c r="F25" s="6" t="n">
        <v>-624</v>
      </c>
      <c r="G25" s="4" t="n">
        <v>0</v>
      </c>
      <c r="H25" s="4" t="n">
        <v>-72513</v>
      </c>
      <c r="I25" s="4" t="n">
        <v>67514</v>
      </c>
    </row>
    <row r="26">
      <c r="A26" s="3" t="inlineStr">
        <is>
          <t>Ending Balance, Shares at Jun. 30, 2020</t>
        </is>
      </c>
      <c r="C26" s="4" t="n">
        <v>107522670</v>
      </c>
      <c r="D26" s="4" t="n">
        <v>38532456</v>
      </c>
      <c r="F26" s="4" t="n">
        <v>233007</v>
      </c>
    </row>
    <row r="27">
      <c r="A27" s="3" t="inlineStr">
        <is>
          <t>Exercise of common stock options</t>
        </is>
      </c>
      <c r="B27" s="4" t="n">
        <v>172</v>
      </c>
      <c r="E27" s="4" t="n">
        <v>172</v>
      </c>
      <c r="I27" s="4" t="n">
        <v>172</v>
      </c>
    </row>
    <row r="28">
      <c r="A28" s="3" t="inlineStr">
        <is>
          <t>Exercise of common stock options, Shares</t>
        </is>
      </c>
      <c r="D28" s="4" t="n">
        <v>376048</v>
      </c>
    </row>
    <row r="29">
      <c r="A29" s="3" t="inlineStr">
        <is>
          <t>Stock-based compensation expense</t>
        </is>
      </c>
      <c r="B29" s="4" t="n">
        <v>521</v>
      </c>
      <c r="E29" s="4" t="n">
        <v>521</v>
      </c>
      <c r="I29" s="4" t="n">
        <v>521</v>
      </c>
    </row>
    <row r="30">
      <c r="A30" s="3" t="inlineStr">
        <is>
          <t>Net profit (loss) and comprehensive income (loss)</t>
        </is>
      </c>
      <c r="B30" s="4" t="n">
        <v>-3719</v>
      </c>
      <c r="H30" s="4" t="n">
        <v>-3719</v>
      </c>
      <c r="I30" s="4" t="n">
        <v>-3719</v>
      </c>
    </row>
    <row r="31">
      <c r="A31" s="3" t="inlineStr">
        <is>
          <t>Ending Balance at Sep. 30, 2020</t>
        </is>
      </c>
      <c r="B31" s="4" t="n">
        <v>-72659</v>
      </c>
      <c r="C31" s="6" t="n">
        <v>137147</v>
      </c>
      <c r="D31" s="6" t="n">
        <v>4</v>
      </c>
      <c r="E31" s="4" t="n">
        <v>4193</v>
      </c>
      <c r="F31" s="6" t="n">
        <v>-624</v>
      </c>
      <c r="G31" s="4" t="n">
        <v>0</v>
      </c>
      <c r="H31" s="4" t="n">
        <v>-76232</v>
      </c>
      <c r="I31" s="4" t="n">
        <v>64488</v>
      </c>
    </row>
    <row r="32">
      <c r="A32" s="3" t="inlineStr">
        <is>
          <t>Ending Balance, Shares at Sep. 30, 2020</t>
        </is>
      </c>
      <c r="C32" s="4" t="n">
        <v>107522670</v>
      </c>
      <c r="D32" s="4" t="n">
        <v>38908504</v>
      </c>
      <c r="F32" s="4" t="n">
        <v>233007</v>
      </c>
    </row>
    <row r="33">
      <c r="A33" s="3" t="inlineStr">
        <is>
          <t>Beginning Balance at Dec. 31, 2020</t>
        </is>
      </c>
      <c r="B33" s="4" t="n">
        <v>-75472</v>
      </c>
      <c r="C33" s="6" t="n">
        <v>137497</v>
      </c>
      <c r="D33" s="6" t="n">
        <v>4</v>
      </c>
      <c r="E33" s="4" t="n">
        <v>5538</v>
      </c>
      <c r="F33" s="6" t="n">
        <v>-1450</v>
      </c>
      <c r="G33" s="3" t="inlineStr">
        <is>
          <t xml:space="preserve"> </t>
        </is>
      </c>
      <c r="H33" s="4" t="n">
        <v>-79564</v>
      </c>
      <c r="I33" s="4" t="n">
        <v>62025</v>
      </c>
    </row>
    <row r="34">
      <c r="A34" s="3" t="inlineStr">
        <is>
          <t>Beginning Balance, Shares at Dec. 31, 2020</t>
        </is>
      </c>
      <c r="C34" s="4" t="n">
        <v>107592801</v>
      </c>
      <c r="D34" s="4" t="n">
        <v>39510108</v>
      </c>
      <c r="F34" s="4" t="n">
        <v>483479</v>
      </c>
    </row>
    <row r="35">
      <c r="A35" s="3" t="inlineStr">
        <is>
          <t>Exercise of common stock options</t>
        </is>
      </c>
      <c r="B35" s="4" t="n">
        <v>356</v>
      </c>
      <c r="E35" s="4" t="n">
        <v>356</v>
      </c>
      <c r="I35" s="4" t="n">
        <v>356</v>
      </c>
    </row>
    <row r="36">
      <c r="A36" s="3" t="inlineStr">
        <is>
          <t>Exercise of common stock options, Shares</t>
        </is>
      </c>
      <c r="D36" s="4" t="n">
        <v>714170</v>
      </c>
    </row>
    <row r="37">
      <c r="A37" s="3" t="inlineStr">
        <is>
          <t>Stock-based compensation expense</t>
        </is>
      </c>
      <c r="B37" s="4" t="n">
        <v>1195</v>
      </c>
      <c r="E37" s="4" t="n">
        <v>1195</v>
      </c>
      <c r="I37" s="4" t="n">
        <v>1195</v>
      </c>
    </row>
    <row r="38">
      <c r="A38" s="3" t="inlineStr">
        <is>
          <t>Exercise of Series D warrants</t>
        </is>
      </c>
      <c r="C38" s="6" t="n">
        <v>100</v>
      </c>
      <c r="I38" s="4" t="n">
        <v>100</v>
      </c>
    </row>
    <row r="39">
      <c r="A39" s="3" t="inlineStr">
        <is>
          <t>Exercise of Series D warrants, Shares</t>
        </is>
      </c>
      <c r="C39" s="4" t="n">
        <v>20037</v>
      </c>
    </row>
    <row r="40">
      <c r="A40" s="3" t="inlineStr">
        <is>
          <t>Net profit (loss) and comprehensive income (loss)</t>
        </is>
      </c>
      <c r="B40" s="4" t="n">
        <v>-10020</v>
      </c>
      <c r="H40" s="4" t="n">
        <v>-10020</v>
      </c>
      <c r="I40" s="4" t="n">
        <v>-10020</v>
      </c>
    </row>
    <row r="41">
      <c r="A41" s="3" t="inlineStr">
        <is>
          <t>Ending Balance at Mar. 31, 2021</t>
        </is>
      </c>
      <c r="B41" s="4" t="n">
        <v>-83941</v>
      </c>
      <c r="C41" s="6" t="n">
        <v>137597</v>
      </c>
      <c r="D41" s="6" t="n">
        <v>4</v>
      </c>
      <c r="E41" s="4" t="n">
        <v>7089</v>
      </c>
      <c r="F41" s="6" t="n">
        <v>-1450</v>
      </c>
      <c r="G41" s="3" t="inlineStr">
        <is>
          <t xml:space="preserve"> </t>
        </is>
      </c>
      <c r="H41" s="4" t="n">
        <v>-89584</v>
      </c>
      <c r="I41" s="4" t="n">
        <v>53656</v>
      </c>
    </row>
    <row r="42">
      <c r="A42" s="3" t="inlineStr">
        <is>
          <t>Ending Balance, Shares at Mar. 31, 2021</t>
        </is>
      </c>
      <c r="C42" s="4" t="n">
        <v>107612838</v>
      </c>
      <c r="D42" s="4" t="n">
        <v>40224277</v>
      </c>
      <c r="F42" s="4" t="n">
        <v>483479</v>
      </c>
    </row>
    <row r="43">
      <c r="A43" s="3" t="inlineStr">
        <is>
          <t>Beginning Balance at Dec. 31, 2020</t>
        </is>
      </c>
      <c r="B43" s="4" t="n">
        <v>-75472</v>
      </c>
      <c r="C43" s="6" t="n">
        <v>137497</v>
      </c>
      <c r="D43" s="6" t="n">
        <v>4</v>
      </c>
      <c r="E43" s="4" t="n">
        <v>5538</v>
      </c>
      <c r="F43" s="6" t="n">
        <v>-1450</v>
      </c>
      <c r="G43" s="3" t="inlineStr">
        <is>
          <t xml:space="preserve"> </t>
        </is>
      </c>
      <c r="H43" s="4" t="n">
        <v>-79564</v>
      </c>
      <c r="I43" s="4" t="n">
        <v>62025</v>
      </c>
    </row>
    <row r="44">
      <c r="A44" s="3" t="inlineStr">
        <is>
          <t>Beginning Balance, Shares at Dec. 31, 2020</t>
        </is>
      </c>
      <c r="C44" s="4" t="n">
        <v>107592801</v>
      </c>
      <c r="D44" s="4" t="n">
        <v>39510108</v>
      </c>
      <c r="F44" s="4" t="n">
        <v>483479</v>
      </c>
    </row>
    <row r="45">
      <c r="A45" s="3" t="inlineStr">
        <is>
          <t>Net profit (loss) and comprehensive income (loss)</t>
        </is>
      </c>
      <c r="B45" s="4" t="n">
        <v>594</v>
      </c>
    </row>
    <row r="46">
      <c r="A46" s="3" t="inlineStr">
        <is>
          <t>Ending Balance at Sep. 30, 2021</t>
        </is>
      </c>
      <c r="B46" s="4" t="n">
        <v>233133</v>
      </c>
      <c r="C46" s="6" t="n">
        <v>0</v>
      </c>
      <c r="D46" s="6" t="n">
        <v>19</v>
      </c>
      <c r="E46" s="4" t="n">
        <v>312084</v>
      </c>
      <c r="F46" s="6" t="n">
        <v>0</v>
      </c>
      <c r="G46" s="4" t="n">
        <v>0</v>
      </c>
      <c r="H46" s="4" t="n">
        <v>-78970</v>
      </c>
      <c r="I46" s="4" t="n">
        <v>233133</v>
      </c>
    </row>
    <row r="47">
      <c r="A47" s="3" t="inlineStr">
        <is>
          <t>Ending Balance, Shares at Sep. 30, 2021</t>
        </is>
      </c>
      <c r="C47" s="4" t="n">
        <v>0</v>
      </c>
      <c r="D47" s="4" t="n">
        <v>185697959</v>
      </c>
      <c r="F47" s="4" t="n">
        <v>0</v>
      </c>
    </row>
    <row r="48">
      <c r="A48" s="3" t="inlineStr">
        <is>
          <t>Beginning Balance at Mar. 31, 2021</t>
        </is>
      </c>
      <c r="B48" s="4" t="n">
        <v>-83941</v>
      </c>
      <c r="C48" s="6" t="n">
        <v>137597</v>
      </c>
      <c r="D48" s="6" t="n">
        <v>4</v>
      </c>
      <c r="E48" s="4" t="n">
        <v>7089</v>
      </c>
      <c r="F48" s="6" t="n">
        <v>-1450</v>
      </c>
      <c r="G48" s="3" t="inlineStr">
        <is>
          <t xml:space="preserve"> </t>
        </is>
      </c>
      <c r="H48" s="4" t="n">
        <v>-89584</v>
      </c>
      <c r="I48" s="4" t="n">
        <v>53656</v>
      </c>
    </row>
    <row r="49">
      <c r="A49" s="3" t="inlineStr">
        <is>
          <t>Beginning Balance, Shares at Mar. 31, 2021</t>
        </is>
      </c>
      <c r="C49" s="4" t="n">
        <v>107612838</v>
      </c>
      <c r="D49" s="4" t="n">
        <v>40224277</v>
      </c>
      <c r="F49" s="4" t="n">
        <v>483479</v>
      </c>
    </row>
    <row r="50">
      <c r="A50" s="3" t="inlineStr">
        <is>
          <t>Exercise of common stock options</t>
        </is>
      </c>
      <c r="B50" s="4" t="n">
        <v>62</v>
      </c>
      <c r="E50" s="4" t="n">
        <v>62</v>
      </c>
      <c r="I50" s="4" t="n">
        <v>62</v>
      </c>
    </row>
    <row r="51">
      <c r="A51" s="3" t="inlineStr">
        <is>
          <t>Exercise of common stock options, Shares</t>
        </is>
      </c>
      <c r="D51" s="4" t="n">
        <v>102237</v>
      </c>
    </row>
    <row r="52">
      <c r="A52" s="3" t="inlineStr">
        <is>
          <t>Stock-based compensation expense</t>
        </is>
      </c>
      <c r="B52" s="4" t="n">
        <v>1779</v>
      </c>
      <c r="E52" s="4" t="n">
        <v>1779</v>
      </c>
      <c r="I52" s="4" t="n">
        <v>1779</v>
      </c>
    </row>
    <row r="53">
      <c r="A53" s="3" t="inlineStr">
        <is>
          <t>Exercise of Series D warrants</t>
        </is>
      </c>
      <c r="C53" s="6" t="n">
        <v>355</v>
      </c>
      <c r="I53" s="4" t="n">
        <v>355</v>
      </c>
    </row>
    <row r="54">
      <c r="A54" s="3" t="inlineStr">
        <is>
          <t>Exercise of Series D warrants, Shares</t>
        </is>
      </c>
      <c r="C54" s="4" t="n">
        <v>71139</v>
      </c>
    </row>
    <row r="55">
      <c r="A55" s="3" t="inlineStr">
        <is>
          <t>Exercise of common stock warrants, net of shares withheld for exercise</t>
        </is>
      </c>
      <c r="B55" s="4" t="n">
        <v>1793</v>
      </c>
      <c r="E55" s="4" t="n">
        <v>1793</v>
      </c>
      <c r="I55" s="4" t="n">
        <v>1793</v>
      </c>
    </row>
    <row r="56">
      <c r="A56" s="3" t="inlineStr">
        <is>
          <t>Exercise of common stock warrants, net of shares withheld for exercise, Shares</t>
        </is>
      </c>
      <c r="D56" s="4" t="n">
        <v>179572</v>
      </c>
    </row>
    <row r="57">
      <c r="A57" s="3" t="inlineStr">
        <is>
          <t>Net profit (loss) and comprehensive income (loss)</t>
        </is>
      </c>
      <c r="B57" s="4" t="n">
        <v>-11089</v>
      </c>
      <c r="H57" s="4" t="n">
        <v>-11089</v>
      </c>
      <c r="I57" s="4" t="n">
        <v>-11089</v>
      </c>
    </row>
    <row r="58">
      <c r="A58" s="3" t="inlineStr">
        <is>
          <t>Ending Balance at Jun. 30, 2021</t>
        </is>
      </c>
      <c r="B58" s="4" t="n">
        <v>-91396</v>
      </c>
      <c r="C58" s="6" t="n">
        <v>137952</v>
      </c>
      <c r="D58" s="6" t="n">
        <v>4</v>
      </c>
      <c r="E58" s="4" t="n">
        <v>10723</v>
      </c>
      <c r="F58" s="6" t="n">
        <v>-1450</v>
      </c>
      <c r="G58" s="3" t="inlineStr">
        <is>
          <t xml:space="preserve"> </t>
        </is>
      </c>
      <c r="H58" s="4" t="n">
        <v>-100673</v>
      </c>
      <c r="I58" s="4" t="n">
        <v>46556</v>
      </c>
    </row>
    <row r="59">
      <c r="A59" s="3" t="inlineStr">
        <is>
          <t>Ending Balance, Shares at Jun. 30, 2021</t>
        </is>
      </c>
      <c r="C59" s="4" t="n">
        <v>107683977</v>
      </c>
      <c r="D59" s="4" t="n">
        <v>40506086</v>
      </c>
      <c r="F59" s="4" t="n">
        <v>483479</v>
      </c>
    </row>
    <row r="60">
      <c r="A60" s="3" t="inlineStr">
        <is>
          <t>Exercise of common stock options</t>
        </is>
      </c>
      <c r="B60" s="4" t="n">
        <v>1309</v>
      </c>
      <c r="E60" s="4" t="n">
        <v>1309</v>
      </c>
      <c r="I60" s="4" t="n">
        <v>1309</v>
      </c>
    </row>
    <row r="61">
      <c r="A61" s="3" t="inlineStr">
        <is>
          <t>Exercise of common stock options, Shares</t>
        </is>
      </c>
      <c r="D61" s="4" t="n">
        <v>1016004</v>
      </c>
    </row>
    <row r="62">
      <c r="A62" s="3" t="inlineStr">
        <is>
          <t>Stock-based compensation expense</t>
        </is>
      </c>
      <c r="B62" s="4" t="n">
        <v>2800</v>
      </c>
      <c r="E62" s="4" t="n">
        <v>2800</v>
      </c>
      <c r="I62" s="4" t="n">
        <v>2800</v>
      </c>
    </row>
    <row r="63">
      <c r="A63" s="3" t="inlineStr">
        <is>
          <t>Exercise of Series D warrants</t>
        </is>
      </c>
      <c r="C63" s="6" t="n">
        <v>95</v>
      </c>
      <c r="I63" s="4" t="n">
        <v>95</v>
      </c>
    </row>
    <row r="64">
      <c r="A64" s="3" t="inlineStr">
        <is>
          <t>Exercise of Series D warrants, Shares</t>
        </is>
      </c>
      <c r="C64" s="4" t="n">
        <v>19036</v>
      </c>
    </row>
    <row r="65">
      <c r="A65" s="3" t="inlineStr">
        <is>
          <t>Conversion of convertible preferred stock into common stock upon reverse recapitalization, converted</t>
        </is>
      </c>
      <c r="C65" s="6" t="n">
        <v>138047</v>
      </c>
    </row>
    <row r="66">
      <c r="A66" s="3" t="inlineStr">
        <is>
          <t>Conversion of convertible preferred stock into common stock upon reverse recapitalization, converted, Shares</t>
        </is>
      </c>
      <c r="C66" s="4" t="n">
        <v>107703013</v>
      </c>
    </row>
    <row r="67">
      <c r="A67" s="3" t="inlineStr">
        <is>
          <t>Conversion of convertible preferred stock into common stock upon reverse recapitalization, issued</t>
        </is>
      </c>
      <c r="B67" s="4" t="n">
        <v>138047</v>
      </c>
      <c r="D67" s="6" t="n">
        <v>11</v>
      </c>
      <c r="E67" s="4" t="n">
        <v>138036</v>
      </c>
    </row>
    <row r="68">
      <c r="A68" s="3" t="inlineStr">
        <is>
          <t>Conversion of convertible preferred stock into common stock upon reverse recapitalization, issued, Shares</t>
        </is>
      </c>
      <c r="D68" s="4" t="n">
        <v>107703013</v>
      </c>
    </row>
    <row r="69">
      <c r="A69" s="3" t="inlineStr">
        <is>
          <t>Retirement of Treasury Stock upon reverse recapitalization</t>
        </is>
      </c>
      <c r="E69" s="4" t="n">
        <v>-1450</v>
      </c>
      <c r="F69" s="6" t="n">
        <v>1450</v>
      </c>
    </row>
    <row r="70">
      <c r="A70" s="3" t="inlineStr">
        <is>
          <t>Retirement of Treasury Stock upon reverse recapitalization, Shares</t>
        </is>
      </c>
      <c r="D70" s="4" t="n">
        <v>-483479</v>
      </c>
      <c r="F70" s="4" t="n">
        <v>-483479</v>
      </c>
    </row>
    <row r="71">
      <c r="A71" s="3" t="inlineStr">
        <is>
          <t>Repurchase of common stock upon reverse recapitalization</t>
        </is>
      </c>
      <c r="B71" s="4" t="n">
        <v>-45000</v>
      </c>
      <c r="E71" s="4" t="n">
        <v>-45000</v>
      </c>
      <c r="I71" s="4" t="n">
        <v>-45000</v>
      </c>
    </row>
    <row r="72">
      <c r="A72" s="3" t="inlineStr">
        <is>
          <t>Repurchase of common stock upon reverse recapitalization, Shares</t>
        </is>
      </c>
      <c r="D72" s="4" t="n">
        <v>-4499998</v>
      </c>
    </row>
    <row r="73">
      <c r="A73" s="3" t="inlineStr">
        <is>
          <t>Issuance of common stock upon the reverse recapitalization, net of transaction costs</t>
        </is>
      </c>
      <c r="B73" s="4" t="n">
        <v>113178</v>
      </c>
      <c r="D73" s="6" t="n">
        <v>2</v>
      </c>
      <c r="E73" s="4" t="n">
        <v>113176</v>
      </c>
      <c r="I73" s="4" t="n">
        <v>113178</v>
      </c>
    </row>
    <row r="74">
      <c r="A74" s="3" t="inlineStr">
        <is>
          <t>Issuance of common stock upon the reverse recapitalization, net of transaction costs, Shares</t>
        </is>
      </c>
      <c r="D74" s="4" t="n">
        <v>20456333</v>
      </c>
    </row>
    <row r="75">
      <c r="A75" s="3" t="inlineStr">
        <is>
          <t>Issuance of common stock related to PIPE Investment</t>
        </is>
      </c>
      <c r="B75" s="4" t="n">
        <v>210000</v>
      </c>
      <c r="D75" s="6" t="n">
        <v>2</v>
      </c>
      <c r="E75" s="4" t="n">
        <v>209998</v>
      </c>
      <c r="I75" s="4" t="n">
        <v>210000</v>
      </c>
    </row>
    <row r="76">
      <c r="A76" s="3" t="inlineStr">
        <is>
          <t>Issuance of common stock related to PIPE Investment, Shares</t>
        </is>
      </c>
      <c r="D76" s="4" t="n">
        <v>21000000</v>
      </c>
    </row>
    <row r="77">
      <c r="A77" s="3" t="inlineStr">
        <is>
          <t>Recognition of derivative liability related to earnout</t>
        </is>
      </c>
      <c r="B77" s="4" t="n">
        <v>-123129</v>
      </c>
      <c r="E77" s="4" t="n">
        <v>-123129</v>
      </c>
      <c r="I77" s="4" t="n">
        <v>-123129</v>
      </c>
    </row>
    <row r="78">
      <c r="A78" s="3" t="inlineStr">
        <is>
          <t>Earnout stock-based compensation expense</t>
        </is>
      </c>
      <c r="B78" s="4" t="n">
        <v>5621</v>
      </c>
      <c r="E78" s="4" t="n">
        <v>5621</v>
      </c>
      <c r="I78" s="4" t="n">
        <v>5621</v>
      </c>
    </row>
    <row r="79">
      <c r="A79" s="3" t="inlineStr">
        <is>
          <t>Net profit (loss) and comprehensive income (loss)</t>
        </is>
      </c>
      <c r="B79" s="4" t="n">
        <v>21703</v>
      </c>
      <c r="H79" s="4" t="n">
        <v>21703</v>
      </c>
      <c r="I79" s="4" t="n">
        <v>21703</v>
      </c>
    </row>
    <row r="80">
      <c r="A80" s="3" t="inlineStr">
        <is>
          <t>Ending Balance at Sep. 30, 2021</t>
        </is>
      </c>
      <c r="B80" s="6" t="n">
        <v>233133</v>
      </c>
      <c r="C80" s="6" t="n">
        <v>0</v>
      </c>
      <c r="D80" s="6" t="n">
        <v>19</v>
      </c>
      <c r="E80" s="6" t="n">
        <v>312084</v>
      </c>
      <c r="F80" s="6" t="n">
        <v>0</v>
      </c>
      <c r="G80" s="6" t="n">
        <v>0</v>
      </c>
      <c r="H80" s="6" t="n">
        <v>-78970</v>
      </c>
      <c r="I80" s="6" t="n">
        <v>233133</v>
      </c>
    </row>
    <row r="81">
      <c r="A81" s="3" t="inlineStr">
        <is>
          <t>Ending Balance, Shares at Sep. 30, 2021</t>
        </is>
      </c>
      <c r="C81" s="4" t="n">
        <v>0</v>
      </c>
      <c r="D81" s="4" t="n">
        <v>185697959</v>
      </c>
      <c r="F81" s="4"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Sep. 30, 2021</t>
        </is>
      </c>
      <c r="C1" s="2" t="inlineStr">
        <is>
          <t>Dec. 31, 2020</t>
        </is>
      </c>
    </row>
    <row r="2">
      <c r="A2" s="5" t="inlineStr">
        <is>
          <t>Property, Plant and Equipment [Line Items]</t>
        </is>
      </c>
    </row>
    <row r="3">
      <c r="A3" s="3" t="inlineStr">
        <is>
          <t>Property and equipment, gross</t>
        </is>
      </c>
      <c r="B3" s="6" t="n">
        <v>11010</v>
      </c>
      <c r="C3" s="6" t="n">
        <v>8687</v>
      </c>
    </row>
    <row r="4">
      <c r="A4" s="3" t="inlineStr">
        <is>
          <t>Less: Accumulated depreciation</t>
        </is>
      </c>
      <c r="B4" s="4" t="n">
        <v>-5675</v>
      </c>
      <c r="C4" s="4" t="n">
        <v>-4406</v>
      </c>
    </row>
    <row r="5">
      <c r="A5" s="3" t="inlineStr">
        <is>
          <t>Property and equipment, net</t>
        </is>
      </c>
      <c r="B5" s="4" t="n">
        <v>5335</v>
      </c>
      <c r="C5" s="4" t="n">
        <v>4281</v>
      </c>
    </row>
    <row r="6">
      <c r="A6" s="3" t="inlineStr">
        <is>
          <t>Machinery and equipment [Member]</t>
        </is>
      </c>
    </row>
    <row r="7">
      <c r="A7" s="5" t="inlineStr">
        <is>
          <t>Property, Plant and Equipment [Line Items]</t>
        </is>
      </c>
    </row>
    <row r="8">
      <c r="A8" s="3" t="inlineStr">
        <is>
          <t>Property and equipment, gross</t>
        </is>
      </c>
      <c r="B8" s="4" t="n">
        <v>5520</v>
      </c>
      <c r="C8" s="4" t="n">
        <v>4761</v>
      </c>
    </row>
    <row r="9">
      <c r="A9" s="3" t="inlineStr">
        <is>
          <t>Leasehold improvements [Member]</t>
        </is>
      </c>
    </row>
    <row r="10">
      <c r="A10" s="5" t="inlineStr">
        <is>
          <t>Property, Plant and Equipment [Line Items]</t>
        </is>
      </c>
    </row>
    <row r="11">
      <c r="A11" s="3" t="inlineStr">
        <is>
          <t>Property and equipment, gross</t>
        </is>
      </c>
      <c r="B11" s="4" t="n">
        <v>2193</v>
      </c>
      <c r="C11" s="4" t="n">
        <v>2190</v>
      </c>
    </row>
    <row r="12">
      <c r="A12" s="3" t="inlineStr">
        <is>
          <t>Computer equipment [Member]</t>
        </is>
      </c>
    </row>
    <row r="13">
      <c r="A13" s="5" t="inlineStr">
        <is>
          <t>Property, Plant and Equipment [Line Items]</t>
        </is>
      </c>
    </row>
    <row r="14">
      <c r="A14" s="3" t="inlineStr">
        <is>
          <t>Property and equipment, gross</t>
        </is>
      </c>
      <c r="B14" s="4" t="n">
        <v>1617</v>
      </c>
      <c r="C14" s="4" t="n">
        <v>1109</v>
      </c>
    </row>
    <row r="15">
      <c r="A15" s="3" t="inlineStr">
        <is>
          <t>Furniture and fixtures [Member]</t>
        </is>
      </c>
    </row>
    <row r="16">
      <c r="A16" s="5" t="inlineStr">
        <is>
          <t>Property, Plant and Equipment [Line Items]</t>
        </is>
      </c>
    </row>
    <row r="17">
      <c r="A17" s="3" t="inlineStr">
        <is>
          <t>Property and equipment, gross</t>
        </is>
      </c>
      <c r="B17" s="4" t="n">
        <v>367</v>
      </c>
      <c r="C17" s="4" t="n">
        <v>345</v>
      </c>
    </row>
    <row r="18">
      <c r="A18" s="3" t="inlineStr">
        <is>
          <t>Computer software [Member]</t>
        </is>
      </c>
    </row>
    <row r="19">
      <c r="A19" s="5" t="inlineStr">
        <is>
          <t>Property, Plant and Equipment [Line Items]</t>
        </is>
      </c>
    </row>
    <row r="20">
      <c r="A20" s="3" t="inlineStr">
        <is>
          <t>Property and equipment, gross</t>
        </is>
      </c>
      <c r="B20" s="4" t="n">
        <v>250</v>
      </c>
      <c r="C20" s="4" t="n">
        <v>246</v>
      </c>
    </row>
    <row r="21">
      <c r="A21" s="3" t="inlineStr">
        <is>
          <t>Construction in process [Member]</t>
        </is>
      </c>
    </row>
    <row r="22">
      <c r="A22" s="5" t="inlineStr">
        <is>
          <t>Property, Plant and Equipment [Line Items]</t>
        </is>
      </c>
    </row>
    <row r="23">
      <c r="A23" s="3" t="inlineStr">
        <is>
          <t>Property and equipment, gross</t>
        </is>
      </c>
      <c r="B23" s="6" t="n">
        <v>1063</v>
      </c>
      <c r="C23" s="6" t="n">
        <v>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Property, Plant and Equipment [Abstract]</t>
        </is>
      </c>
    </row>
    <row r="4">
      <c r="A4" s="3" t="inlineStr">
        <is>
          <t>Depreciation expense</t>
        </is>
      </c>
      <c r="B4" s="10" t="n">
        <v>0.4</v>
      </c>
      <c r="C4" s="10" t="n">
        <v>0.5</v>
      </c>
      <c r="D4" s="10" t="n">
        <v>1.3</v>
      </c>
      <c r="E4" s="10" t="n">
        <v>1.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 Summary of Inventory (Detail) - USD ($) $ in Thousands</t>
        </is>
      </c>
      <c r="B1" s="2" t="inlineStr">
        <is>
          <t>Sep. 30, 2021</t>
        </is>
      </c>
      <c r="C1" s="2" t="inlineStr">
        <is>
          <t>Dec. 31, 2020</t>
        </is>
      </c>
    </row>
    <row r="2">
      <c r="A2" s="5" t="inlineStr">
        <is>
          <t>Inventory, Net [Abstract]</t>
        </is>
      </c>
    </row>
    <row r="3">
      <c r="A3" s="3" t="inlineStr">
        <is>
          <t>Raw material</t>
        </is>
      </c>
      <c r="B3" s="6" t="n">
        <v>1966</v>
      </c>
      <c r="C3" s="6" t="n">
        <v>1669</v>
      </c>
    </row>
    <row r="4">
      <c r="A4" s="3" t="inlineStr">
        <is>
          <t>Work in process</t>
        </is>
      </c>
      <c r="B4" s="4" t="n">
        <v>86</v>
      </c>
      <c r="C4" s="4" t="n">
        <v>79</v>
      </c>
    </row>
    <row r="5">
      <c r="A5" s="3" t="inlineStr">
        <is>
          <t>Finished goods</t>
        </is>
      </c>
      <c r="B5" s="4" t="n">
        <v>9218</v>
      </c>
      <c r="C5" s="4" t="n">
        <v>4805</v>
      </c>
    </row>
    <row r="6">
      <c r="A6" s="3" t="inlineStr">
        <is>
          <t>Total inventory</t>
        </is>
      </c>
      <c r="B6" s="6" t="n">
        <v>11270</v>
      </c>
      <c r="C6" s="6" t="n">
        <v>65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Additional Information (Detail) - USD ($) $ in Millions</t>
        </is>
      </c>
      <c r="B1" s="2" t="inlineStr">
        <is>
          <t>Sep. 30, 2021</t>
        </is>
      </c>
      <c r="C1" s="2" t="inlineStr">
        <is>
          <t>Dec. 31, 2020</t>
        </is>
      </c>
    </row>
    <row r="2">
      <c r="A2" s="5" t="inlineStr">
        <is>
          <t>Inventory Disclosure [Abstract]</t>
        </is>
      </c>
    </row>
    <row r="3">
      <c r="A3" s="3" t="inlineStr">
        <is>
          <t>Inventory Valuation Reserves</t>
        </is>
      </c>
      <c r="B3" s="10" t="n">
        <v>0.8</v>
      </c>
      <c r="C3" s="10" t="n">
        <v>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Sep. 30, 2021</t>
        </is>
      </c>
      <c r="C1" s="2" t="inlineStr">
        <is>
          <t>Dec. 31, 2020</t>
        </is>
      </c>
    </row>
    <row r="2">
      <c r="A2" s="5" t="inlineStr">
        <is>
          <t>Payables and Accruals [Abstract]</t>
        </is>
      </c>
    </row>
    <row r="3">
      <c r="A3" s="3" t="inlineStr">
        <is>
          <t>Warranty reserve</t>
        </is>
      </c>
      <c r="B3" s="6" t="n">
        <v>593</v>
      </c>
      <c r="C3" s="6" t="n">
        <v>564</v>
      </c>
    </row>
    <row r="4">
      <c r="A4" s="3" t="inlineStr">
        <is>
          <t>Compensation and benefits</t>
        </is>
      </c>
      <c r="B4" s="4" t="n">
        <v>4057</v>
      </c>
      <c r="C4" s="4" t="n">
        <v>3100</v>
      </c>
    </row>
    <row r="5">
      <c r="A5" s="3" t="inlineStr">
        <is>
          <t>VAR commissions</t>
        </is>
      </c>
      <c r="B5" s="4" t="n">
        <v>1172</v>
      </c>
      <c r="C5" s="4" t="n">
        <v>520</v>
      </c>
    </row>
    <row r="6">
      <c r="A6" s="3" t="inlineStr">
        <is>
          <t>Professional services</t>
        </is>
      </c>
      <c r="B6" s="4" t="n">
        <v>5122</v>
      </c>
      <c r="C6" s="4" t="n">
        <v>2907</v>
      </c>
    </row>
    <row r="7">
      <c r="A7" s="3" t="inlineStr">
        <is>
          <t>Marketing and advertising</t>
        </is>
      </c>
      <c r="B7" s="4" t="n">
        <v>1498</v>
      </c>
      <c r="C7" s="4" t="n">
        <v>780</v>
      </c>
    </row>
    <row r="8">
      <c r="A8" s="3" t="inlineStr">
        <is>
          <t>Other</t>
        </is>
      </c>
      <c r="B8" s="4" t="n">
        <v>1199</v>
      </c>
      <c r="C8" s="4" t="n">
        <v>297</v>
      </c>
    </row>
    <row r="9">
      <c r="A9" s="3" t="inlineStr">
        <is>
          <t>Total accrued expenses</t>
        </is>
      </c>
      <c r="B9" s="6" t="n">
        <v>13641</v>
      </c>
      <c r="C9" s="6" t="n">
        <v>81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48" customWidth="1" min="3" max="3"/>
  </cols>
  <sheetData>
    <row r="1">
      <c r="A1" s="1" t="inlineStr">
        <is>
          <t>Borrowings - Additional Information (Detail) - PPP Loan In The Form Of Notes [Member] - Pay Check Protection Program The PPP [Member] - USD ($)</t>
        </is>
      </c>
      <c r="B1" s="2" t="inlineStr">
        <is>
          <t>Apr. 10, 2020</t>
        </is>
      </c>
      <c r="C1" s="2" t="inlineStr">
        <is>
          <t>Sep. 30, 2021</t>
        </is>
      </c>
    </row>
    <row r="2">
      <c r="A2" s="3" t="inlineStr">
        <is>
          <t>Debt instrument, Face amount</t>
        </is>
      </c>
      <c r="B2" s="6" t="n">
        <v>5000000</v>
      </c>
    </row>
    <row r="3">
      <c r="A3" s="3" t="inlineStr">
        <is>
          <t>Debt instrument, Maturity date</t>
        </is>
      </c>
      <c r="B3" s="3" t="inlineStr">
        <is>
          <t>Apr. 21,
		2022</t>
        </is>
      </c>
    </row>
    <row r="4">
      <c r="A4" s="3" t="inlineStr">
        <is>
          <t>Debt instrument, Interest rate effective percentage</t>
        </is>
      </c>
      <c r="C4" s="3" t="inlineStr">
        <is>
          <t>1.00%</t>
        </is>
      </c>
    </row>
    <row r="5">
      <c r="A5" s="3" t="inlineStr">
        <is>
          <t>Debt instrument, Frequency of periodic payment</t>
        </is>
      </c>
      <c r="C5" s="3" t="inlineStr">
        <is>
          <t>payable monthly commencing on November 22, 2020</t>
        </is>
      </c>
    </row>
    <row r="6">
      <c r="A6" s="3" t="inlineStr">
        <is>
          <t>Debt instrument, Date of first required payment</t>
        </is>
      </c>
      <c r="C6" s="3" t="inlineStr">
        <is>
          <t>Nov. 22,
		2020</t>
        </is>
      </c>
    </row>
    <row r="7">
      <c r="A7" s="3" t="inlineStr">
        <is>
          <t>Debt instrument, Prepayment penalties</t>
        </is>
      </c>
      <c r="C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7" customWidth="1" min="2" max="2"/>
  </cols>
  <sheetData>
    <row r="1">
      <c r="A1" s="1" t="inlineStr">
        <is>
          <t>Convertible Preferred Stock, Common Stock and Stockholders' Equity (Deficit) - Summary of Convertible Preferred Stock Authorized, Issued and Outstanding (Detail) $ / shares in Units, $ in Thousands</t>
        </is>
      </c>
      <c r="B1" s="2" t="inlineStr">
        <is>
          <t>Dec. 31, 2020USD ($)$ / sharesshares</t>
        </is>
      </c>
    </row>
    <row r="2">
      <c r="A2" s="5" t="inlineStr">
        <is>
          <t>Schedule of Convertible Preferred Stock [Line Items]</t>
        </is>
      </c>
    </row>
    <row r="3">
      <c r="A3" s="3" t="inlineStr">
        <is>
          <t>Shares Authorized | shares</t>
        </is>
      </c>
      <c r="B3" s="4" t="n">
        <v>113419184</v>
      </c>
    </row>
    <row r="4">
      <c r="A4" s="3" t="inlineStr">
        <is>
          <t>Share Issued and Outstanding | shares</t>
        </is>
      </c>
      <c r="B4" s="4" t="n">
        <v>107592801</v>
      </c>
    </row>
    <row r="5">
      <c r="A5" s="3" t="inlineStr">
        <is>
          <t>Net Carrying Value | $</t>
        </is>
      </c>
      <c r="B5" s="6" t="n">
        <v>137497</v>
      </c>
    </row>
    <row r="6">
      <c r="A6" s="3" t="inlineStr">
        <is>
          <t>Liquidation Preference | $</t>
        </is>
      </c>
      <c r="B6" s="6" t="n">
        <v>137876</v>
      </c>
    </row>
    <row r="7">
      <c r="A7" s="3" t="inlineStr">
        <is>
          <t>Series Seed Convertible Preferred Stock [Member]</t>
        </is>
      </c>
    </row>
    <row r="8">
      <c r="A8" s="5" t="inlineStr">
        <is>
          <t>Schedule of Convertible Preferred Stock [Line Items]</t>
        </is>
      </c>
    </row>
    <row r="9">
      <c r="A9" s="3" t="inlineStr">
        <is>
          <t>Shares Authorized | shares</t>
        </is>
      </c>
      <c r="B9" s="4" t="n">
        <v>18233848</v>
      </c>
    </row>
    <row r="10">
      <c r="A10" s="3" t="inlineStr">
        <is>
          <t>Share Issued and Outstanding | shares</t>
        </is>
      </c>
      <c r="B10" s="4" t="n">
        <v>17062642</v>
      </c>
    </row>
    <row r="11">
      <c r="A11" s="3" t="inlineStr">
        <is>
          <t>Issuance Price Per Share | $ / shares</t>
        </is>
      </c>
      <c r="B11" s="7" t="n">
        <v>0.0649</v>
      </c>
    </row>
    <row r="12">
      <c r="A12" s="3" t="inlineStr">
        <is>
          <t>Net Carrying Value | $</t>
        </is>
      </c>
      <c r="B12" s="6" t="n">
        <v>1107</v>
      </c>
    </row>
    <row r="13">
      <c r="A13" s="3" t="inlineStr">
        <is>
          <t>Liquidation Preference | $</t>
        </is>
      </c>
      <c r="B13" s="6" t="n">
        <v>1107</v>
      </c>
    </row>
    <row r="14">
      <c r="A14" s="3" t="inlineStr">
        <is>
          <t>Series A [Member]</t>
        </is>
      </c>
    </row>
    <row r="15">
      <c r="A15" s="5" t="inlineStr">
        <is>
          <t>Schedule of Convertible Preferred Stock [Line Items]</t>
        </is>
      </c>
    </row>
    <row r="16">
      <c r="A16" s="3" t="inlineStr">
        <is>
          <t>Shares Authorized | shares</t>
        </is>
      </c>
      <c r="B16" s="4" t="n">
        <v>28725920</v>
      </c>
    </row>
    <row r="17">
      <c r="A17" s="3" t="inlineStr">
        <is>
          <t>Share Issued and Outstanding | shares</t>
        </is>
      </c>
      <c r="B17" s="4" t="n">
        <v>27354298</v>
      </c>
    </row>
    <row r="18">
      <c r="A18" s="3" t="inlineStr">
        <is>
          <t>Issuance Price Per Share | $ / shares</t>
        </is>
      </c>
      <c r="B18" s="7" t="n">
        <v>0.3107</v>
      </c>
    </row>
    <row r="19">
      <c r="A19" s="3" t="inlineStr">
        <is>
          <t>Net Carrying Value | $</t>
        </is>
      </c>
      <c r="B19" s="6" t="n">
        <v>8437</v>
      </c>
    </row>
    <row r="20">
      <c r="A20" s="3" t="inlineStr">
        <is>
          <t>Liquidation Preference | $</t>
        </is>
      </c>
      <c r="B20" s="6" t="n">
        <v>8500</v>
      </c>
    </row>
    <row r="21">
      <c r="A21" s="3" t="inlineStr">
        <is>
          <t>Series B [Member]</t>
        </is>
      </c>
    </row>
    <row r="22">
      <c r="A22" s="5" t="inlineStr">
        <is>
          <t>Schedule of Convertible Preferred Stock [Line Items]</t>
        </is>
      </c>
    </row>
    <row r="23">
      <c r="A23" s="3" t="inlineStr">
        <is>
          <t>Shares Authorized | shares</t>
        </is>
      </c>
      <c r="B23" s="4" t="n">
        <v>34391480</v>
      </c>
    </row>
    <row r="24">
      <c r="A24" s="3" t="inlineStr">
        <is>
          <t>Share Issued and Outstanding | shares</t>
        </is>
      </c>
      <c r="B24" s="4" t="n">
        <v>32749335</v>
      </c>
    </row>
    <row r="25">
      <c r="A25" s="3" t="inlineStr">
        <is>
          <t>Issuance Price Per Share | $ / shares</t>
        </is>
      </c>
      <c r="B25" s="7" t="n">
        <v>0.4635</v>
      </c>
    </row>
    <row r="26">
      <c r="A26" s="3" t="inlineStr">
        <is>
          <t>Net Carrying Value | $</t>
        </is>
      </c>
      <c r="B26" s="6" t="n">
        <v>15096</v>
      </c>
    </row>
    <row r="27">
      <c r="A27" s="3" t="inlineStr">
        <is>
          <t>Liquidation Preference | $</t>
        </is>
      </c>
      <c r="B27" s="6" t="n">
        <v>15180</v>
      </c>
    </row>
    <row r="28">
      <c r="A28" s="3" t="inlineStr">
        <is>
          <t>Series C [Member]</t>
        </is>
      </c>
    </row>
    <row r="29">
      <c r="A29" s="5" t="inlineStr">
        <is>
          <t>Schedule of Convertible Preferred Stock [Line Items]</t>
        </is>
      </c>
    </row>
    <row r="30">
      <c r="A30" s="3" t="inlineStr">
        <is>
          <t>Shares Authorized | shares</t>
        </is>
      </c>
      <c r="B30" s="4" t="n">
        <v>14468290</v>
      </c>
    </row>
    <row r="31">
      <c r="A31" s="3" t="inlineStr">
        <is>
          <t>Share Issued and Outstanding | shares</t>
        </is>
      </c>
      <c r="B31" s="4" t="n">
        <v>13777449</v>
      </c>
    </row>
    <row r="32">
      <c r="A32" s="3" t="inlineStr">
        <is>
          <t>Issuance Price Per Share | $ / shares</t>
        </is>
      </c>
      <c r="B32" s="7" t="n">
        <v>2.1775</v>
      </c>
    </row>
    <row r="33">
      <c r="A33" s="3" t="inlineStr">
        <is>
          <t>Net Carrying Value | $</t>
        </is>
      </c>
      <c r="B33" s="6" t="n">
        <v>29881</v>
      </c>
    </row>
    <row r="34">
      <c r="A34" s="3" t="inlineStr">
        <is>
          <t>Liquidation Preference | $</t>
        </is>
      </c>
      <c r="B34" s="6" t="n">
        <v>30000</v>
      </c>
    </row>
    <row r="35">
      <c r="A35" s="3" t="inlineStr">
        <is>
          <t>Series D [Member]</t>
        </is>
      </c>
    </row>
    <row r="36">
      <c r="A36" s="5" t="inlineStr">
        <is>
          <t>Schedule of Convertible Preferred Stock [Line Items]</t>
        </is>
      </c>
    </row>
    <row r="37">
      <c r="A37" s="3" t="inlineStr">
        <is>
          <t>Shares Authorized | shares</t>
        </is>
      </c>
      <c r="B37" s="4" t="n">
        <v>17599646</v>
      </c>
    </row>
    <row r="38">
      <c r="A38" s="3" t="inlineStr">
        <is>
          <t>Share Issued and Outstanding | shares</t>
        </is>
      </c>
      <c r="B38" s="4" t="n">
        <v>16649077</v>
      </c>
    </row>
    <row r="39">
      <c r="A39" s="3" t="inlineStr">
        <is>
          <t>Issuance Price Per Share | $ / shares</t>
        </is>
      </c>
      <c r="B39" s="7" t="n">
        <v>4.9906</v>
      </c>
    </row>
    <row r="40">
      <c r="A40" s="3" t="inlineStr">
        <is>
          <t>Net Carrying Value | $</t>
        </is>
      </c>
      <c r="B40" s="6" t="n">
        <v>82976</v>
      </c>
    </row>
    <row r="41">
      <c r="A41" s="3" t="inlineStr">
        <is>
          <t>Liquidation Preference | $</t>
        </is>
      </c>
      <c r="B41" s="6" t="n">
        <v>830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Preferred Stock, Common Stock and Stockholders' Equity (Deficit) - Additional Information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Class of Stock [Line Items]</t>
        </is>
      </c>
    </row>
    <row r="4">
      <c r="A4" s="3" t="inlineStr">
        <is>
          <t>Payments related to tax withholding for Shares</t>
        </is>
      </c>
      <c r="D4" s="3" t="inlineStr">
        <is>
          <t xml:space="preserve"> </t>
        </is>
      </c>
      <c r="E4" s="6" t="n">
        <v>98</v>
      </c>
    </row>
    <row r="5">
      <c r="A5" s="3" t="inlineStr">
        <is>
          <t>Additional Compensation expense</t>
        </is>
      </c>
      <c r="B5" s="6" t="n">
        <v>2800</v>
      </c>
      <c r="C5" s="6" t="n">
        <v>521</v>
      </c>
      <c r="D5" s="6" t="n">
        <v>5774</v>
      </c>
      <c r="E5" s="6" t="n">
        <v>1528</v>
      </c>
    </row>
    <row r="6">
      <c r="A6" s="3" t="inlineStr">
        <is>
          <t>Common Stock [Member]</t>
        </is>
      </c>
    </row>
    <row r="7">
      <c r="A7" s="5" t="inlineStr">
        <is>
          <t>Class of Stock [Line Items]</t>
        </is>
      </c>
    </row>
    <row r="8">
      <c r="A8" s="3" t="inlineStr">
        <is>
          <t>Stock repurchased during period shares</t>
        </is>
      </c>
      <c r="B8" s="4" t="n">
        <v>4499998</v>
      </c>
    </row>
    <row r="9">
      <c r="A9" s="3" t="inlineStr">
        <is>
          <t>Common stock repurchase price per share</t>
        </is>
      </c>
      <c r="B9" s="8" t="n">
        <v>4.52</v>
      </c>
      <c r="D9" s="8" t="n">
        <v>4.52</v>
      </c>
    </row>
    <row r="10">
      <c r="A10" s="3" t="inlineStr">
        <is>
          <t>Additional Stock repurchased during period shares</t>
        </is>
      </c>
      <c r="D10" s="4" t="n">
        <v>250471</v>
      </c>
    </row>
    <row r="11">
      <c r="A11" s="3" t="inlineStr">
        <is>
          <t>Legacy Markforged Common Stock [Member]</t>
        </is>
      </c>
    </row>
    <row r="12">
      <c r="A12" s="5" t="inlineStr">
        <is>
          <t>Class of Stock [Line Items]</t>
        </is>
      </c>
    </row>
    <row r="13">
      <c r="A13" s="3" t="inlineStr">
        <is>
          <t>Stock repurchased during period shares</t>
        </is>
      </c>
      <c r="B13" s="4" t="n">
        <v>4499998</v>
      </c>
      <c r="D13" s="4" t="n">
        <v>4499998</v>
      </c>
    </row>
    <row r="14">
      <c r="A14" s="3" t="inlineStr">
        <is>
          <t>Common stock repurchase price per share</t>
        </is>
      </c>
      <c r="B14" s="6" t="n">
        <v>10</v>
      </c>
      <c r="D14" s="6" t="n">
        <v>1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Common Stock and Stockholders' Equity (Deficit) - Summary of Common Stock Reserved for Future Issuance (Detail) - shares</t>
        </is>
      </c>
      <c r="B1" s="2" t="inlineStr">
        <is>
          <t>Sep. 30, 2021</t>
        </is>
      </c>
      <c r="C1" s="2" t="inlineStr">
        <is>
          <t>Dec. 31, 2020</t>
        </is>
      </c>
    </row>
    <row r="2">
      <c r="A2" s="5" t="inlineStr">
        <is>
          <t>Schedule for Common Stock Reserved for Future Issuance [Line Items]</t>
        </is>
      </c>
    </row>
    <row r="3">
      <c r="A3" s="3" t="inlineStr">
        <is>
          <t>Total shares of authorized common stock reserved for future issuance</t>
        </is>
      </c>
      <c r="B3" s="4" t="n">
        <v>57125000</v>
      </c>
      <c r="C3" s="4" t="n">
        <v>130804276</v>
      </c>
    </row>
    <row r="4">
      <c r="A4" s="3" t="inlineStr">
        <is>
          <t>Common stock options outstanding and unvested RSU [Member]</t>
        </is>
      </c>
    </row>
    <row r="5">
      <c r="A5" s="5" t="inlineStr">
        <is>
          <t>Schedule for Common Stock Reserved for Future Issuance [Line Items]</t>
        </is>
      </c>
    </row>
    <row r="6">
      <c r="A6" s="3" t="inlineStr">
        <is>
          <t>Total shares of authorized common stock reserved for future issuance</t>
        </is>
      </c>
      <c r="B6" s="4" t="n">
        <v>20411434</v>
      </c>
      <c r="C6" s="4" t="n">
        <v>18493013</v>
      </c>
    </row>
    <row r="7">
      <c r="A7" s="3" t="inlineStr">
        <is>
          <t>Shares available for issuance under the 2021 plan [Member]</t>
        </is>
      </c>
    </row>
    <row r="8">
      <c r="A8" s="5" t="inlineStr">
        <is>
          <t>Schedule for Common Stock Reserved for Future Issuance [Line Items]</t>
        </is>
      </c>
    </row>
    <row r="9">
      <c r="A9" s="3" t="inlineStr">
        <is>
          <t>Total shares of authorized common stock reserved for future issuance</t>
        </is>
      </c>
      <c r="B9" s="4" t="n">
        <v>22088566</v>
      </c>
      <c r="C9" s="4" t="n">
        <v>0</v>
      </c>
    </row>
    <row r="10">
      <c r="A10" s="3" t="inlineStr">
        <is>
          <t>Shares available for issuance under the 2013 plan [Member]</t>
        </is>
      </c>
    </row>
    <row r="11">
      <c r="A11" s="5" t="inlineStr">
        <is>
          <t>Schedule for Common Stock Reserved for Future Issuance [Line Items]</t>
        </is>
      </c>
    </row>
    <row r="12">
      <c r="A12" s="3" t="inlineStr">
        <is>
          <t>Total shares of authorized common stock reserved for future issuance</t>
        </is>
      </c>
      <c r="B12" s="4" t="n">
        <v>0</v>
      </c>
      <c r="C12" s="4" t="n">
        <v>4427323</v>
      </c>
    </row>
    <row r="13">
      <c r="A13" s="3" t="inlineStr">
        <is>
          <t>Convertible preferred stock outstanding [Member]</t>
        </is>
      </c>
    </row>
    <row r="14">
      <c r="A14" s="5" t="inlineStr">
        <is>
          <t>Schedule for Common Stock Reserved for Future Issuance [Line Items]</t>
        </is>
      </c>
    </row>
    <row r="15">
      <c r="A15" s="3" t="inlineStr">
        <is>
          <t>Total shares of authorized common stock reserved for future issuance</t>
        </is>
      </c>
      <c r="B15" s="4" t="n">
        <v>0</v>
      </c>
      <c r="C15" s="4" t="n">
        <v>107592801</v>
      </c>
    </row>
    <row r="16">
      <c r="A16" s="3" t="inlineStr">
        <is>
          <t>Warrants to purchase Series D convertible preferred stock [Member]</t>
        </is>
      </c>
    </row>
    <row r="17">
      <c r="A17" s="5" t="inlineStr">
        <is>
          <t>Schedule for Common Stock Reserved for Future Issuance [Line Items]</t>
        </is>
      </c>
    </row>
    <row r="18">
      <c r="A18" s="3" t="inlineStr">
        <is>
          <t>Total shares of authorized common stock reserved for future issuance</t>
        </is>
      </c>
      <c r="B18" s="4" t="n">
        <v>0</v>
      </c>
      <c r="C18" s="4" t="n">
        <v>110211</v>
      </c>
    </row>
    <row r="19">
      <c r="A19" s="3" t="inlineStr">
        <is>
          <t>Common stock warrants outstanding [Member]</t>
        </is>
      </c>
    </row>
    <row r="20">
      <c r="A20" s="5" t="inlineStr">
        <is>
          <t>Schedule for Common Stock Reserved for Future Issuance [Line Items]</t>
        </is>
      </c>
    </row>
    <row r="21">
      <c r="A21" s="3" t="inlineStr">
        <is>
          <t>Total shares of authorized common stock reserved for future issuance</t>
        </is>
      </c>
      <c r="B21" s="4" t="n">
        <v>8525000</v>
      </c>
      <c r="C21" s="4" t="n">
        <v>180928</v>
      </c>
    </row>
    <row r="22">
      <c r="A22" s="3" t="inlineStr">
        <is>
          <t>Shares available for issuance as Earnout RSU [Member]</t>
        </is>
      </c>
    </row>
    <row r="23">
      <c r="A23" s="5" t="inlineStr">
        <is>
          <t>Schedule for Common Stock Reserved for Future Issuance [Line Items]</t>
        </is>
      </c>
    </row>
    <row r="24">
      <c r="A24" s="3" t="inlineStr">
        <is>
          <t>Total shares of authorized common stock reserved for future issuance</t>
        </is>
      </c>
      <c r="B24" s="4" t="n">
        <v>1400000</v>
      </c>
      <c r="C24" s="4" t="n">
        <v>0</v>
      </c>
    </row>
    <row r="25">
      <c r="A25" s="3" t="inlineStr">
        <is>
          <t>Employee Stock Purchase Plan [Member]</t>
        </is>
      </c>
    </row>
    <row r="26">
      <c r="A26" s="5" t="inlineStr">
        <is>
          <t>Schedule for Common Stock Reserved for Future Issuance [Line Items]</t>
        </is>
      </c>
    </row>
    <row r="27">
      <c r="A27" s="3" t="inlineStr">
        <is>
          <t>Total shares of authorized common stock reserved for future issuance</t>
        </is>
      </c>
      <c r="B27" s="4" t="n">
        <v>4700000</v>
      </c>
      <c r="C27" s="4"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Equity Based Awards - Summary of Stock Option Activity (Detail) - 2013 Stock Plan [Member]</t>
        </is>
      </c>
      <c r="B1" s="2" t="inlineStr">
        <is>
          <t>9 Months Ended</t>
        </is>
      </c>
      <c r="C1" s="2" t="inlineStr">
        <is>
          <t>12 Months Ended</t>
        </is>
      </c>
    </row>
    <row r="2">
      <c r="B2" s="2" t="inlineStr">
        <is>
          <t>Sep. 30, 2021$ / sharesshares</t>
        </is>
      </c>
      <c r="C2" s="2" t="inlineStr">
        <is>
          <t>Dec. 31, 2020$ / sharesshares</t>
        </is>
      </c>
    </row>
    <row r="3">
      <c r="A3" s="5" t="inlineStr">
        <is>
          <t>Share-based Compensation Arrangement by Share-based Payment Award [Line Items]</t>
        </is>
      </c>
    </row>
    <row r="4">
      <c r="A4" s="3" t="inlineStr">
        <is>
          <t>Number of Shares, Outstanding | shares</t>
        </is>
      </c>
      <c r="B4" s="4" t="n">
        <v>18493013</v>
      </c>
    </row>
    <row r="5">
      <c r="A5" s="3" t="inlineStr">
        <is>
          <t>Granted | shares</t>
        </is>
      </c>
      <c r="B5" s="4" t="n">
        <v>0</v>
      </c>
    </row>
    <row r="6">
      <c r="A6" s="3" t="inlineStr">
        <is>
          <t>Exercised | shares</t>
        </is>
      </c>
      <c r="B6" s="4" t="n">
        <v>-1827502</v>
      </c>
    </row>
    <row r="7">
      <c r="A7" s="3" t="inlineStr">
        <is>
          <t>Forfeited | shares</t>
        </is>
      </c>
      <c r="B7" s="4" t="n">
        <v>-286059</v>
      </c>
    </row>
    <row r="8">
      <c r="A8" s="3" t="inlineStr">
        <is>
          <t>Number of Shares, Outstanding | shares</t>
        </is>
      </c>
      <c r="B8" s="4" t="n">
        <v>16379452</v>
      </c>
      <c r="C8" s="4" t="n">
        <v>18493013</v>
      </c>
    </row>
    <row r="9">
      <c r="A9" s="3" t="inlineStr">
        <is>
          <t>Number of Shares, Options exercisable | shares</t>
        </is>
      </c>
      <c r="B9" s="4" t="n">
        <v>5050374</v>
      </c>
    </row>
    <row r="10">
      <c r="A10" s="3" t="inlineStr">
        <is>
          <t>Weighted-Average Exercise Price, Outstanding | $ / shares</t>
        </is>
      </c>
      <c r="B10" s="8" t="n">
        <v>1.81</v>
      </c>
    </row>
    <row r="11">
      <c r="A11" s="3" t="inlineStr">
        <is>
          <t>Granted | $ / shares</t>
        </is>
      </c>
      <c r="B11" s="4" t="n">
        <v>0</v>
      </c>
    </row>
    <row r="12">
      <c r="A12" s="3" t="inlineStr">
        <is>
          <t>Exercised | $ / shares</t>
        </is>
      </c>
      <c r="B12" s="12" t="n">
        <v>0.96</v>
      </c>
    </row>
    <row r="13">
      <c r="A13" s="3" t="inlineStr">
        <is>
          <t>Forfeited | $ / shares</t>
        </is>
      </c>
      <c r="B13" s="12" t="n">
        <v>1.56</v>
      </c>
    </row>
    <row r="14">
      <c r="A14" s="3" t="inlineStr">
        <is>
          <t>Weighted-Average Exercise Price, Outstanding | $ / shares</t>
        </is>
      </c>
      <c r="B14" s="12" t="n">
        <v>1.91</v>
      </c>
      <c r="C14" s="8" t="n">
        <v>1.81</v>
      </c>
    </row>
    <row r="15">
      <c r="A15" s="3" t="inlineStr">
        <is>
          <t>Weighted-Average Exercise Price, Options exercisable | $ / shares</t>
        </is>
      </c>
      <c r="B15" s="8" t="n">
        <v>1.46</v>
      </c>
    </row>
    <row r="16">
      <c r="A16" s="3" t="inlineStr">
        <is>
          <t>Weighted-Average Remaining Contractual Life, Outstanding</t>
        </is>
      </c>
      <c r="B16" s="3" t="inlineStr">
        <is>
          <t>8 years 2 months 1 day</t>
        </is>
      </c>
      <c r="C16" s="3" t="inlineStr">
        <is>
          <t>8 years 8 months 15 days</t>
        </is>
      </c>
    </row>
    <row r="17">
      <c r="A17" s="3" t="inlineStr">
        <is>
          <t>Weighted-Average Remaining Contractual Life, exercisable</t>
        </is>
      </c>
      <c r="B17" s="3" t="inlineStr">
        <is>
          <t>7 years 3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Statement of Changes in Convertible Preferred Stock and Stockholders' Equity (Deficit) (Parenthetical)</t>
        </is>
      </c>
      <c r="B1" s="2" t="inlineStr">
        <is>
          <t>9 Months Ended</t>
        </is>
      </c>
    </row>
    <row r="2">
      <c r="B2" s="2" t="inlineStr">
        <is>
          <t>Sep. 30, 2021</t>
        </is>
      </c>
    </row>
    <row r="3">
      <c r="A3" s="5" t="inlineStr">
        <is>
          <t>Statement of Stockholders' Equity [Abstract]</t>
        </is>
      </c>
    </row>
    <row r="4">
      <c r="A4" s="3" t="inlineStr">
        <is>
          <t>Exchange ratio</t>
        </is>
      </c>
      <c r="B4" s="9" t="n">
        <v>0.952251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Based Awards - Summary of Additional Information Regarding Exercise of Stock Options (Detail) - 2013 Stock Plan [Member] - USD ($) $ / shares in Units, $ in Thousands</t>
        </is>
      </c>
      <c r="B1" s="2" t="inlineStr">
        <is>
          <t>9 Months Ended</t>
        </is>
      </c>
    </row>
    <row r="2">
      <c r="B2" s="2" t="inlineStr">
        <is>
          <t>Sep. 30, 2021</t>
        </is>
      </c>
      <c r="C2" s="2" t="inlineStr">
        <is>
          <t>Sep. 30, 2020</t>
        </is>
      </c>
    </row>
    <row r="3">
      <c r="A3" s="5" t="inlineStr">
        <is>
          <t>Share Based Compensation Arrangement By Share Based Payment Award Options Additional Disclosures [Line Items]</t>
        </is>
      </c>
    </row>
    <row r="4">
      <c r="A4" s="3" t="inlineStr">
        <is>
          <t>Weighted-average grant date fair value of options granted</t>
        </is>
      </c>
      <c r="B4" s="6" t="n">
        <v>0</v>
      </c>
      <c r="C4" s="8" t="n">
        <v>1.02</v>
      </c>
    </row>
    <row r="5">
      <c r="A5" s="3" t="inlineStr">
        <is>
          <t>Intrinsic value of options exercised</t>
        </is>
      </c>
      <c r="B5" s="6" t="n">
        <v>16496</v>
      </c>
      <c r="C5" s="6" t="n">
        <v>315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Equity Based Awards - Schedule of Share-based Payment Award, Stock Options, Valuation Assumptions (Detail) - $ / shares</t>
        </is>
      </c>
      <c r="B1" s="2" t="inlineStr">
        <is>
          <t>Jul. 14, 2021</t>
        </is>
      </c>
      <c r="C1" s="2" t="inlineStr">
        <is>
          <t>Sep. 30, 2021</t>
        </is>
      </c>
    </row>
    <row r="2">
      <c r="A2" s="5" t="inlineStr">
        <is>
          <t>Schedule Of Share Based Payment Award Stock Options Valuation Assumptions [Line Items]</t>
        </is>
      </c>
    </row>
    <row r="3">
      <c r="A3" s="3" t="inlineStr">
        <is>
          <t>Expected option term (in years)</t>
        </is>
      </c>
      <c r="B3" s="3" t="inlineStr">
        <is>
          <t>5 years</t>
        </is>
      </c>
      <c r="C3" s="3" t="inlineStr">
        <is>
          <t>4 years 9 months 14 days</t>
        </is>
      </c>
    </row>
    <row r="4">
      <c r="A4" s="3" t="inlineStr">
        <is>
          <t>Expected volatility</t>
        </is>
      </c>
      <c r="B4" s="3" t="inlineStr">
        <is>
          <t>70.00%</t>
        </is>
      </c>
      <c r="C4" s="3" t="inlineStr">
        <is>
          <t>70.00%</t>
        </is>
      </c>
    </row>
    <row r="5">
      <c r="A5" s="3" t="inlineStr">
        <is>
          <t>Risk-free interest rate</t>
        </is>
      </c>
      <c r="B5" s="3" t="inlineStr">
        <is>
          <t>0.85%</t>
        </is>
      </c>
      <c r="C5" s="3" t="inlineStr">
        <is>
          <t>0.93%</t>
        </is>
      </c>
    </row>
    <row r="6">
      <c r="A6" s="3" t="inlineStr">
        <is>
          <t>Expected dividend yield</t>
        </is>
      </c>
      <c r="B6" s="3" t="inlineStr">
        <is>
          <t>0.00%</t>
        </is>
      </c>
      <c r="C6" s="3" t="inlineStr">
        <is>
          <t>0.00%</t>
        </is>
      </c>
    </row>
    <row r="7">
      <c r="A7" s="3" t="inlineStr">
        <is>
          <t>Fair value of common stock (per share)</t>
        </is>
      </c>
      <c r="B7" s="8" t="n">
        <v>8.970000000000001</v>
      </c>
      <c r="C7" s="8" t="n">
        <v>6.56</v>
      </c>
    </row>
    <row r="8">
      <c r="A8" s="3" t="inlineStr">
        <is>
          <t>2013 Stock Plan [Member]</t>
        </is>
      </c>
    </row>
    <row r="9">
      <c r="A9" s="5" t="inlineStr">
        <is>
          <t>Schedule Of Share Based Payment Award Stock Options Valuation Assumptions [Line Items]</t>
        </is>
      </c>
    </row>
    <row r="10">
      <c r="A10" s="3" t="inlineStr">
        <is>
          <t>Expected option term (in years)</t>
        </is>
      </c>
      <c r="C10" s="3" t="inlineStr">
        <is>
          <t>6 years 18 days</t>
        </is>
      </c>
    </row>
    <row r="11">
      <c r="A11" s="3" t="inlineStr">
        <is>
          <t>Expected volatility</t>
        </is>
      </c>
      <c r="C11" s="3" t="inlineStr">
        <is>
          <t>52.70%</t>
        </is>
      </c>
    </row>
    <row r="12">
      <c r="A12" s="3" t="inlineStr">
        <is>
          <t>Risk-free interest rate</t>
        </is>
      </c>
      <c r="C12" s="3" t="inlineStr">
        <is>
          <t>1.20%</t>
        </is>
      </c>
    </row>
    <row r="13">
      <c r="A13" s="3" t="inlineStr">
        <is>
          <t>Expected dividend yield</t>
        </is>
      </c>
      <c r="C13" s="3" t="inlineStr">
        <is>
          <t>0.00%</t>
        </is>
      </c>
    </row>
    <row r="14">
      <c r="A14" s="3" t="inlineStr">
        <is>
          <t>Fair value of common stock (per share)</t>
        </is>
      </c>
      <c r="C14" s="8" t="n">
        <v>1.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Based Awards - Summary of Restricted Stock Units Activity (Detail) - Restricted Stock Units (RSUs) [Member]</t>
        </is>
      </c>
      <c r="B1" s="2" t="inlineStr">
        <is>
          <t>9 Months Ended</t>
        </is>
      </c>
    </row>
    <row r="2">
      <c r="B2" s="2" t="inlineStr">
        <is>
          <t>Sep. 30, 2021$ / sharesshares</t>
        </is>
      </c>
    </row>
    <row r="3">
      <c r="A3" s="5" t="inlineStr">
        <is>
          <t>Share-based Compensation Arrangement by Share-based Payment Award [Line Items]</t>
        </is>
      </c>
    </row>
    <row r="4">
      <c r="A4" s="3" t="inlineStr">
        <is>
          <t>Number of Shares, Outstanding at December 31, 2020 | shares</t>
        </is>
      </c>
      <c r="B4" s="4" t="n">
        <v>0</v>
      </c>
    </row>
    <row r="5">
      <c r="A5" s="3" t="inlineStr">
        <is>
          <t>Number of Shares, Granted | shares</t>
        </is>
      </c>
      <c r="B5" s="4" t="n">
        <v>3900074</v>
      </c>
    </row>
    <row r="6">
      <c r="A6" s="3" t="inlineStr">
        <is>
          <t>Number of Shares, Vested | shares</t>
        </is>
      </c>
      <c r="B6" s="4" t="n">
        <v>0</v>
      </c>
    </row>
    <row r="7">
      <c r="A7" s="3" t="inlineStr">
        <is>
          <t>Number of Shares, Forfeited | shares</t>
        </is>
      </c>
      <c r="B7" s="4" t="n">
        <v>-55337</v>
      </c>
    </row>
    <row r="8">
      <c r="A8" s="3" t="inlineStr">
        <is>
          <t>Number of Shares, Unvested at June 30, 2021 | shares</t>
        </is>
      </c>
      <c r="B8" s="4" t="n">
        <v>3844737</v>
      </c>
    </row>
    <row r="9">
      <c r="A9" s="3" t="inlineStr">
        <is>
          <t>Weighted- Average Grant Date Fair Value, Outstanding at December 31, 2020 | $ / shares</t>
        </is>
      </c>
      <c r="B9" s="6" t="n">
        <v>0</v>
      </c>
    </row>
    <row r="10">
      <c r="A10" s="3" t="inlineStr">
        <is>
          <t>Weighted- Average Grant Date Fair Value, Granted | $ / shares</t>
        </is>
      </c>
      <c r="B10" s="12" t="n">
        <v>9.539999999999999</v>
      </c>
    </row>
    <row r="11">
      <c r="A11" s="3" t="inlineStr">
        <is>
          <t>Weighted- Average Grant Date Fair Value, Vested | $ / shares</t>
        </is>
      </c>
      <c r="B11" s="4" t="n">
        <v>0</v>
      </c>
    </row>
    <row r="12">
      <c r="A12" s="3" t="inlineStr">
        <is>
          <t>Weighted- Average Grant Date Fair Value, Forfeited | $ / shares</t>
        </is>
      </c>
      <c r="B12" s="12" t="n">
        <v>9.07</v>
      </c>
    </row>
    <row r="13">
      <c r="A13" s="3" t="inlineStr">
        <is>
          <t>Weighted- Average Grant Date Fair Value, Unvested at June 30, 2021 | $ / shares</t>
        </is>
      </c>
      <c r="B13" s="8" t="n">
        <v>9.53999999999999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Based Awards - Summary of Recognized Stock-based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hare-based Payment Arrangement, Expensed and Capitalized, Amount [Line Items]</t>
        </is>
      </c>
    </row>
    <row r="4">
      <c r="A4" s="3" t="inlineStr">
        <is>
          <t>Share-based Payment Arrangement, Expense</t>
        </is>
      </c>
      <c r="B4" s="6" t="n">
        <v>2800</v>
      </c>
      <c r="C4" s="6" t="n">
        <v>521</v>
      </c>
      <c r="D4" s="6" t="n">
        <v>5774</v>
      </c>
      <c r="E4" s="6" t="n">
        <v>1528</v>
      </c>
    </row>
    <row r="5">
      <c r="A5" s="3" t="inlineStr">
        <is>
          <t>Cost of revenue [Member]</t>
        </is>
      </c>
    </row>
    <row r="6">
      <c r="A6" s="5" t="inlineStr">
        <is>
          <t>Share-based Payment Arrangement, Expensed and Capitalized, Amount [Line Items]</t>
        </is>
      </c>
    </row>
    <row r="7">
      <c r="A7" s="3" t="inlineStr">
        <is>
          <t>Share-based Payment Arrangement, Expense</t>
        </is>
      </c>
      <c r="B7" s="4" t="n">
        <v>129</v>
      </c>
      <c r="C7" s="4" t="n">
        <v>93</v>
      </c>
      <c r="D7" s="4" t="n">
        <v>218</v>
      </c>
      <c r="E7" s="4" t="n">
        <v>351</v>
      </c>
    </row>
    <row r="8">
      <c r="A8" s="3" t="inlineStr">
        <is>
          <t>Research and development [Member]</t>
        </is>
      </c>
    </row>
    <row r="9">
      <c r="A9" s="5" t="inlineStr">
        <is>
          <t>Share-based Payment Arrangement, Expensed and Capitalized, Amount [Line Items]</t>
        </is>
      </c>
    </row>
    <row r="10">
      <c r="A10" s="3" t="inlineStr">
        <is>
          <t>Share-based Payment Arrangement, Expense</t>
        </is>
      </c>
      <c r="B10" s="4" t="n">
        <v>744</v>
      </c>
      <c r="C10" s="4" t="n">
        <v>118</v>
      </c>
      <c r="D10" s="4" t="n">
        <v>1469</v>
      </c>
      <c r="E10" s="4" t="n">
        <v>343</v>
      </c>
    </row>
    <row r="11">
      <c r="A11" s="3" t="inlineStr">
        <is>
          <t>Sales and marketing [Member]</t>
        </is>
      </c>
    </row>
    <row r="12">
      <c r="A12" s="5" t="inlineStr">
        <is>
          <t>Share-based Payment Arrangement, Expensed and Capitalized, Amount [Line Items]</t>
        </is>
      </c>
    </row>
    <row r="13">
      <c r="A13" s="3" t="inlineStr">
        <is>
          <t>Share-based Payment Arrangement, Expense</t>
        </is>
      </c>
      <c r="B13" s="4" t="n">
        <v>365</v>
      </c>
      <c r="C13" s="4" t="n">
        <v>105</v>
      </c>
      <c r="D13" s="4" t="n">
        <v>689</v>
      </c>
      <c r="E13" s="4" t="n">
        <v>332</v>
      </c>
    </row>
    <row r="14">
      <c r="A14" s="3" t="inlineStr">
        <is>
          <t>General and administrative [Member]</t>
        </is>
      </c>
    </row>
    <row r="15">
      <c r="A15" s="5" t="inlineStr">
        <is>
          <t>Share-based Payment Arrangement, Expensed and Capitalized, Amount [Line Items]</t>
        </is>
      </c>
    </row>
    <row r="16">
      <c r="A16" s="3" t="inlineStr">
        <is>
          <t>Share-based Payment Arrangement, Expense</t>
        </is>
      </c>
      <c r="B16" s="6" t="n">
        <v>1562</v>
      </c>
      <c r="C16" s="6" t="n">
        <v>205</v>
      </c>
      <c r="D16" s="6" t="n">
        <v>3398</v>
      </c>
      <c r="E16" s="6" t="n">
        <v>50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Based Awards - Summary of Stock-based Compensation based on Awards Granted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hare-based Payment Arrangement, Expensed and Capitalized, Amount [Line Items]</t>
        </is>
      </c>
    </row>
    <row r="4">
      <c r="A4" s="3" t="inlineStr">
        <is>
          <t>Stock based compensation expense</t>
        </is>
      </c>
      <c r="B4" s="6" t="n">
        <v>2800000</v>
      </c>
      <c r="C4" s="6" t="n">
        <v>521000</v>
      </c>
      <c r="D4" s="6" t="n">
        <v>5774000</v>
      </c>
      <c r="E4" s="6" t="n">
        <v>1528000</v>
      </c>
    </row>
    <row r="5">
      <c r="A5" s="3" t="inlineStr">
        <is>
          <t>Stock Options</t>
        </is>
      </c>
    </row>
    <row r="6">
      <c r="A6" s="5" t="inlineStr">
        <is>
          <t>Share-based Payment Arrangement, Expensed and Capitalized, Amount [Line Items]</t>
        </is>
      </c>
    </row>
    <row r="7">
      <c r="A7" s="3" t="inlineStr">
        <is>
          <t>Stock based compensation expense</t>
        </is>
      </c>
      <c r="B7" s="4" t="n">
        <v>1048000</v>
      </c>
      <c r="C7" s="4" t="n">
        <v>521000</v>
      </c>
      <c r="D7" s="4" t="n">
        <v>3430000</v>
      </c>
      <c r="E7" s="4" t="n">
        <v>1528000</v>
      </c>
    </row>
    <row r="8">
      <c r="A8" s="3" t="inlineStr">
        <is>
          <t>Restricted Stock Units</t>
        </is>
      </c>
    </row>
    <row r="9">
      <c r="A9" s="5" t="inlineStr">
        <is>
          <t>Share-based Payment Arrangement, Expensed and Capitalized, Amount [Line Items]</t>
        </is>
      </c>
    </row>
    <row r="10">
      <c r="A10" s="3" t="inlineStr">
        <is>
          <t>Stock based compensation expense</t>
        </is>
      </c>
      <c r="B10" s="6" t="n">
        <v>1752</v>
      </c>
      <c r="C10" s="6" t="n">
        <v>0</v>
      </c>
      <c r="D10" s="6" t="n">
        <v>2344</v>
      </c>
      <c r="E10"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Equity Based Award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mmon stock reserved for future issuance</t>
        </is>
      </c>
      <c r="B3" s="4" t="n">
        <v>57125000</v>
      </c>
      <c r="D3" s="4" t="n">
        <v>57125000</v>
      </c>
      <c r="F3" s="4" t="n">
        <v>130804276</v>
      </c>
    </row>
    <row r="4">
      <c r="A4" s="3" t="inlineStr">
        <is>
          <t>Share-based payment award, Aggregate intrinsic value of option outstanding</t>
        </is>
      </c>
      <c r="B4" s="6" t="n">
        <v>132200000</v>
      </c>
      <c r="D4" s="6" t="n">
        <v>132200000</v>
      </c>
    </row>
    <row r="5">
      <c r="A5" s="3" t="inlineStr">
        <is>
          <t>Stock based compensation expense</t>
        </is>
      </c>
      <c r="B5" s="4" t="n">
        <v>2800000</v>
      </c>
      <c r="C5" s="6" t="n">
        <v>521000</v>
      </c>
      <c r="D5" s="4" t="n">
        <v>5774000</v>
      </c>
      <c r="E5" s="6" t="n">
        <v>1528000</v>
      </c>
    </row>
    <row r="6">
      <c r="A6" s="3" t="inlineStr">
        <is>
          <t>Earnout [Member]</t>
        </is>
      </c>
    </row>
    <row r="7">
      <c r="A7" s="3" t="inlineStr">
        <is>
          <t>Stock based compensation expense</t>
        </is>
      </c>
      <c r="B7" s="6" t="n">
        <v>5600000</v>
      </c>
      <c r="D7" s="6" t="n">
        <v>5600000</v>
      </c>
    </row>
    <row r="8">
      <c r="A8" s="3" t="inlineStr">
        <is>
          <t>2013 Stock Plan [Member]</t>
        </is>
      </c>
    </row>
    <row r="9">
      <c r="A9" s="3" t="inlineStr">
        <is>
          <t>Share-based compensation, number of shares available for grant</t>
        </is>
      </c>
      <c r="B9" s="4" t="n">
        <v>0</v>
      </c>
      <c r="D9" s="4" t="n">
        <v>0</v>
      </c>
    </row>
    <row r="10">
      <c r="A10" s="3" t="inlineStr">
        <is>
          <t>Share-based payment award, Vested and expected to vest shares outstanding</t>
        </is>
      </c>
      <c r="B10" s="4" t="n">
        <v>15950824</v>
      </c>
      <c r="D10" s="4" t="n">
        <v>15950824</v>
      </c>
    </row>
    <row r="11">
      <c r="A11" s="3" t="inlineStr">
        <is>
          <t>Share-based payment award, options grants to purchase shares</t>
        </is>
      </c>
      <c r="D11" s="4" t="n">
        <v>0</v>
      </c>
      <c r="E11" s="4" t="n">
        <v>1085300</v>
      </c>
    </row>
    <row r="12">
      <c r="A12" s="3" t="inlineStr">
        <is>
          <t>Share-based payment award, Fair value of option granted</t>
        </is>
      </c>
      <c r="E12" s="6" t="n">
        <v>1200000</v>
      </c>
    </row>
    <row r="13">
      <c r="A13" s="3" t="inlineStr">
        <is>
          <t>Share-based payment award, Compensation cost not yet recognized</t>
        </is>
      </c>
      <c r="B13" s="6" t="n">
        <v>21800000</v>
      </c>
      <c r="D13" s="6" t="n">
        <v>21800000</v>
      </c>
    </row>
    <row r="14">
      <c r="A14" s="3" t="inlineStr">
        <is>
          <t>Share-based payment award, Compensation cost not yet recognized, Period of recognition</t>
        </is>
      </c>
      <c r="D14" s="3" t="inlineStr">
        <is>
          <t>1 year 3 months</t>
        </is>
      </c>
    </row>
    <row r="15">
      <c r="A15" s="3" t="inlineStr">
        <is>
          <t>2021 Stock Option Plan [Member]</t>
        </is>
      </c>
    </row>
    <row r="16">
      <c r="A16" s="3" t="inlineStr">
        <is>
          <t>Common stock reserved for future issuance</t>
        </is>
      </c>
      <c r="B16" s="4" t="n">
        <v>22088566</v>
      </c>
      <c r="D16" s="4" t="n">
        <v>22088566</v>
      </c>
    </row>
    <row r="17">
      <c r="A17" s="3" t="inlineStr">
        <is>
          <t>Stock option and incentive plan description</t>
        </is>
      </c>
      <c r="D17" s="3" t="inlineStr">
        <is>
          <t>Under the 2021 Plan, the Company can grant stock options, stock appreciation rights, restricted stock awards, restricted stock units (“RSUs”), unrestricted stock awards, cash-based awards, and dividend equivalent rights.  The 2021 Plan provides that an additional number of shares of common stock will automatically be added to the shares of common stock authorized for issuance under the 2021 Plan on January 1 of each year. The number of shares of common stock added each year will be equal to (i) 5% of the number of shares of common stock issued and outstanding on the immediately preceding December 31 or (ii) such lesser amount as determined by the Company’s Board of Directors.</t>
        </is>
      </c>
    </row>
    <row r="18">
      <c r="A18" s="3" t="inlineStr">
        <is>
          <t>2021 ESPP</t>
        </is>
      </c>
    </row>
    <row r="19">
      <c r="A19" s="3" t="inlineStr">
        <is>
          <t>Common stock reserved for future issuance</t>
        </is>
      </c>
      <c r="B19" s="4" t="n">
        <v>4700000</v>
      </c>
      <c r="D19" s="4" t="n">
        <v>4700000</v>
      </c>
    </row>
    <row r="20">
      <c r="A20" s="3" t="inlineStr">
        <is>
          <t>2021 employee stock purchase plan description</t>
        </is>
      </c>
      <c r="D20" s="3" t="inlineStr">
        <is>
          <t>At each offering period, the eligible employee will have the option to acquire common stock at a discount of up to 15% of the lesser of the Company’s common stock on (i) the first trading day of the offering period or (ii) the last day of the offering period.  The offering periods under the 2021 ESPP are not to exceed 27 months between periods.  On January 1 of each subsequent year under the plan, the number of shares available for issuance under the plan will be increased by the lesser of (i) 4,700,000 shares of common stock, (ii) one percent of the number of shares of common stock issued and outstanding as of December 31 of the immediately preceding year, or (iii) number of shares of common stock determined by the Company.</t>
        </is>
      </c>
    </row>
    <row r="21">
      <c r="A21" s="3" t="inlineStr">
        <is>
          <t>Authorize payroll deductions rate under plan minimum</t>
        </is>
      </c>
      <c r="D21" s="3" t="inlineStr">
        <is>
          <t>1.00%</t>
        </is>
      </c>
    </row>
    <row r="22">
      <c r="A22" s="3" t="inlineStr">
        <is>
          <t>Authorize payroll deductions rate under plan maximum</t>
        </is>
      </c>
      <c r="D22" s="3" t="inlineStr">
        <is>
          <t>15.00%</t>
        </is>
      </c>
    </row>
    <row r="23">
      <c r="A23" s="3" t="inlineStr">
        <is>
          <t>Recognized stock compensation expense</t>
        </is>
      </c>
      <c r="B23" s="6" t="n">
        <v>0</v>
      </c>
      <c r="D23" s="6" t="n">
        <v>0</v>
      </c>
    </row>
    <row r="24">
      <c r="A24" s="3" t="inlineStr">
        <is>
          <t>Share-based compensation, number of shares available for grant</t>
        </is>
      </c>
      <c r="B24" s="4" t="n">
        <v>0</v>
      </c>
      <c r="D24" s="4" t="n">
        <v>0</v>
      </c>
    </row>
    <row r="25">
      <c r="A25" s="3" t="inlineStr">
        <is>
          <t>2021 ESPP | Maximum [Member]</t>
        </is>
      </c>
    </row>
    <row r="26">
      <c r="A26" s="3" t="inlineStr">
        <is>
          <t>Authorize payroll deductions amount under plan</t>
        </is>
      </c>
      <c r="D26" s="6" t="n">
        <v>25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41" customWidth="1" min="2" max="2"/>
    <col width="24" customWidth="1" min="3" max="3"/>
    <col width="20" customWidth="1" min="4" max="4"/>
  </cols>
  <sheetData>
    <row r="1">
      <c r="A1" s="1" t="inlineStr">
        <is>
          <t>Earnout - Additional Information (Details)</t>
        </is>
      </c>
      <c r="B1" s="2" t="inlineStr">
        <is>
          <t>9 Months Ended</t>
        </is>
      </c>
    </row>
    <row r="2">
      <c r="B2" s="2" t="inlineStr">
        <is>
          <t>Sep. 30, 2021TradingDays$ / sharesshares</t>
        </is>
      </c>
      <c r="C2" s="2" t="inlineStr">
        <is>
          <t>Jul. 14, 2021$ / shares</t>
        </is>
      </c>
      <c r="D2" s="2" t="inlineStr">
        <is>
          <t>Dec. 31, 2020shares</t>
        </is>
      </c>
    </row>
    <row r="3">
      <c r="A3" s="5" t="inlineStr">
        <is>
          <t>Share-based Compensation Arrangement by Share-based Payment Award [Line Items]</t>
        </is>
      </c>
    </row>
    <row r="4">
      <c r="A4" s="3" t="inlineStr">
        <is>
          <t>Earnout Period</t>
        </is>
      </c>
      <c r="B4" s="3" t="inlineStr">
        <is>
          <t>5 years</t>
        </is>
      </c>
    </row>
    <row r="5">
      <c r="A5" s="3" t="inlineStr">
        <is>
          <t>Earnout Shares | shares</t>
        </is>
      </c>
      <c r="B5" s="4" t="n">
        <v>185697959</v>
      </c>
      <c r="D5" s="4" t="n">
        <v>39510108</v>
      </c>
    </row>
    <row r="6">
      <c r="A6" s="3" t="inlineStr">
        <is>
          <t>Share Price | $ / shares</t>
        </is>
      </c>
      <c r="B6" s="8" t="n">
        <v>6.56</v>
      </c>
      <c r="C6" s="8" t="n">
        <v>8.970000000000001</v>
      </c>
    </row>
    <row r="7">
      <c r="A7" s="3" t="inlineStr">
        <is>
          <t>Eligible Markforged Equityholders [Member]</t>
        </is>
      </c>
    </row>
    <row r="8">
      <c r="A8" s="5" t="inlineStr">
        <is>
          <t>Share-based Compensation Arrangement by Share-based Payment Award [Line Items]</t>
        </is>
      </c>
    </row>
    <row r="9">
      <c r="A9" s="3" t="inlineStr">
        <is>
          <t>Earnout Shares | shares</t>
        </is>
      </c>
      <c r="B9" s="4" t="n">
        <v>14666667</v>
      </c>
    </row>
    <row r="10">
      <c r="A10" s="3" t="inlineStr">
        <is>
          <t>Triggering Event I [Member]</t>
        </is>
      </c>
    </row>
    <row r="11">
      <c r="A11" s="5" t="inlineStr">
        <is>
          <t>Share-based Compensation Arrangement by Share-based Payment Award [Line Items]</t>
        </is>
      </c>
    </row>
    <row r="12">
      <c r="A12" s="3" t="inlineStr">
        <is>
          <t>Earnout Shares | shares</t>
        </is>
      </c>
      <c r="B12" s="4" t="n">
        <v>8000000</v>
      </c>
    </row>
    <row r="13">
      <c r="A13" s="3" t="inlineStr">
        <is>
          <t>Common stock pro-rata distribution basis ratio</t>
        </is>
      </c>
      <c r="B13" s="4" t="n">
        <v>50</v>
      </c>
    </row>
    <row r="14">
      <c r="A14" s="3" t="inlineStr">
        <is>
          <t>Share Price | $ / shares</t>
        </is>
      </c>
      <c r="B14" s="8" t="n">
        <v>5.32</v>
      </c>
      <c r="C14" s="12" t="n">
        <v>8.039999999999999</v>
      </c>
    </row>
    <row r="15">
      <c r="A15" s="3" t="inlineStr">
        <is>
          <t>Common stock convertible, stock price trigger | $ / shares</t>
        </is>
      </c>
      <c r="B15" s="8" t="n">
        <v>12.5</v>
      </c>
    </row>
    <row r="16">
      <c r="A16" s="3" t="inlineStr">
        <is>
          <t>Common stock convertible threshold trading days | TradingDays</t>
        </is>
      </c>
      <c r="B16" s="4" t="n">
        <v>20</v>
      </c>
    </row>
    <row r="17">
      <c r="A17" s="3" t="inlineStr">
        <is>
          <t>Common stock convertible threshold consecutive trading days | TradingDays</t>
        </is>
      </c>
      <c r="B17" s="4" t="n">
        <v>30</v>
      </c>
    </row>
    <row r="18">
      <c r="A18" s="3" t="inlineStr">
        <is>
          <t>Triggering Event II [Member]</t>
        </is>
      </c>
    </row>
    <row r="19">
      <c r="A19" s="5" t="inlineStr">
        <is>
          <t>Share-based Compensation Arrangement by Share-based Payment Award [Line Items]</t>
        </is>
      </c>
    </row>
    <row r="20">
      <c r="A20" s="3" t="inlineStr">
        <is>
          <t>Earnout Shares | shares</t>
        </is>
      </c>
      <c r="B20" s="4" t="n">
        <v>6666667</v>
      </c>
    </row>
    <row r="21">
      <c r="A21" s="3" t="inlineStr">
        <is>
          <t>Common stock pro-rata distribution basis ratio</t>
        </is>
      </c>
      <c r="B21" s="4" t="n">
        <v>50</v>
      </c>
    </row>
    <row r="22">
      <c r="A22" s="3" t="inlineStr">
        <is>
          <t>Share Price | $ / shares</t>
        </is>
      </c>
      <c r="B22" s="8" t="n">
        <v>4.92</v>
      </c>
      <c r="C22" s="8" t="n">
        <v>7.66</v>
      </c>
    </row>
    <row r="23">
      <c r="A23" s="3" t="inlineStr">
        <is>
          <t>Common stock convertible, stock price trigger | $ / shares</t>
        </is>
      </c>
      <c r="B23" s="6" t="n">
        <v>15</v>
      </c>
    </row>
    <row r="24">
      <c r="A24" s="3" t="inlineStr">
        <is>
          <t>Common stock convertible threshold trading days | TradingDays</t>
        </is>
      </c>
      <c r="B24" s="4" t="n">
        <v>20</v>
      </c>
    </row>
    <row r="25">
      <c r="A25" s="3" t="inlineStr">
        <is>
          <t>Common stock convertible threshold consecutive trading days | TradingDays</t>
        </is>
      </c>
      <c r="B25" s="4" t="n">
        <v>30</v>
      </c>
    </row>
    <row r="26">
      <c r="A26" s="3" t="inlineStr">
        <is>
          <t>Common Stock [Member]</t>
        </is>
      </c>
    </row>
    <row r="27">
      <c r="A27" s="5" t="inlineStr">
        <is>
          <t>Share-based Compensation Arrangement by Share-based Payment Award [Line Items]</t>
        </is>
      </c>
    </row>
    <row r="28">
      <c r="A28" s="3" t="inlineStr">
        <is>
          <t>Shares surrendered under reverse recapitalization | shares</t>
        </is>
      </c>
      <c r="B28" s="4" t="n">
        <v>261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Earnout - Summary of the number of Earnout Shares allocated to each unit of account (Details)</t>
        </is>
      </c>
      <c r="B1" s="2" t="inlineStr">
        <is>
          <t>9 Months Ended</t>
        </is>
      </c>
    </row>
    <row r="2">
      <c r="B2" s="2" t="inlineStr">
        <is>
          <t>Sep. 30, 2021shares</t>
        </is>
      </c>
    </row>
    <row r="3">
      <c r="A3" s="3" t="inlineStr">
        <is>
          <t>Triggering Event I Earnout Share [Member]</t>
        </is>
      </c>
    </row>
    <row r="4">
      <c r="A4" s="5" t="inlineStr">
        <is>
          <t>Share-based Compensation Arrangement by Share-based Payment Award [Line Items]</t>
        </is>
      </c>
    </row>
    <row r="5">
      <c r="A5" s="3" t="inlineStr">
        <is>
          <t>Derivative liability</t>
        </is>
      </c>
      <c r="B5" s="4" t="n">
        <v>7118479</v>
      </c>
    </row>
    <row r="6">
      <c r="A6" s="3" t="inlineStr">
        <is>
          <t>Stock compensation</t>
        </is>
      </c>
      <c r="B6" s="4" t="n">
        <v>881521</v>
      </c>
    </row>
    <row r="7">
      <c r="A7" s="3" t="inlineStr">
        <is>
          <t>Total Earnout Shares</t>
        </is>
      </c>
      <c r="B7" s="4" t="n">
        <v>8000000</v>
      </c>
    </row>
    <row r="8">
      <c r="A8" s="3" t="inlineStr">
        <is>
          <t>Triggering Event II Earnout Share [Member]</t>
        </is>
      </c>
    </row>
    <row r="9">
      <c r="A9" s="5" t="inlineStr">
        <is>
          <t>Share-based Compensation Arrangement by Share-based Payment Award [Line Items]</t>
        </is>
      </c>
    </row>
    <row r="10">
      <c r="A10" s="3" t="inlineStr">
        <is>
          <t>Derivative liability</t>
        </is>
      </c>
      <c r="B10" s="4" t="n">
        <v>5932054</v>
      </c>
    </row>
    <row r="11">
      <c r="A11" s="3" t="inlineStr">
        <is>
          <t>Stock compensation</t>
        </is>
      </c>
      <c r="B11" s="4" t="n">
        <v>734613</v>
      </c>
    </row>
    <row r="12">
      <c r="A12" s="3" t="inlineStr">
        <is>
          <t>Total Earnout Shares</t>
        </is>
      </c>
      <c r="B12" s="4" t="n">
        <v>666666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25" customWidth="1" min="3" max="3"/>
  </cols>
  <sheetData>
    <row r="1">
      <c r="A1" s="1" t="inlineStr">
        <is>
          <t>Earnout - Assumptions used in the valuation (Details) - $ / shares</t>
        </is>
      </c>
      <c r="B1" s="2" t="inlineStr">
        <is>
          <t>Jul. 14, 2021</t>
        </is>
      </c>
      <c r="C1" s="2" t="inlineStr">
        <is>
          <t>Sep. 30, 2021</t>
        </is>
      </c>
    </row>
    <row r="2">
      <c r="A2" s="5" t="inlineStr">
        <is>
          <t>Share-based Payment Arrangement [Abstract]</t>
        </is>
      </c>
    </row>
    <row r="3">
      <c r="A3" s="3" t="inlineStr">
        <is>
          <t>Share Price</t>
        </is>
      </c>
      <c r="B3" s="8" t="n">
        <v>8.970000000000001</v>
      </c>
      <c r="C3" s="8" t="n">
        <v>6.56</v>
      </c>
    </row>
    <row r="4">
      <c r="A4" s="3" t="inlineStr">
        <is>
          <t>Expected volatility</t>
        </is>
      </c>
      <c r="B4" s="3" t="inlineStr">
        <is>
          <t>70.00%</t>
        </is>
      </c>
      <c r="C4" s="3" t="inlineStr">
        <is>
          <t>70.00%</t>
        </is>
      </c>
    </row>
    <row r="5">
      <c r="A5" s="3" t="inlineStr">
        <is>
          <t>Risk-free interest rate</t>
        </is>
      </c>
      <c r="B5" s="3" t="inlineStr">
        <is>
          <t>0.85%</t>
        </is>
      </c>
      <c r="C5" s="3" t="inlineStr">
        <is>
          <t>0.93%</t>
        </is>
      </c>
    </row>
    <row r="6">
      <c r="A6" s="3" t="inlineStr">
        <is>
          <t>Dividend rate</t>
        </is>
      </c>
      <c r="B6" s="3" t="inlineStr">
        <is>
          <t>0.00%</t>
        </is>
      </c>
      <c r="C6" s="3" t="inlineStr">
        <is>
          <t>0.00%</t>
        </is>
      </c>
    </row>
    <row r="7">
      <c r="A7" s="3" t="inlineStr">
        <is>
          <t>Expected term (years)</t>
        </is>
      </c>
      <c r="B7" s="3" t="inlineStr">
        <is>
          <t>5 years</t>
        </is>
      </c>
      <c r="C7" s="3" t="inlineStr">
        <is>
          <t>4 years 9 months 14 day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 width="25" customWidth="1" min="5" max="5"/>
  </cols>
  <sheetData>
    <row r="1">
      <c r="A1" s="1" t="inlineStr">
        <is>
          <t>Stock Warrants - Summary of Black- Scholes model using the following inputs (Detail) - $ / shares</t>
        </is>
      </c>
      <c r="B1" s="2" t="inlineStr">
        <is>
          <t>Jul. 14, 2021</t>
        </is>
      </c>
      <c r="C1" s="2" t="inlineStr">
        <is>
          <t>Jun. 10, 2021</t>
        </is>
      </c>
      <c r="D1" s="2" t="inlineStr">
        <is>
          <t>Sep. 30, 2021</t>
        </is>
      </c>
      <c r="E1" s="2" t="inlineStr">
        <is>
          <t>Sep. 30, 2020</t>
        </is>
      </c>
    </row>
    <row r="2">
      <c r="A2" s="5" t="inlineStr">
        <is>
          <t>Schedule Of Share Based Payment Award Stock Options Valuation Assumptions [Line Items]</t>
        </is>
      </c>
    </row>
    <row r="3">
      <c r="A3" s="3" t="inlineStr">
        <is>
          <t>Expected option term (in years)</t>
        </is>
      </c>
      <c r="B3" s="3" t="inlineStr">
        <is>
          <t>5 years</t>
        </is>
      </c>
      <c r="D3" s="3" t="inlineStr">
        <is>
          <t>4 years 9 months 14 days</t>
        </is>
      </c>
    </row>
    <row r="4">
      <c r="A4" s="3" t="inlineStr">
        <is>
          <t>Expected volatility</t>
        </is>
      </c>
      <c r="B4" s="3" t="inlineStr">
        <is>
          <t>70.00%</t>
        </is>
      </c>
      <c r="D4" s="3" t="inlineStr">
        <is>
          <t>70.00%</t>
        </is>
      </c>
    </row>
    <row r="5">
      <c r="A5" s="3" t="inlineStr">
        <is>
          <t>Risk-free interest rate</t>
        </is>
      </c>
      <c r="B5" s="3" t="inlineStr">
        <is>
          <t>0.85%</t>
        </is>
      </c>
      <c r="D5" s="3" t="inlineStr">
        <is>
          <t>0.93%</t>
        </is>
      </c>
    </row>
    <row r="6">
      <c r="A6" s="3" t="inlineStr">
        <is>
          <t>Expected dividend yield</t>
        </is>
      </c>
      <c r="B6" s="3" t="inlineStr">
        <is>
          <t>0.00%</t>
        </is>
      </c>
      <c r="D6" s="3" t="inlineStr">
        <is>
          <t>0.00%</t>
        </is>
      </c>
    </row>
    <row r="7">
      <c r="A7" s="3" t="inlineStr">
        <is>
          <t>Fair value of common stock (per share)</t>
        </is>
      </c>
      <c r="B7" s="8" t="n">
        <v>8.970000000000001</v>
      </c>
      <c r="D7" s="8" t="n">
        <v>6.56</v>
      </c>
    </row>
    <row r="8">
      <c r="A8" s="3" t="inlineStr">
        <is>
          <t>Expected (remaining) option term (in years) | Fair Value, Inputs, Level 3 [Member] | Warrant [Member]</t>
        </is>
      </c>
    </row>
    <row r="9">
      <c r="A9" s="5" t="inlineStr">
        <is>
          <t>Schedule Of Share Based Payment Award Stock Options Valuation Assumptions [Line Items]</t>
        </is>
      </c>
    </row>
    <row r="10">
      <c r="A10" s="3" t="inlineStr">
        <is>
          <t>Expected option term (in years)</t>
        </is>
      </c>
      <c r="C10" s="3" t="inlineStr">
        <is>
          <t>3 years 8 months 8 days</t>
        </is>
      </c>
      <c r="E10" s="3" t="inlineStr">
        <is>
          <t>4 years 4 months 20 days</t>
        </is>
      </c>
    </row>
    <row r="11">
      <c r="A11" s="3" t="inlineStr">
        <is>
          <t>Expected volatility | Fair Value, Inputs, Level 3 [Member] | Warrant [Member]</t>
        </is>
      </c>
    </row>
    <row r="12">
      <c r="A12" s="5" t="inlineStr">
        <is>
          <t>Schedule Of Share Based Payment Award Stock Options Valuation Assumptions [Line Items]</t>
        </is>
      </c>
    </row>
    <row r="13">
      <c r="A13" s="3" t="inlineStr">
        <is>
          <t>Expected volatility</t>
        </is>
      </c>
      <c r="C13" s="3" t="inlineStr">
        <is>
          <t>65.00%</t>
        </is>
      </c>
      <c r="E13" s="3" t="inlineStr">
        <is>
          <t>55.00%</t>
        </is>
      </c>
    </row>
    <row r="14">
      <c r="A14" s="3" t="inlineStr">
        <is>
          <t>Risk-free interest rate | Fair Value, Inputs, Level 3 [Member] | Warrant [Member]</t>
        </is>
      </c>
    </row>
    <row r="15">
      <c r="A15" s="5" t="inlineStr">
        <is>
          <t>Schedule Of Share Based Payment Award Stock Options Valuation Assumptions [Line Items]</t>
        </is>
      </c>
    </row>
    <row r="16">
      <c r="A16" s="3" t="inlineStr">
        <is>
          <t>Risk-free interest rate</t>
        </is>
      </c>
      <c r="C16" s="3" t="inlineStr">
        <is>
          <t>0.45%</t>
        </is>
      </c>
      <c r="E16" s="3" t="inlineStr">
        <is>
          <t>0.28%</t>
        </is>
      </c>
    </row>
    <row r="17">
      <c r="A17" s="3" t="inlineStr">
        <is>
          <t>Expected dividend yield | Fair Value, Inputs, Level 3 [Member] | Warrant [Member]</t>
        </is>
      </c>
    </row>
    <row r="18">
      <c r="A18" s="5" t="inlineStr">
        <is>
          <t>Schedule Of Share Based Payment Award Stock Options Valuation Assumptions [Line Items]</t>
        </is>
      </c>
    </row>
    <row r="19">
      <c r="A19" s="3" t="inlineStr">
        <is>
          <t>Expected dividend yield</t>
        </is>
      </c>
      <c r="C19" s="3" t="inlineStr">
        <is>
          <t>0.00%</t>
        </is>
      </c>
      <c r="E19" s="3" t="inlineStr">
        <is>
          <t>0.00%</t>
        </is>
      </c>
    </row>
    <row r="20">
      <c r="A20" s="3" t="inlineStr">
        <is>
          <t>Fair value of common stock (per share) | Fair Value, Inputs, Level 3 [Member] | Warrant [Member]</t>
        </is>
      </c>
    </row>
    <row r="21">
      <c r="A21" s="5" t="inlineStr">
        <is>
          <t>Schedule Of Share Based Payment Award Stock Options Valuation Assumptions [Line Items]</t>
        </is>
      </c>
    </row>
    <row r="22">
      <c r="A22" s="3" t="inlineStr">
        <is>
          <t>Fair value of common stock (per share)</t>
        </is>
      </c>
      <c r="C22" s="8" t="n">
        <v>9.51</v>
      </c>
      <c r="D22" s="8" t="n">
        <v>2.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9 Months Ended</t>
        </is>
      </c>
    </row>
    <row r="2">
      <c r="B2" s="2" t="inlineStr">
        <is>
          <t>Sep. 30, 2021</t>
        </is>
      </c>
      <c r="C2" s="2" t="inlineStr">
        <is>
          <t>Sep. 30, 2020</t>
        </is>
      </c>
    </row>
    <row r="3">
      <c r="A3" s="5" t="inlineStr">
        <is>
          <t>Operating Activities:</t>
        </is>
      </c>
    </row>
    <row r="4">
      <c r="A4" s="3" t="inlineStr">
        <is>
          <t>Net profit (loss)</t>
        </is>
      </c>
      <c r="B4" s="6" t="n">
        <v>594</v>
      </c>
      <c r="C4" s="6" t="n">
        <v>-14653</v>
      </c>
    </row>
    <row r="5">
      <c r="A5" s="5" t="inlineStr">
        <is>
          <t>Adjustments to reconcile net loss to cash used in operating activities</t>
        </is>
      </c>
    </row>
    <row r="6">
      <c r="A6" s="3" t="inlineStr">
        <is>
          <t>Depreciation</t>
        </is>
      </c>
      <c r="B6" s="4" t="n">
        <v>1269</v>
      </c>
      <c r="C6" s="4" t="n">
        <v>1361</v>
      </c>
    </row>
    <row r="7">
      <c r="A7" s="3" t="inlineStr">
        <is>
          <t>Provision for doubtful accounts</t>
        </is>
      </c>
      <c r="B7" s="4" t="n">
        <v>205</v>
      </c>
      <c r="C7" s="4" t="n">
        <v>111</v>
      </c>
    </row>
    <row r="8">
      <c r="A8" s="3" t="inlineStr">
        <is>
          <t>Reserve for excess and obsolete inventory</t>
        </is>
      </c>
      <c r="B8" s="4" t="n">
        <v>152</v>
      </c>
      <c r="C8" s="4" t="n">
        <v>458</v>
      </c>
    </row>
    <row r="9">
      <c r="A9" s="3" t="inlineStr">
        <is>
          <t>Change in fair value of warrant liabilities</t>
        </is>
      </c>
      <c r="B9" s="4" t="n">
        <v>-170</v>
      </c>
      <c r="C9" s="4" t="n">
        <v>79</v>
      </c>
    </row>
    <row r="10">
      <c r="A10" s="3" t="inlineStr">
        <is>
          <t>Change in fair value of contingent earnout liability</t>
        </is>
      </c>
      <c r="B10" s="4" t="n">
        <v>-42710</v>
      </c>
      <c r="C10" s="3" t="inlineStr">
        <is>
          <t xml:space="preserve"> </t>
        </is>
      </c>
    </row>
    <row r="11">
      <c r="A11" s="3" t="inlineStr">
        <is>
          <t>Stock-based compensation expense</t>
        </is>
      </c>
      <c r="B11" s="4" t="n">
        <v>11395</v>
      </c>
      <c r="C11" s="4" t="n">
        <v>1528</v>
      </c>
    </row>
    <row r="12">
      <c r="A12" s="3" t="inlineStr">
        <is>
          <t>Transaction cost expensed</t>
        </is>
      </c>
      <c r="B12" s="4" t="n">
        <v>1996</v>
      </c>
      <c r="C12" s="3" t="inlineStr">
        <is>
          <t xml:space="preserve"> </t>
        </is>
      </c>
    </row>
    <row r="13">
      <c r="A13" s="5" t="inlineStr">
        <is>
          <t>Changes in operating assets and liabilities</t>
        </is>
      </c>
    </row>
    <row r="14">
      <c r="A14" s="3" t="inlineStr">
        <is>
          <t>Accounts receivable</t>
        </is>
      </c>
      <c r="B14" s="4" t="n">
        <v>-7676</v>
      </c>
      <c r="C14" s="4" t="n">
        <v>4485</v>
      </c>
    </row>
    <row r="15">
      <c r="A15" s="3" t="inlineStr">
        <is>
          <t>Inventory</t>
        </is>
      </c>
      <c r="B15" s="4" t="n">
        <v>-4869</v>
      </c>
      <c r="C15" s="4" t="n">
        <v>-3500</v>
      </c>
    </row>
    <row r="16">
      <c r="A16" s="3" t="inlineStr">
        <is>
          <t>Prepaid expenses</t>
        </is>
      </c>
      <c r="B16" s="4" t="n">
        <v>-3901</v>
      </c>
      <c r="C16" s="4" t="n">
        <v>-70</v>
      </c>
    </row>
    <row r="17">
      <c r="A17" s="3" t="inlineStr">
        <is>
          <t>Other current assets</t>
        </is>
      </c>
      <c r="B17" s="4" t="n">
        <v>861</v>
      </c>
      <c r="C17" s="4" t="n">
        <v>1090</v>
      </c>
    </row>
    <row r="18">
      <c r="A18" s="3" t="inlineStr">
        <is>
          <t>Other assets</t>
        </is>
      </c>
      <c r="B18" s="4" t="n">
        <v>-185</v>
      </c>
      <c r="C18" s="3" t="inlineStr">
        <is>
          <t xml:space="preserve"> </t>
        </is>
      </c>
    </row>
    <row r="19">
      <c r="A19" s="3" t="inlineStr">
        <is>
          <t>Accounts payable and accrued expenses</t>
        </is>
      </c>
      <c r="B19" s="4" t="n">
        <v>4317</v>
      </c>
      <c r="C19" s="4" t="n">
        <v>-1068</v>
      </c>
    </row>
    <row r="20">
      <c r="A20" s="3" t="inlineStr">
        <is>
          <t>Other current liabilities</t>
        </is>
      </c>
      <c r="B20" s="4" t="n">
        <v>-7</v>
      </c>
      <c r="C20" s="4" t="n">
        <v>-391</v>
      </c>
    </row>
    <row r="21">
      <c r="A21" s="3" t="inlineStr">
        <is>
          <t>Deferred rent</t>
        </is>
      </c>
      <c r="B21" s="4" t="n">
        <v>352</v>
      </c>
      <c r="C21" s="4" t="n">
        <v>-112</v>
      </c>
    </row>
    <row r="22">
      <c r="A22" s="3" t="inlineStr">
        <is>
          <t>Deferred revenue</t>
        </is>
      </c>
      <c r="B22" s="4" t="n">
        <v>-418</v>
      </c>
      <c r="C22" s="4" t="n">
        <v>1690</v>
      </c>
    </row>
    <row r="23">
      <c r="A23" s="3" t="inlineStr">
        <is>
          <t>Net cash used in operating activities</t>
        </is>
      </c>
      <c r="B23" s="4" t="n">
        <v>-38795</v>
      </c>
      <c r="C23" s="4" t="n">
        <v>-8992</v>
      </c>
    </row>
    <row r="24">
      <c r="A24" s="5" t="inlineStr">
        <is>
          <t>Investing Activities:</t>
        </is>
      </c>
    </row>
    <row r="25">
      <c r="A25" s="3" t="inlineStr">
        <is>
          <t>Purchases of property and equipment</t>
        </is>
      </c>
      <c r="B25" s="4" t="n">
        <v>-2323</v>
      </c>
      <c r="C25" s="4" t="n">
        <v>-375</v>
      </c>
    </row>
    <row r="26">
      <c r="A26" s="3" t="inlineStr">
        <is>
          <t>Net cash used in investing activities</t>
        </is>
      </c>
      <c r="B26" s="4" t="n">
        <v>-2323</v>
      </c>
      <c r="C26" s="4" t="n">
        <v>-375</v>
      </c>
    </row>
    <row r="27">
      <c r="A27" s="5" t="inlineStr">
        <is>
          <t>Financing Activities:</t>
        </is>
      </c>
    </row>
    <row r="28">
      <c r="A28" s="3" t="inlineStr">
        <is>
          <t>Proceeds (repayments) of debt obligations</t>
        </is>
      </c>
      <c r="B28" s="4" t="n">
        <v>-5022</v>
      </c>
      <c r="C28" s="4" t="n">
        <v>5022</v>
      </c>
    </row>
    <row r="29">
      <c r="A29" s="3" t="inlineStr">
        <is>
          <t>Proceeds from Merger</t>
        </is>
      </c>
      <c r="B29" s="4" t="n">
        <v>132926</v>
      </c>
      <c r="C29" s="3" t="inlineStr">
        <is>
          <t xml:space="preserve"> </t>
        </is>
      </c>
    </row>
    <row r="30">
      <c r="A30" s="3" t="inlineStr">
        <is>
          <t>Proceeds from PIPE Investment</t>
        </is>
      </c>
      <c r="B30" s="4" t="n">
        <v>210000</v>
      </c>
      <c r="C30" s="3" t="inlineStr">
        <is>
          <t xml:space="preserve"> </t>
        </is>
      </c>
    </row>
    <row r="31">
      <c r="A31" s="3" t="inlineStr">
        <is>
          <t>Repurchase of common stock</t>
        </is>
      </c>
      <c r="B31" s="4" t="n">
        <v>-45000</v>
      </c>
      <c r="C31" s="3" t="inlineStr">
        <is>
          <t xml:space="preserve"> </t>
        </is>
      </c>
    </row>
    <row r="32">
      <c r="A32" s="3" t="inlineStr">
        <is>
          <t>Payment of transaction costs for the Merger</t>
        </is>
      </c>
      <c r="B32" s="4" t="n">
        <v>-16043</v>
      </c>
      <c r="C32" s="3" t="inlineStr">
        <is>
          <t xml:space="preserve"> </t>
        </is>
      </c>
    </row>
    <row r="33">
      <c r="A33" s="3" t="inlineStr">
        <is>
          <t>Proceeds from exercise of Series D warrants</t>
        </is>
      </c>
      <c r="B33" s="4" t="n">
        <v>550</v>
      </c>
      <c r="C33" s="4" t="n">
        <v>450</v>
      </c>
    </row>
    <row r="34">
      <c r="A34" s="3" t="inlineStr">
        <is>
          <t>Proceeds from the exercise of common stock options</t>
        </is>
      </c>
      <c r="B34" s="4" t="n">
        <v>1727</v>
      </c>
      <c r="C34" s="4" t="n">
        <v>828</v>
      </c>
    </row>
    <row r="35">
      <c r="A35" s="3" t="inlineStr">
        <is>
          <t>Taxes paid related to net share settlement of equity awards</t>
        </is>
      </c>
      <c r="B35" s="3" t="inlineStr">
        <is>
          <t xml:space="preserve"> </t>
        </is>
      </c>
      <c r="C35" s="4" t="n">
        <v>-98</v>
      </c>
    </row>
    <row r="36">
      <c r="A36" s="3" t="inlineStr">
        <is>
          <t>Net cash provided by financing activities</t>
        </is>
      </c>
      <c r="B36" s="4" t="n">
        <v>279138</v>
      </c>
      <c r="C36" s="4" t="n">
        <v>6202</v>
      </c>
    </row>
    <row r="37">
      <c r="A37" s="3" t="inlineStr">
        <is>
          <t>Net change in cash and cash equivalents</t>
        </is>
      </c>
      <c r="B37" s="4" t="n">
        <v>238020</v>
      </c>
      <c r="C37" s="4" t="n">
        <v>-3165</v>
      </c>
    </row>
    <row r="38">
      <c r="A38" s="5" t="inlineStr">
        <is>
          <t>Cash and cash equivalents</t>
        </is>
      </c>
    </row>
    <row r="39">
      <c r="A39" s="3" t="inlineStr">
        <is>
          <t>Beginning of year</t>
        </is>
      </c>
      <c r="B39" s="4" t="n">
        <v>58715</v>
      </c>
      <c r="C39" s="4" t="n">
        <v>59768</v>
      </c>
    </row>
    <row r="40">
      <c r="A40" s="3" t="inlineStr">
        <is>
          <t>End of year</t>
        </is>
      </c>
      <c r="B40" s="4" t="n">
        <v>296735</v>
      </c>
      <c r="C40" s="4" t="n">
        <v>56603</v>
      </c>
    </row>
    <row r="41">
      <c r="A41" s="5" t="inlineStr">
        <is>
          <t>Non-cash financing and investing activities</t>
        </is>
      </c>
    </row>
    <row r="42">
      <c r="A42" s="3" t="inlineStr">
        <is>
          <t>Purchase of property and equipment in accounts payable and accrued expenses</t>
        </is>
      </c>
      <c r="B42" s="4" t="n">
        <v>152</v>
      </c>
      <c r="C42" s="3" t="inlineStr">
        <is>
          <t xml:space="preserve"> </t>
        </is>
      </c>
    </row>
    <row r="43">
      <c r="A43" s="3" t="inlineStr">
        <is>
          <t>Recognition of contingent earnout liability related to earnout shares</t>
        </is>
      </c>
      <c r="B43" s="4" t="n">
        <v>123129</v>
      </c>
      <c r="C43" s="3" t="inlineStr">
        <is>
          <t xml:space="preserve"> </t>
        </is>
      </c>
    </row>
    <row r="44">
      <c r="A44" s="3" t="inlineStr">
        <is>
          <t>Recognition of one public warrant acquired as part of the Merger in additional paid in capital</t>
        </is>
      </c>
      <c r="B44" s="4" t="n">
        <v>9729</v>
      </c>
      <c r="C44" s="3" t="inlineStr">
        <is>
          <t xml:space="preserve"> </t>
        </is>
      </c>
    </row>
    <row r="45">
      <c r="A45" s="3" t="inlineStr">
        <is>
          <t>Recognition of private placement warrant liability upon Merger</t>
        </is>
      </c>
      <c r="B45" s="4" t="n">
        <v>5702</v>
      </c>
      <c r="C45" s="3" t="inlineStr">
        <is>
          <t xml:space="preserve"> </t>
        </is>
      </c>
    </row>
    <row r="46">
      <c r="A46" s="3" t="inlineStr">
        <is>
          <t>Exercise of common stock warrants, net of shares withheld for exercise</t>
        </is>
      </c>
      <c r="B46" s="4" t="n">
        <v>1793</v>
      </c>
      <c r="C46" s="3" t="inlineStr">
        <is>
          <t xml:space="preserve"> </t>
        </is>
      </c>
    </row>
    <row r="47">
      <c r="A47" s="3" t="inlineStr">
        <is>
          <t>Conversion of convertible preferred stock into common stock upon reverse recapitalization</t>
        </is>
      </c>
      <c r="B47" s="4" t="n">
        <v>138047</v>
      </c>
      <c r="C47" s="3" t="inlineStr">
        <is>
          <t xml:space="preserve"> </t>
        </is>
      </c>
    </row>
    <row r="48">
      <c r="A48" s="3" t="inlineStr">
        <is>
          <t>Note receivable for exercise of common stock options</t>
        </is>
      </c>
      <c r="B48" s="3" t="inlineStr">
        <is>
          <t xml:space="preserve"> </t>
        </is>
      </c>
      <c r="C48" s="6" t="n">
        <v>-17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tock Warrants -  Additional Information (Detail) - USD ($) $ / shares in Units, $ in Thousands</t>
        </is>
      </c>
      <c r="B1" s="2" t="inlineStr">
        <is>
          <t>Jul. 14, 2021</t>
        </is>
      </c>
      <c r="C1" s="2" t="inlineStr">
        <is>
          <t>Jan. 01, 2018</t>
        </is>
      </c>
      <c r="D1" s="2" t="inlineStr">
        <is>
          <t>Sep. 30, 2021</t>
        </is>
      </c>
      <c r="E1" s="2" t="inlineStr">
        <is>
          <t>Sep. 30, 2020</t>
        </is>
      </c>
      <c r="F1" s="2" t="inlineStr">
        <is>
          <t>Sep. 30, 2021</t>
        </is>
      </c>
      <c r="G1" s="2" t="inlineStr">
        <is>
          <t>Sep. 30, 2020</t>
        </is>
      </c>
      <c r="H1" s="2" t="inlineStr">
        <is>
          <t>Jun. 30, 2021</t>
        </is>
      </c>
      <c r="I1" s="2" t="inlineStr">
        <is>
          <t>Dec. 31, 2020</t>
        </is>
      </c>
      <c r="J1" s="2" t="inlineStr">
        <is>
          <t>Dec. 31, 2019</t>
        </is>
      </c>
      <c r="K1" s="2" t="inlineStr">
        <is>
          <t>Dec. 31, 2015</t>
        </is>
      </c>
    </row>
    <row r="2">
      <c r="A2" s="3" t="inlineStr">
        <is>
          <t>Common stock, Shares issued</t>
        </is>
      </c>
      <c r="D2" s="4" t="n">
        <v>185697959</v>
      </c>
      <c r="F2" s="4" t="n">
        <v>185697959</v>
      </c>
      <c r="I2" s="4" t="n">
        <v>39510108</v>
      </c>
    </row>
    <row r="3">
      <c r="A3" s="3" t="inlineStr">
        <is>
          <t>Warrants recognized liability at fair value</t>
        </is>
      </c>
      <c r="F3" s="6" t="n">
        <v>-170</v>
      </c>
      <c r="G3" s="6" t="n">
        <v>79</v>
      </c>
    </row>
    <row r="4">
      <c r="A4" s="3" t="inlineStr">
        <is>
          <t>Proceeds from Warrant Exercises</t>
        </is>
      </c>
      <c r="F4" s="6" t="n">
        <v>550</v>
      </c>
      <c r="G4" s="6" t="n">
        <v>450</v>
      </c>
    </row>
    <row r="5">
      <c r="A5" s="3" t="inlineStr">
        <is>
          <t>Warrant [Member]</t>
        </is>
      </c>
    </row>
    <row r="6">
      <c r="A6" s="3" t="inlineStr">
        <is>
          <t>Warrants And Rights Exercised and Expiry Date</t>
        </is>
      </c>
      <c r="F6" s="3" t="inlineStr">
        <is>
          <t>Sep. 24,
		2029</t>
        </is>
      </c>
    </row>
    <row r="7">
      <c r="A7" s="3" t="inlineStr">
        <is>
          <t>Common stock, Shares issued</t>
        </is>
      </c>
      <c r="H7" s="4" t="n">
        <v>179572</v>
      </c>
    </row>
    <row r="8">
      <c r="A8" s="3" t="inlineStr">
        <is>
          <t>Private Placement [Member] | Warrant [Member]</t>
        </is>
      </c>
    </row>
    <row r="9">
      <c r="A9" s="3" t="inlineStr">
        <is>
          <t>Warrants recognized liability at fair value</t>
        </is>
      </c>
      <c r="B9" s="6" t="n">
        <v>5700</v>
      </c>
      <c r="F9" s="6" t="n">
        <v>4300</v>
      </c>
    </row>
    <row r="10">
      <c r="A10" s="3" t="inlineStr">
        <is>
          <t>Private Placement [Member] | Warrant [Member] | Fair value of derivative liabilities</t>
        </is>
      </c>
    </row>
    <row r="11">
      <c r="A11" s="3" t="inlineStr">
        <is>
          <t>Warrants recognized liability at fair value</t>
        </is>
      </c>
      <c r="D11" s="6" t="n">
        <v>1400</v>
      </c>
      <c r="F11" s="6" t="n">
        <v>1400</v>
      </c>
    </row>
    <row r="12">
      <c r="A12" s="3" t="inlineStr">
        <is>
          <t>Public Warrant [Member]</t>
        </is>
      </c>
    </row>
    <row r="13">
      <c r="A13" s="3" t="inlineStr">
        <is>
          <t>Warrants recognized in Shareholder equity Fair Value</t>
        </is>
      </c>
      <c r="B13" s="6" t="n">
        <v>9700</v>
      </c>
    </row>
    <row r="14">
      <c r="A14" s="3" t="inlineStr">
        <is>
          <t>Loan Agreement [Member] | Right To Purchase Shares Of Common Stock [Member] | Warrant [Member]</t>
        </is>
      </c>
    </row>
    <row r="15">
      <c r="A15" s="3" t="inlineStr">
        <is>
          <t>Class of warrants and rights issued during period, Shares</t>
        </is>
      </c>
      <c r="K15" s="4" t="n">
        <v>180928</v>
      </c>
    </row>
    <row r="16">
      <c r="A16" s="3" t="inlineStr">
        <is>
          <t>Class of warrants and rights, Exercise price of warrants and rights</t>
        </is>
      </c>
      <c r="K16" s="8" t="n">
        <v>0.06</v>
      </c>
    </row>
    <row r="17">
      <c r="A17" s="3" t="inlineStr">
        <is>
          <t>Loan agreement termination date</t>
        </is>
      </c>
      <c r="C17" s="3" t="inlineStr">
        <is>
          <t>Jan. 1,
		2018</t>
        </is>
      </c>
    </row>
    <row r="18">
      <c r="A18" s="3" t="inlineStr">
        <is>
          <t>Warrants and Rights Outstanding, Maturity Date</t>
        </is>
      </c>
      <c r="D18" s="3" t="inlineStr">
        <is>
          <t>Feb. 17,
		2025</t>
        </is>
      </c>
      <c r="F18" s="3" t="inlineStr">
        <is>
          <t>Feb. 17,
		2025</t>
        </is>
      </c>
    </row>
    <row r="19">
      <c r="A19" s="3" t="inlineStr">
        <is>
          <t>Development Agreement [Member] | Right To Purchase Shares Series D Convertible Preferred Stock [Member] | Warrant [Member]</t>
        </is>
      </c>
    </row>
    <row r="20">
      <c r="A20" s="3" t="inlineStr">
        <is>
          <t>Class of warrants and rights issued during period, Shares</t>
        </is>
      </c>
      <c r="J20" s="4" t="n">
        <v>280528</v>
      </c>
    </row>
    <row r="21">
      <c r="A21" s="3" t="inlineStr">
        <is>
          <t>Class of warrants and rights, Exercise price of warrants and rights</t>
        </is>
      </c>
      <c r="J21" s="13" t="n">
        <v>1e-05</v>
      </c>
    </row>
    <row r="22">
      <c r="A22" s="3" t="inlineStr">
        <is>
          <t>Class of warrants of rights, Number of warrants or rights vested during period</t>
        </is>
      </c>
      <c r="D22" s="4" t="n">
        <v>19036</v>
      </c>
      <c r="E22" s="4" t="n">
        <v>0</v>
      </c>
      <c r="F22" s="4" t="n">
        <v>110212</v>
      </c>
      <c r="G22" s="4" t="n">
        <v>70130</v>
      </c>
    </row>
    <row r="23">
      <c r="A23" s="3" t="inlineStr">
        <is>
          <t>Class of warrants or rights non vested outstanding</t>
        </is>
      </c>
      <c r="D23" s="4" t="n">
        <v>0</v>
      </c>
      <c r="F23" s="4" t="n">
        <v>0</v>
      </c>
    </row>
    <row r="24">
      <c r="A24" s="3" t="inlineStr">
        <is>
          <t>Increase or decrease derivative liabilities</t>
        </is>
      </c>
      <c r="D24" s="6" t="n">
        <v>400</v>
      </c>
      <c r="F24" s="6" t="n">
        <v>600</v>
      </c>
      <c r="G24" s="6" t="n">
        <v>4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 Warrants - Schedule of Private Placement Warrants Valued Under Binomial Lattice Model (Details) - $ / shares</t>
        </is>
      </c>
      <c r="B1" s="2" t="inlineStr">
        <is>
          <t>Jul. 14, 2021</t>
        </is>
      </c>
      <c r="C1" s="2" t="inlineStr">
        <is>
          <t>Sep. 30, 2021</t>
        </is>
      </c>
    </row>
    <row r="2">
      <c r="A2" s="5" t="inlineStr">
        <is>
          <t>Subsidiary, Sale of Stock [Line Items]</t>
        </is>
      </c>
    </row>
    <row r="3">
      <c r="A3" s="3" t="inlineStr">
        <is>
          <t>Market price of public stock</t>
        </is>
      </c>
      <c r="B3" s="8" t="n">
        <v>8.970000000000001</v>
      </c>
      <c r="C3" s="8" t="n">
        <v>6.56</v>
      </c>
    </row>
    <row r="4">
      <c r="A4" s="3" t="inlineStr">
        <is>
          <t>Expected term (years)</t>
        </is>
      </c>
      <c r="B4" s="3" t="inlineStr">
        <is>
          <t>5 years</t>
        </is>
      </c>
      <c r="C4" s="3" t="inlineStr">
        <is>
          <t>4 years 9 months 14 days</t>
        </is>
      </c>
    </row>
    <row r="5">
      <c r="A5" s="3" t="inlineStr">
        <is>
          <t>Volatility</t>
        </is>
      </c>
      <c r="B5" s="3" t="inlineStr">
        <is>
          <t>70.00%</t>
        </is>
      </c>
      <c r="C5" s="3" t="inlineStr">
        <is>
          <t>70.00%</t>
        </is>
      </c>
    </row>
    <row r="6">
      <c r="A6" s="3" t="inlineStr">
        <is>
          <t>Risk-free interest rate</t>
        </is>
      </c>
      <c r="B6" s="3" t="inlineStr">
        <is>
          <t>0.85%</t>
        </is>
      </c>
      <c r="C6" s="3" t="inlineStr">
        <is>
          <t>0.93%</t>
        </is>
      </c>
    </row>
    <row r="7">
      <c r="A7" s="3" t="inlineStr">
        <is>
          <t>Dividend rate</t>
        </is>
      </c>
      <c r="B7" s="3" t="inlineStr">
        <is>
          <t>0.00%</t>
        </is>
      </c>
      <c r="C7" s="3" t="inlineStr">
        <is>
          <t>0.00%</t>
        </is>
      </c>
    </row>
    <row r="8">
      <c r="A8" s="3" t="inlineStr">
        <is>
          <t>Private Placement [Member] | Warrant [Member]</t>
        </is>
      </c>
    </row>
    <row r="9">
      <c r="A9" s="5" t="inlineStr">
        <is>
          <t>Subsidiary, Sale of Stock [Line Items]</t>
        </is>
      </c>
    </row>
    <row r="10">
      <c r="A10" s="3" t="inlineStr">
        <is>
          <t>Market price of public stock</t>
        </is>
      </c>
      <c r="B10" s="8" t="n">
        <v>8.970000000000001</v>
      </c>
      <c r="C10" s="8" t="n">
        <v>6.56</v>
      </c>
    </row>
    <row r="11">
      <c r="A11" s="3" t="inlineStr">
        <is>
          <t>Exercise price</t>
        </is>
      </c>
      <c r="B11" s="8" t="n">
        <v>11.5</v>
      </c>
      <c r="C11" s="8" t="n">
        <v>11.5</v>
      </c>
    </row>
    <row r="12">
      <c r="A12" s="3" t="inlineStr">
        <is>
          <t>Expected term (years)</t>
        </is>
      </c>
      <c r="B12" s="3" t="inlineStr">
        <is>
          <t>5 years 3 days</t>
        </is>
      </c>
      <c r="C12" s="3" t="inlineStr">
        <is>
          <t>4 years 9 months 14 days</t>
        </is>
      </c>
    </row>
    <row r="13">
      <c r="A13" s="3" t="inlineStr">
        <is>
          <t>Volatility</t>
        </is>
      </c>
      <c r="B13" s="3" t="inlineStr">
        <is>
          <t>39.10%</t>
        </is>
      </c>
      <c r="C13" s="3" t="inlineStr">
        <is>
          <t>66.00%</t>
        </is>
      </c>
    </row>
    <row r="14">
      <c r="A14" s="3" t="inlineStr">
        <is>
          <t>Risk-free interest rate</t>
        </is>
      </c>
      <c r="B14" s="3" t="inlineStr">
        <is>
          <t>0.85%</t>
        </is>
      </c>
      <c r="C14" s="3" t="inlineStr">
        <is>
          <t>0.93%</t>
        </is>
      </c>
    </row>
    <row r="15">
      <c r="A15" s="3" t="inlineStr">
        <is>
          <t>Dividend rate</t>
        </is>
      </c>
      <c r="B15" s="3" t="inlineStr">
        <is>
          <t>0.00%</t>
        </is>
      </c>
      <c r="C15" s="3" t="inlineStr">
        <is>
          <t>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 Additional Information (Detail) - USD ($)</t>
        </is>
      </c>
      <c r="B1" s="2" t="inlineStr">
        <is>
          <t>9 Months Ended</t>
        </is>
      </c>
    </row>
    <row r="2">
      <c r="B2" s="2" t="inlineStr">
        <is>
          <t>Sep. 30, 2021</t>
        </is>
      </c>
      <c r="C2" s="2" t="inlineStr">
        <is>
          <t>Dec. 31, 2020</t>
        </is>
      </c>
    </row>
    <row r="3">
      <c r="A3" s="3" t="inlineStr">
        <is>
          <t>Deferred tax assets, Valuation allowance</t>
        </is>
      </c>
      <c r="B3" s="6" t="n">
        <v>0</v>
      </c>
    </row>
    <row r="4">
      <c r="A4" s="3" t="inlineStr">
        <is>
          <t>Unrecognized Tax Benefits, Income Tax Penalties and Interest Accrued</t>
        </is>
      </c>
      <c r="B4" s="6" t="n">
        <v>0</v>
      </c>
      <c r="C4" s="6" t="n">
        <v>0</v>
      </c>
    </row>
    <row r="5">
      <c r="A5" s="3" t="inlineStr">
        <is>
          <t>Maximum [Member]</t>
        </is>
      </c>
    </row>
    <row r="6">
      <c r="A6" s="3" t="inlineStr">
        <is>
          <t>Effective Income Tax Rate Reconciliation, Percent</t>
        </is>
      </c>
      <c r="B6" s="3" t="inlineStr">
        <is>
          <t>5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the Company's loss before Income Tax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Loss before income taxes:</t>
        </is>
      </c>
    </row>
    <row r="4">
      <c r="A4" s="3" t="inlineStr">
        <is>
          <t>Total</t>
        </is>
      </c>
      <c r="B4" s="6" t="n">
        <v>21700</v>
      </c>
      <c r="C4" s="6" t="n">
        <v>-3693</v>
      </c>
      <c r="D4" s="6" t="n">
        <v>593</v>
      </c>
      <c r="E4" s="6" t="n">
        <v>-1454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the Income Tax Provis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Deferred Provision</t>
        </is>
      </c>
    </row>
    <row r="4">
      <c r="A4" s="3" t="inlineStr">
        <is>
          <t>Income tax (benefit) expense</t>
        </is>
      </c>
      <c r="B4" s="6" t="n">
        <v>-3</v>
      </c>
      <c r="C4" s="6" t="n">
        <v>26</v>
      </c>
      <c r="D4" s="6" t="n">
        <v>-1</v>
      </c>
      <c r="E4" s="6" t="n">
        <v>11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Income Taxes - Summary of the Company's Net Deferred Tax Assets (Detail)</t>
        </is>
      </c>
      <c r="B1" s="2" t="inlineStr">
        <is>
          <t>Sep. 30, 2021USD ($)</t>
        </is>
      </c>
    </row>
    <row r="2">
      <c r="A2" s="5" t="inlineStr">
        <is>
          <t>Deferred tax assets</t>
        </is>
      </c>
    </row>
    <row r="3">
      <c r="A3" s="3" t="inlineStr">
        <is>
          <t>Less: Valuation allowance</t>
        </is>
      </c>
      <c r="B3"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21" customWidth="1" min="2" max="2"/>
    <col width="21" customWidth="1" min="3" max="3"/>
    <col width="27" customWidth="1" min="4" max="4"/>
    <col width="21" customWidth="1" min="5" max="5"/>
  </cols>
  <sheetData>
    <row r="1">
      <c r="A1" s="1" t="inlineStr">
        <is>
          <t>Commitments and Contingencies - Additional Information (Detail) $ in Millions</t>
        </is>
      </c>
      <c r="B1" s="2" t="inlineStr">
        <is>
          <t>3 Months Ended</t>
        </is>
      </c>
      <c r="D1" s="2" t="inlineStr">
        <is>
          <t>9 Months Ended</t>
        </is>
      </c>
    </row>
    <row r="2">
      <c r="B2" s="2" t="inlineStr">
        <is>
          <t>Sep. 30, 2021USD ($)</t>
        </is>
      </c>
      <c r="C2" s="2" t="inlineStr">
        <is>
          <t>Sep. 30, 2020USD ($)</t>
        </is>
      </c>
      <c r="D2" s="2" t="inlineStr">
        <is>
          <t>Sep. 30, 2021USD ($)Spaces</t>
        </is>
      </c>
      <c r="E2" s="2" t="inlineStr">
        <is>
          <t>Sep. 30, 2020USD ($)</t>
        </is>
      </c>
    </row>
    <row r="3">
      <c r="A3" s="3" t="inlineStr">
        <is>
          <t>Number of spaces leased | Spaces</t>
        </is>
      </c>
      <c r="D3" s="4" t="n">
        <v>2</v>
      </c>
    </row>
    <row r="4">
      <c r="A4" s="3" t="inlineStr">
        <is>
          <t>Operating lease, rent expense</t>
        </is>
      </c>
      <c r="B4" s="10" t="n">
        <v>0.6</v>
      </c>
      <c r="C4" s="10" t="n">
        <v>0.5</v>
      </c>
      <c r="D4" s="10" t="n">
        <v>1.9</v>
      </c>
      <c r="E4" s="10" t="n">
        <v>1.6</v>
      </c>
    </row>
    <row r="5">
      <c r="A5" s="3" t="inlineStr">
        <is>
          <t>Purchase commitment, minimum amount commited</t>
        </is>
      </c>
      <c r="B5" s="4" t="n">
        <v>0</v>
      </c>
      <c r="D5" s="4" t="n">
        <v>0</v>
      </c>
    </row>
    <row r="6">
      <c r="A6" s="3" t="inlineStr">
        <is>
          <t>Loss contingency</t>
        </is>
      </c>
      <c r="B6" s="6" t="n">
        <v>0</v>
      </c>
      <c r="D6" s="6" t="n">
        <v>0</v>
      </c>
    </row>
    <row r="7">
      <c r="A7" s="3" t="inlineStr">
        <is>
          <t>Watertown, Massachusetts [Member]</t>
        </is>
      </c>
    </row>
    <row r="8">
      <c r="A8" s="3" t="inlineStr">
        <is>
          <t>Operating lease, expiration date</t>
        </is>
      </c>
      <c r="D8" s="3" t="inlineStr">
        <is>
          <t>Dec. 31,
		2023</t>
        </is>
      </c>
    </row>
    <row r="9">
      <c r="A9" s="3" t="inlineStr">
        <is>
          <t>Operating lease, expiration date, second location</t>
        </is>
      </c>
      <c r="D9" s="3" t="inlineStr">
        <is>
          <t>Apr. 30,
		2027</t>
        </is>
      </c>
    </row>
    <row r="10">
      <c r="A10" s="3" t="inlineStr">
        <is>
          <t>Billerica, Massachusetts [Member]</t>
        </is>
      </c>
    </row>
    <row r="11">
      <c r="A11" s="3" t="inlineStr">
        <is>
          <t>Operating lease, expiration date</t>
        </is>
      </c>
      <c r="D11" s="3" t="inlineStr">
        <is>
          <t>Jul. 31,
		2028</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Detail) $ in Thousands</t>
        </is>
      </c>
      <c r="B1" s="2" t="inlineStr">
        <is>
          <t>Sep. 30, 2021USD ($)</t>
        </is>
      </c>
    </row>
    <row r="2">
      <c r="A2" s="5" t="inlineStr">
        <is>
          <t>Operating Leases, Future Minimum Payments Due, Fiscal Year Maturity [Abstract]</t>
        </is>
      </c>
    </row>
    <row r="3">
      <c r="A3" s="3" t="inlineStr">
        <is>
          <t>2021</t>
        </is>
      </c>
      <c r="B3" s="6" t="n">
        <v>476</v>
      </c>
    </row>
    <row r="4">
      <c r="A4" s="3" t="inlineStr">
        <is>
          <t>2022</t>
        </is>
      </c>
      <c r="B4" s="4" t="n">
        <v>2866</v>
      </c>
    </row>
    <row r="5">
      <c r="A5" s="3" t="inlineStr">
        <is>
          <t>2023</t>
        </is>
      </c>
      <c r="B5" s="4" t="n">
        <v>3070</v>
      </c>
    </row>
    <row r="6">
      <c r="A6" s="3" t="inlineStr">
        <is>
          <t>2024</t>
        </is>
      </c>
      <c r="B6" s="4" t="n">
        <v>2132</v>
      </c>
    </row>
    <row r="7">
      <c r="A7" s="3" t="inlineStr">
        <is>
          <t>2025</t>
        </is>
      </c>
      <c r="B7" s="4" t="n">
        <v>2088</v>
      </c>
    </row>
    <row r="8">
      <c r="A8" s="3" t="inlineStr">
        <is>
          <t>After 2025</t>
        </is>
      </c>
      <c r="B8" s="4" t="n">
        <v>5088</v>
      </c>
    </row>
    <row r="9">
      <c r="A9" s="3" t="inlineStr">
        <is>
          <t>Total future minimum lease payments</t>
        </is>
      </c>
      <c r="B9" s="6" t="n">
        <v>157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profit (loss) per share - Additional information (Detail)</t>
        </is>
      </c>
      <c r="B1" s="2" t="inlineStr">
        <is>
          <t>9 Months Ended</t>
        </is>
      </c>
    </row>
    <row r="2">
      <c r="B2" s="2" t="inlineStr">
        <is>
          <t>Sep. 30, 2021</t>
        </is>
      </c>
    </row>
    <row r="3">
      <c r="A3" s="5" t="inlineStr">
        <is>
          <t>Earnings Per Share [Abstract]</t>
        </is>
      </c>
    </row>
    <row r="4">
      <c r="A4" s="3" t="inlineStr">
        <is>
          <t>Common Stock, Terms of Conversion</t>
        </is>
      </c>
      <c r="B4" s="3" t="inlineStr">
        <is>
          <t>As a result of the Merger, the Company has retroactively adjusted the weighted-average number of shares of common stock outstanding prior to the Merger closing date by multiplying them by the Exchange Ratio used to determine the number of shares of common stock into which they converted</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Profit (Loss) per Share - Summary of Earnings Per Share, Basic and Diluted (Detail)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5" t="inlineStr">
        <is>
          <t>Numerator for basic and diluted net loss per share:</t>
        </is>
      </c>
    </row>
    <row r="4">
      <c r="A4" s="3" t="inlineStr">
        <is>
          <t>Net profit (loss) and comprehensive income (loss)</t>
        </is>
      </c>
      <c r="B4" s="6" t="n">
        <v>21703</v>
      </c>
      <c r="C4" s="6" t="n">
        <v>-11089</v>
      </c>
      <c r="D4" s="6" t="n">
        <v>-10020</v>
      </c>
      <c r="E4" s="6" t="n">
        <v>-3719</v>
      </c>
      <c r="F4" s="6" t="n">
        <v>-5689</v>
      </c>
      <c r="G4" s="6" t="n">
        <v>-5245</v>
      </c>
      <c r="H4" s="6" t="n">
        <v>594</v>
      </c>
      <c r="I4" s="6" t="n">
        <v>-14653</v>
      </c>
    </row>
    <row r="5">
      <c r="A5" s="3" t="inlineStr">
        <is>
          <t>Net profit (loss) attributable to common stockholders - Basic &amp; Diluted</t>
        </is>
      </c>
      <c r="B5" s="6" t="n">
        <v>21703</v>
      </c>
      <c r="E5" s="6" t="n">
        <v>-3719</v>
      </c>
      <c r="H5" s="6" t="n">
        <v>594</v>
      </c>
      <c r="I5" s="6" t="n">
        <v>-14653</v>
      </c>
    </row>
    <row r="6">
      <c r="A6" s="5" t="inlineStr">
        <is>
          <t>Denominator for basic and diluted net loss per share:</t>
        </is>
      </c>
    </row>
    <row r="7">
      <c r="A7" s="3" t="inlineStr">
        <is>
          <t>Weighted average shares outstanding - Basic</t>
        </is>
      </c>
      <c r="B7" s="4" t="n">
        <v>162942990</v>
      </c>
      <c r="E7" s="4" t="n">
        <v>38545607</v>
      </c>
      <c r="H7" s="4" t="n">
        <v>81373265</v>
      </c>
      <c r="I7" s="4" t="n">
        <v>38149992</v>
      </c>
    </row>
    <row r="8">
      <c r="A8" s="3" t="inlineStr">
        <is>
          <t>Add: Weighted average unvested options outstanding</t>
        </is>
      </c>
      <c r="B8" s="4" t="n">
        <v>4148330</v>
      </c>
      <c r="H8" s="4" t="n">
        <v>4033901</v>
      </c>
    </row>
    <row r="9">
      <c r="A9" s="3" t="inlineStr">
        <is>
          <t>Weighted Average Number of Shares Outstanding, Diluted, Total</t>
        </is>
      </c>
      <c r="B9" s="4" t="n">
        <v>167091320</v>
      </c>
      <c r="E9" s="4" t="n">
        <v>38545607</v>
      </c>
      <c r="H9" s="4" t="n">
        <v>85407166</v>
      </c>
      <c r="I9" s="4" t="n">
        <v>38149992</v>
      </c>
    </row>
    <row r="10">
      <c r="A10" s="5" t="inlineStr">
        <is>
          <t>Net profit (loss) per common share:</t>
        </is>
      </c>
    </row>
    <row r="11">
      <c r="A11" s="3" t="inlineStr">
        <is>
          <t>Net profit (loss) per share - basic</t>
        </is>
      </c>
      <c r="B11" s="8" t="n">
        <v>0.13</v>
      </c>
      <c r="E11" s="8" t="n">
        <v>-0.1</v>
      </c>
      <c r="H11" s="8" t="n">
        <v>0.01</v>
      </c>
      <c r="I11" s="8" t="n">
        <v>-0.38</v>
      </c>
    </row>
    <row r="12">
      <c r="A12" s="3" t="inlineStr">
        <is>
          <t>Net profit (loss) per share - diluted</t>
        </is>
      </c>
      <c r="B12" s="8" t="n">
        <v>0.13</v>
      </c>
      <c r="E12" s="8" t="n">
        <v>-0.1</v>
      </c>
      <c r="H12" s="8" t="n">
        <v>0.01</v>
      </c>
      <c r="I12" s="8" t="n">
        <v>-0.38</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the Business, and Risks and Uncertainties</t>
        </is>
      </c>
      <c r="B1" s="2" t="inlineStr">
        <is>
          <t>9 Months Ended</t>
        </is>
      </c>
    </row>
    <row r="2">
      <c r="B2" s="2" t="inlineStr">
        <is>
          <t>Sep. 30, 2021</t>
        </is>
      </c>
    </row>
    <row r="3">
      <c r="A3" s="5" t="inlineStr">
        <is>
          <t>Organization, Consolidation and Presentation of Financial Statements [Abstract]</t>
        </is>
      </c>
    </row>
    <row r="4">
      <c r="A4" s="3" t="inlineStr">
        <is>
          <t>Organization, Nature of the Business, and Risks and Uncertainties</t>
        </is>
      </c>
      <c r="B4" s="3" t="inlineStr">
        <is>
          <t>Note 1. Organization, Nature of the Business, and Risks and Uncertainties Organization and Nature of Business Unless otherwise indicated or the context otherwise requires, references in this Quarterly Report on Form 10-Q to the “Company” and “Markforged” refer to the consolidated operations of Markforged Holding Corporation and its subsidiaries. References to “AONE” refer to the company prior to the consummation of the Merger and references to “Legacy Markforged” refer to MarkForged, Inc. and its consolidated subsidiaries prior to the consummation of the Merger. Legacy Markforged was founded in 2013 to transform the manufacturing industry with high strength, cost effective parts using additive manufacturing. Markforged produces and sells 3D printers, materials, software, and other related services worldwide to customers who can build parts strong enough for the factory floor with significantly reduced lead time and cost. The printers print in plastic, nylon, metal, and the parts can be reinforced with carbon fiber for industry leading strength at an affordable price point. On February 23, 2021, one, a Cayman Islands exempted company (“AONE”), entered into an Agreement and Plan of Merger (the “Merger Agreement”) with Caspian Merger Sub Inc., a wholly owned subsidiary of AONE (“Merger Sub”), and Legacy Markforged, pursuant to which (i) AONE would deregister as a Cayman Islands company and domesticate as a corporation in the State of Delaware and would be renamed “Markforged Holding Corporation” (the “Domestication”) and (ii) Merger Sub would merge with and into Legacy Markforged with Legacy Markforged surviving as a wholly owned subsidiary of Markforged Holding Corporation (the “Merger”). AONE's shareholders approved the transactions contemplated by the Merger Agreement on July 13, 2021, and the Domestication and the Merger were completed on July 14, 2021 (the "Closing"). Cash proceeds of the merger were funded through a combination of AONE’s $ 132.5 million of cash held in trust (after redemptions of $ 64.2 million) and an aggregate of $ 210.0 million in fully committed common stock transactions at $ 10.00 per share. Immediately prior to the Closing, Legacy Markforged repurchased shares of common stock from certain of its stockholders, for a total value of $ 45.0 million, referred to as the “Employee Transactions”. Total net proceeds upon Closing, net of the Employee Transactions and transaction costs paid at Closing of $ 27.1 million, were $ 288.8 million. Risks and Uncertainties COVID-19 has had an impact on the Company’s results, since the second quarter of 2020, and the Company is unable to predict the ultimate impact that the virus may have on the business, future results of operations, financial position or cash flows. Further, the COVID-19 impact on the Company is largely dependent on future developments and subsequent government responses. The Company identified potential risks to the business to include certain accounting estimates around its supply chain, accounts receivable, inventory and related reserves, and long-lived assets. As of and for the nine months ended September 30, 2021, these risks were assessed and had no material impact on the realizability of accounts receivables, inventories, long- lived assets or the related estimates used in the Company’s condensed consolidated financial statements. There may be changes to those estimates in future periods, and actual results could differ from those estimates. The Company has funded its operations to date primarily through the sale of convertible preferred stock, the proceeds from the Merger, including the sale of common stock, and the sale of its products. Management believes that existing cash will be sufficient to fund operating and capital expenditure requirements through at least one year after the date these condensed consolidated financial statements are available to be issued. The accompanying condensed consolidated financial statements have been prepared on a basis which assumes that the Company will continue as a going concern and contemplates the realization of assets and satisfaction of liabilities and commitments in the normal course of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rofit (Loss) per Share - Summary of Dilutive Securities are Excluded from the Denominator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Antidilutive Securities Excluded from Computation of Earnings Per Share [Line Items]</t>
        </is>
      </c>
    </row>
    <row r="4">
      <c r="A4" s="3" t="inlineStr">
        <is>
          <t>Antidilutive Securities Excluded from Computation of Earnings Per Share, Amount</t>
        </is>
      </c>
      <c r="B4" s="4" t="n">
        <v>27036404</v>
      </c>
      <c r="C4" s="4" t="n">
        <v>115373537</v>
      </c>
      <c r="D4" s="4" t="n">
        <v>27036404</v>
      </c>
      <c r="E4" s="4" t="n">
        <v>115373537</v>
      </c>
    </row>
    <row r="5">
      <c r="A5" s="3" t="inlineStr">
        <is>
          <t>Convertible preferred stock</t>
        </is>
      </c>
    </row>
    <row r="6">
      <c r="A6" s="5" t="inlineStr">
        <is>
          <t>Antidilutive Securities Excluded from Computation of Earnings Per Share [Line Items]</t>
        </is>
      </c>
    </row>
    <row r="7">
      <c r="A7" s="3" t="inlineStr">
        <is>
          <t>Antidilutive Securities Excluded from Computation of Earnings Per Share, Amount</t>
        </is>
      </c>
      <c r="C7" s="4" t="n">
        <v>107522670</v>
      </c>
      <c r="E7" s="4" t="n">
        <v>107522670</v>
      </c>
    </row>
    <row r="8">
      <c r="A8" s="3" t="inlineStr">
        <is>
          <t>Unvested RSUs</t>
        </is>
      </c>
    </row>
    <row r="9">
      <c r="A9" s="5" t="inlineStr">
        <is>
          <t>Antidilutive Securities Excluded from Computation of Earnings Per Share [Line Items]</t>
        </is>
      </c>
    </row>
    <row r="10">
      <c r="A10" s="3" t="inlineStr">
        <is>
          <t>Antidilutive Securities Excluded from Computation of Earnings Per Share, Amount</t>
        </is>
      </c>
      <c r="B10" s="4" t="n">
        <v>3844737</v>
      </c>
      <c r="D10" s="4" t="n">
        <v>3844737</v>
      </c>
    </row>
    <row r="11">
      <c r="A11" s="3" t="inlineStr">
        <is>
          <t>Unvested awards</t>
        </is>
      </c>
    </row>
    <row r="12">
      <c r="A12" s="5" t="inlineStr">
        <is>
          <t>Antidilutive Securities Excluded from Computation of Earnings Per Share [Line Items]</t>
        </is>
      </c>
    </row>
    <row r="13">
      <c r="A13" s="3" t="inlineStr">
        <is>
          <t>Antidilutive Securities Excluded from Computation of Earnings Per Share, Amount</t>
        </is>
      </c>
      <c r="C13" s="4" t="n">
        <v>7669939</v>
      </c>
      <c r="E13" s="4" t="n">
        <v>7669939</v>
      </c>
    </row>
    <row r="14">
      <c r="A14" s="3" t="inlineStr">
        <is>
          <t>Warrants</t>
        </is>
      </c>
    </row>
    <row r="15">
      <c r="A15" s="5" t="inlineStr">
        <is>
          <t>Antidilutive Securities Excluded from Computation of Earnings Per Share [Line Items]</t>
        </is>
      </c>
    </row>
    <row r="16">
      <c r="A16" s="3" t="inlineStr">
        <is>
          <t>Antidilutive Securities Excluded from Computation of Earnings Per Share, Amount</t>
        </is>
      </c>
      <c r="B16" s="4" t="n">
        <v>8525000</v>
      </c>
      <c r="C16" s="4" t="n">
        <v>180928</v>
      </c>
      <c r="D16" s="4" t="n">
        <v>8525000</v>
      </c>
      <c r="E16" s="4" t="n">
        <v>180928</v>
      </c>
    </row>
    <row r="17">
      <c r="A17" s="3" t="inlineStr">
        <is>
          <t>contingently issuable earnout shares</t>
        </is>
      </c>
    </row>
    <row r="18">
      <c r="A18" s="5" t="inlineStr">
        <is>
          <t>Antidilutive Securities Excluded from Computation of Earnings Per Share [Line Items]</t>
        </is>
      </c>
    </row>
    <row r="19">
      <c r="A19" s="3" t="inlineStr">
        <is>
          <t>Antidilutive Securities Excluded from Computation of Earnings Per Share, Amount</t>
        </is>
      </c>
      <c r="B19" s="4" t="n">
        <v>14666667</v>
      </c>
      <c r="D19" s="4" t="n">
        <v>1466666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Disaggregated Revenue Data for Those Marke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venues from External Customers and Long-Lived Assets [Line Items]</t>
        </is>
      </c>
    </row>
    <row r="4">
      <c r="A4" s="3" t="inlineStr">
        <is>
          <t>Revenue</t>
        </is>
      </c>
      <c r="B4" s="6" t="n">
        <v>24045</v>
      </c>
      <c r="C4" s="6" t="n">
        <v>15639</v>
      </c>
      <c r="D4" s="6" t="n">
        <v>64584</v>
      </c>
      <c r="E4" s="6" t="n">
        <v>47514</v>
      </c>
    </row>
    <row r="5">
      <c r="A5" s="3" t="inlineStr">
        <is>
          <t>Americas</t>
        </is>
      </c>
    </row>
    <row r="6">
      <c r="A6" s="5" t="inlineStr">
        <is>
          <t>Revenues from External Customers and Long-Lived Assets [Line Items]</t>
        </is>
      </c>
    </row>
    <row r="7">
      <c r="A7" s="3" t="inlineStr">
        <is>
          <t>Revenue</t>
        </is>
      </c>
      <c r="B7" s="4" t="n">
        <v>14937</v>
      </c>
      <c r="C7" s="4" t="n">
        <v>8423</v>
      </c>
      <c r="D7" s="4" t="n">
        <v>35169</v>
      </c>
      <c r="E7" s="4" t="n">
        <v>26732</v>
      </c>
    </row>
    <row r="8">
      <c r="A8" s="3" t="inlineStr">
        <is>
          <t>EMEA</t>
        </is>
      </c>
    </row>
    <row r="9">
      <c r="A9" s="5" t="inlineStr">
        <is>
          <t>Revenues from External Customers and Long-Lived Assets [Line Items]</t>
        </is>
      </c>
    </row>
    <row r="10">
      <c r="A10" s="3" t="inlineStr">
        <is>
          <t>Revenue</t>
        </is>
      </c>
      <c r="B10" s="4" t="n">
        <v>5118</v>
      </c>
      <c r="C10" s="4" t="n">
        <v>4680</v>
      </c>
      <c r="D10" s="4" t="n">
        <v>17804</v>
      </c>
      <c r="E10" s="4" t="n">
        <v>13069</v>
      </c>
    </row>
    <row r="11">
      <c r="A11" s="3" t="inlineStr">
        <is>
          <t>APAC</t>
        </is>
      </c>
    </row>
    <row r="12">
      <c r="A12" s="5" t="inlineStr">
        <is>
          <t>Revenues from External Customers and Long-Lived Assets [Line Items]</t>
        </is>
      </c>
    </row>
    <row r="13">
      <c r="A13" s="3" t="inlineStr">
        <is>
          <t>Revenue</t>
        </is>
      </c>
      <c r="B13" s="6" t="n">
        <v>3990</v>
      </c>
      <c r="C13" s="6" t="n">
        <v>2536</v>
      </c>
      <c r="D13" s="6" t="n">
        <v>11611</v>
      </c>
      <c r="E13" s="6" t="n">
        <v>771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Information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c r="B3" s="6" t="n">
        <v>24045</v>
      </c>
      <c r="C3" s="6" t="n">
        <v>15639</v>
      </c>
      <c r="D3" s="6" t="n">
        <v>64584</v>
      </c>
      <c r="E3" s="6" t="n">
        <v>47514</v>
      </c>
    </row>
    <row r="4">
      <c r="A4" s="3" t="inlineStr">
        <is>
          <t>US [Member]</t>
        </is>
      </c>
    </row>
    <row r="5">
      <c r="A5" s="3" t="inlineStr">
        <is>
          <t>Revenue</t>
        </is>
      </c>
      <c r="B5" s="6" t="n">
        <v>14300</v>
      </c>
      <c r="C5" s="6" t="n">
        <v>7500</v>
      </c>
      <c r="D5" s="6" t="n">
        <v>33700</v>
      </c>
      <c r="E5" s="6" t="n">
        <v>223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erger and Reverse Recapitalization</t>
        </is>
      </c>
      <c r="B1" s="2" t="inlineStr">
        <is>
          <t>9 Months Ended</t>
        </is>
      </c>
    </row>
    <row r="2">
      <c r="B2" s="2" t="inlineStr">
        <is>
          <t>Sep. 30, 2021</t>
        </is>
      </c>
    </row>
    <row r="3">
      <c r="A3" s="5" t="inlineStr">
        <is>
          <t>Merger and Reverse Recapitalization [Abstract]</t>
        </is>
      </c>
    </row>
    <row r="4">
      <c r="A4" s="3" t="inlineStr">
        <is>
          <t>Merger and Reverse Recapitalization</t>
        </is>
      </c>
      <c r="B4" s="3" t="inlineStr">
        <is>
          <t>Note 2. Merger and Reverse Recapitalization Immediately prior to the Closing the following transactions occurred (prior to the Exchange Ratio discussed below):  all 17,918,211 shares of Legacy Markforged’s outstanding Series Seed convertible preferred stock were converted into an equivalent number of shares of Legacy Markforged common stock on a one-to-one basis;  all 28,725,920 shares of Legacy Markforged’s outstanding Series A convertible preferred stock were converted into an equivalent number of shares of Legacy Markforged common stock on a one-to-one basis;  all 34,391,480 shares of Legacy Markforged’s outstanding Series B convertible preferred stock were converted into an equivalent number of shares of Legacy Markforged common stock on a one-to-one basis;  all 14,468,290 shares of Legacy Markforged’s outstanding Series C convertible preferred stock were converted into an equivalent number of shares of Legacy Markforged common stock on a one-to-one basis; and  all 17,305,052 shares of Legacy Markforged’s outstanding Series D convertible preferred stock were converted into an equivalent number of shares of Legacy Markforged common stock on a one-to-one basis. At the Closing, eligible Legacy Markforged equity holders received or had the right to receive shares of the Company's Common Stock, par value $ 0.0001 ("Common Stock") at a deemed value of $ 10.00 per share after giving effect to the exchange ratio of approximately 0.9522514 as defined in the Merger Agreement (the “Exchange Ratio”). Accordingly, immediately following the consummation of the Merger, Legacy Markforged common stock (after giving effect to the conversion of convertible preferred stock to Legacy Markforged common stock and the impact of the Employee Transactions) exchanged into 143,795,504 shares of Common Stock, 18,434,577 shares were reserved for the issuance of Common Stock upon the potential future exercise of Legacy Markforged stock options that were exchanged into Markforged stock options, and 24,065,423 shares of Common Stock were reserved for the potential future issuance of stock options and restricted stock units and 16,066,667 shares of Common Stock and restricted stock units were reserved for the potential future issuance upon achievement of certain earnout conditions described in the Merger Agreement. In connection with the execution of the Merger Agreement, AONE entered into separate subscription agreements (each a “Subscription Agreement”) with a number of investors (each a “New PIPE Investor”), pursuant to which the New PIPE Investors agreed to purchase, and AONE agreed to sell to the New PIPE Investors, an aggregate of 21,000,000 shares (“PIPE Shares”), of the Common Stock for a purchase price of $ 10.00 per share and an aggregate purchase price of $ 210.0 million, in a private placement pursuant to the subscription agreements (the “PIPE Financing”). The PIPE Financing closed simultaneously with the consummation of the Merger. In connection with the Closing, and under the terms of the Sponsor Support Agreement entered into in connection with the execution of the Merger Agreement, 2,610,000 shares of the 5,220,000 shares of Common Stock held by the Sponsor after giving effect to the Domestication became subject to vesting conditions based on the achievement of certain market-based share price thresholds. These shares will be forfeited if certain price thresholds are not reached by the end of the five year period following the Closing. The Sponsor Earnout Shares will immediately vest in the event of a change of control or a liquidation of Markforged during the five year period following the Closing. As the Earnout Triggering Events have not yet been achieved, these issued and outstanding Sponsor Earnout Shares are treated as contingently recallable. The number of shares of Common Stock issued immediately following the consummation of the Merger was as follows:
Shares
Common stock of one, outstanding prior to Merger (1) 26,875,000
Less redemption of one Class A shares subject to possible redemption ( 6,418,667 )
Common stock of one 20,456,333
Shares issued in PIPE 21,000,000
Merger and PIPE financing shares (2) 41,456,333
Legacy Markforged shares (3) 143,795,504
Total shares of common stock immediately after Merger 185,251,837
(1) Includes AONE Class A shareholders 15,081,333 , and AONE Class B shareholders 5,375,000 (2) This includes 2,610,000 contingently forfeitable Sponsor Shares pending the occurrence of the Sponsor Earnout Triggering Event The number of Legacy Markforged shares was determined from the 151,005,831 shares of Legacy Markforged common stock outstanding immediately prior to the closing of the Merger converted at the Exchange Ratio. All fractional shares were rounded down.
The Merger is accounted for as a reverse recapitalization under accounting principles generally accepted in the United States ("'GAAP"). This determination is primarily based on Legacy Markforged stockholders comprising a relative majority of the voting power of Markforged and having the ability to nominate the members of the Board, Legacy Markforged’s operations prior to the acquisition comprising the only ongoing operations of Markforged, and Legacy Markforged’s senior management comprising a majority of the senior management of Markforged. Under this method of accounting, AONE is treated as the “acquired” company for financial reporting purposes. Accordingly, for accounting purposes, the financial statements of Markforged represent a continuation of the financial statements of Legacy Markforged with the Merger being treated as the equivalent of Markforged issuing stock for the net assets of AONE, accompanied by a recapitalization. The net assets of AONE are stated at historical costs, with no goodwill or other intangible assets recorded. Operations prior to the Merger are presented as those of Markforged. All periods prior to the Merger have been retrospectively adjusted using the Exchange Ratio for the equivalent number of shares outstanding immediately after the Merger to effect the reverse recapitalization. Additionally, upon the consummation of the Merger, the Company issued 41,456,333 shares of Common Stock for the previously issued AONE common stock and PIPE Shares that were outstanding at the Closing Date. In connection with the Merger, the Company raised $ 360.9 million of proceeds including the contribution of $ 215.1 million of cash held in AONE’s trust account from its initial public offering, net of redemptions of AONE public stockholders of $ 64.2 million, and $ 210.0 million of cash in connection with the PIPE financing. The Company incurred $ 34.5 million of transaction costs, consisting of banking, legal, and other professional fees, of which $ 18.5 million were incurred by AONE and paid from AONE's trust account at closing and $ 16.0 million incurred by Legacy Markforged. Of the total transaction costs, $ 2.0 million was recognized as an expense in the condensed consolidated statements of operations as part of general and administrative expenses and the balance was a reduction to additional paid-in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1:43Z</dcterms:created>
  <dcterms:modified xmlns:dcterms="http://purl.org/dc/terms/" xmlns:xsi="http://www.w3.org/2001/XMLSchema-instance" xsi:type="dcterms:W3CDTF">2021-11-15T21:31:43Z</dcterms:modified>
</cp:coreProperties>
</file>